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FacilitySource Acquisition" sheetId="11" state="visible" r:id="rId11"/>
    <sheet xmlns:r="http://schemas.openxmlformats.org/officeDocument/2006/relationships" name="Warehouse Receivables &amp; Warehou" sheetId="12" state="visible" r:id="rId12"/>
    <sheet xmlns:r="http://schemas.openxmlformats.org/officeDocument/2006/relationships" name="Variable Interest Entities (VIE" sheetId="13" state="visible" r:id="rId13"/>
    <sheet xmlns:r="http://schemas.openxmlformats.org/officeDocument/2006/relationships" name="Fair Value Measurements" sheetId="14" state="visible" r:id="rId14"/>
    <sheet xmlns:r="http://schemas.openxmlformats.org/officeDocument/2006/relationships" name="Investments in Unconsolidated S" sheetId="15" state="visible" r:id="rId15"/>
    <sheet xmlns:r="http://schemas.openxmlformats.org/officeDocument/2006/relationships" name="Long-Term Debt and Short-Term B"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Income Per Share and Stockholde" sheetId="20" state="visible" r:id="rId20"/>
    <sheet xmlns:r="http://schemas.openxmlformats.org/officeDocument/2006/relationships" name="Revenue from Contracts with Cus" sheetId="21" state="visible" r:id="rId21"/>
    <sheet xmlns:r="http://schemas.openxmlformats.org/officeDocument/2006/relationships" name="Segments" sheetId="22" state="visible" r:id="rId22"/>
    <sheet xmlns:r="http://schemas.openxmlformats.org/officeDocument/2006/relationships" name="Guarantor and Nonguarantor Fina" sheetId="23" state="visible" r:id="rId23"/>
    <sheet xmlns:r="http://schemas.openxmlformats.org/officeDocument/2006/relationships" name="Subsequent Events" sheetId="24" state="visible" r:id="rId24"/>
    <sheet xmlns:r="http://schemas.openxmlformats.org/officeDocument/2006/relationships" name="Warehouse Receivables &amp; Wareh_2" sheetId="25" state="visible" r:id="rId25"/>
    <sheet xmlns:r="http://schemas.openxmlformats.org/officeDocument/2006/relationships" name="Variable Interest Entities (V_2" sheetId="26" state="visible" r:id="rId26"/>
    <sheet xmlns:r="http://schemas.openxmlformats.org/officeDocument/2006/relationships" name="Fair Value Measurements (Tables" sheetId="27" state="visible" r:id="rId27"/>
    <sheet xmlns:r="http://schemas.openxmlformats.org/officeDocument/2006/relationships" name="Investments in Unconsolidated_2" sheetId="28" state="visible" r:id="rId28"/>
    <sheet xmlns:r="http://schemas.openxmlformats.org/officeDocument/2006/relationships" name="Long-Term Debt and Short-Term_2" sheetId="29" state="visible" r:id="rId29"/>
    <sheet xmlns:r="http://schemas.openxmlformats.org/officeDocument/2006/relationships" name="Leases (Tables)" sheetId="30" state="visible" r:id="rId30"/>
    <sheet xmlns:r="http://schemas.openxmlformats.org/officeDocument/2006/relationships" name="Income Per Share and Stockhol_2" sheetId="31" state="visible" r:id="rId31"/>
    <sheet xmlns:r="http://schemas.openxmlformats.org/officeDocument/2006/relationships" name="Revenue from Contracts with C_2" sheetId="32" state="visible" r:id="rId32"/>
    <sheet xmlns:r="http://schemas.openxmlformats.org/officeDocument/2006/relationships" name="Segments (Tables)" sheetId="33" state="visible" r:id="rId33"/>
    <sheet xmlns:r="http://schemas.openxmlformats.org/officeDocument/2006/relationships" name="Guarantor and Nonguarantor Fi_2" sheetId="34" state="visible" r:id="rId34"/>
    <sheet xmlns:r="http://schemas.openxmlformats.org/officeDocument/2006/relationships" name="New Accounting Pronouncements -" sheetId="35" state="visible" r:id="rId35"/>
    <sheet xmlns:r="http://schemas.openxmlformats.org/officeDocument/2006/relationships" name="FacilitySource Acquisition - Ad" sheetId="36" state="visible" r:id="rId36"/>
    <sheet xmlns:r="http://schemas.openxmlformats.org/officeDocument/2006/relationships" name="Warehouse Receivables &amp; Wareh_3" sheetId="37" state="visible" r:id="rId37"/>
    <sheet xmlns:r="http://schemas.openxmlformats.org/officeDocument/2006/relationships" name="Warehouse Receivables &amp; Wareh_4" sheetId="38" state="visible" r:id="rId38"/>
    <sheet xmlns:r="http://schemas.openxmlformats.org/officeDocument/2006/relationships" name="Warehouse Receivables &amp; Wareh_5" sheetId="39" state="visible" r:id="rId39"/>
    <sheet xmlns:r="http://schemas.openxmlformats.org/officeDocument/2006/relationships" name="Warehouse Receivables &amp; Wareh_6" sheetId="40" state="visible" r:id="rId40"/>
    <sheet xmlns:r="http://schemas.openxmlformats.org/officeDocument/2006/relationships" name="Variable Interest Entities (V_3" sheetId="41" state="visible" r:id="rId41"/>
    <sheet xmlns:r="http://schemas.openxmlformats.org/officeDocument/2006/relationships" name="Fair Value Measurements - Fair "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Long-Term Debt and Short-Term_3" sheetId="47" state="visible" r:id="rId47"/>
    <sheet xmlns:r="http://schemas.openxmlformats.org/officeDocument/2006/relationships" name="Long-Term Debt and Short-Term_4" sheetId="48" state="visible" r:id="rId48"/>
    <sheet xmlns:r="http://schemas.openxmlformats.org/officeDocument/2006/relationships" name="Long-Term Debt and Short-Term_5" sheetId="49" state="visible" r:id="rId49"/>
    <sheet xmlns:r="http://schemas.openxmlformats.org/officeDocument/2006/relationships" name="Long-Term Debt and Short-Term_6" sheetId="50" state="visible" r:id="rId50"/>
    <sheet xmlns:r="http://schemas.openxmlformats.org/officeDocument/2006/relationships" name="Leases - Additional Information" sheetId="51" state="visible" r:id="rId51"/>
    <sheet xmlns:r="http://schemas.openxmlformats.org/officeDocument/2006/relationships" name="Leases - Supplemental Balance S" sheetId="52" state="visible" r:id="rId52"/>
    <sheet xmlns:r="http://schemas.openxmlformats.org/officeDocument/2006/relationships" name="Leases - Schedule of Components" sheetId="53" state="visible" r:id="rId53"/>
    <sheet xmlns:r="http://schemas.openxmlformats.org/officeDocument/2006/relationships" name="Leases - Schedule of Componen_2" sheetId="54" state="visible" r:id="rId54"/>
    <sheet xmlns:r="http://schemas.openxmlformats.org/officeDocument/2006/relationships" name="Leases - Schedule of Weighted A" sheetId="55" state="visible" r:id="rId55"/>
    <sheet xmlns:r="http://schemas.openxmlformats.org/officeDocument/2006/relationships" name="Leases - Schedule of Maturities" sheetId="56" state="visible" r:id="rId56"/>
    <sheet xmlns:r="http://schemas.openxmlformats.org/officeDocument/2006/relationships" name="Leases - Schedule by Year of Fu" sheetId="57" state="visible" r:id="rId57"/>
    <sheet xmlns:r="http://schemas.openxmlformats.org/officeDocument/2006/relationships" name="Leases - Supplemental Cash Flow" sheetId="58" state="visible" r:id="rId58"/>
    <sheet xmlns:r="http://schemas.openxmlformats.org/officeDocument/2006/relationships" name="Commitments and Contingencies -" sheetId="59" state="visible" r:id="rId59"/>
    <sheet xmlns:r="http://schemas.openxmlformats.org/officeDocument/2006/relationships" name="Income Taxes - Additional Infor" sheetId="60" state="visible" r:id="rId60"/>
    <sheet xmlns:r="http://schemas.openxmlformats.org/officeDocument/2006/relationships" name="Income Per Share and Stockhol_3" sheetId="61" state="visible" r:id="rId61"/>
    <sheet xmlns:r="http://schemas.openxmlformats.org/officeDocument/2006/relationships" name="Income Per Share and Stockhol_4"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Segments - Additional Informati" sheetId="65" state="visible" r:id="rId65"/>
    <sheet xmlns:r="http://schemas.openxmlformats.org/officeDocument/2006/relationships" name="Segments - Summarized Financial" sheetId="66" state="visible" r:id="rId66"/>
    <sheet xmlns:r="http://schemas.openxmlformats.org/officeDocument/2006/relationships" name="Segments - Adjusted EBITDA Calc" sheetId="67" state="visible" r:id="rId67"/>
    <sheet xmlns:r="http://schemas.openxmlformats.org/officeDocument/2006/relationships" name="Segments - Summary of Geographi" sheetId="68" state="visible" r:id="rId68"/>
    <sheet xmlns:r="http://schemas.openxmlformats.org/officeDocument/2006/relationships" name="Guarantor and Nonguarantor Fi_3" sheetId="69" state="visible" r:id="rId69"/>
    <sheet xmlns:r="http://schemas.openxmlformats.org/officeDocument/2006/relationships" name="Guarantor and Nonguarantor Fi_4" sheetId="70" state="visible" r:id="rId70"/>
    <sheet xmlns:r="http://schemas.openxmlformats.org/officeDocument/2006/relationships" name="Guarantor and Nonguarantor Fi_5" sheetId="71" state="visible" r:id="rId71"/>
    <sheet xmlns:r="http://schemas.openxmlformats.org/officeDocument/2006/relationships" name="Guarantor and Nonguarantor Fi_6" sheetId="72" state="visible" r:id="rId72"/>
    <sheet xmlns:r="http://schemas.openxmlformats.org/officeDocument/2006/relationships" name="Guarantor and Nonguarantor Fi_7"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780">
  <si>
    <t>Document and Entity Information - shares</t>
  </si>
  <si>
    <t>9 Months Ended</t>
  </si>
  <si>
    <t>Sep. 30, 2019</t>
  </si>
  <si>
    <t>Oct. 29,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BRE</t>
  </si>
  <si>
    <t>Entity Registrant Name</t>
  </si>
  <si>
    <t>CBRE GROUP, INC.</t>
  </si>
  <si>
    <t>Entity Central Index Key</t>
  </si>
  <si>
    <t>0001138118</t>
  </si>
  <si>
    <t>Current Fiscal Year End Date</t>
  </si>
  <si>
    <t>--12-31</t>
  </si>
  <si>
    <t>Entity Filer Category</t>
  </si>
  <si>
    <t>Large Accelerated Filer</t>
  </si>
  <si>
    <t>Entity Small Business</t>
  </si>
  <si>
    <t>Entity Emerging Growth Company</t>
  </si>
  <si>
    <t>Entity Common Stock, Shares Outstanding</t>
  </si>
  <si>
    <t>Entity Shell Company</t>
  </si>
  <si>
    <t>Entity Current Reporting Status</t>
  </si>
  <si>
    <t>Yes</t>
  </si>
  <si>
    <t>Entity File Number</t>
  </si>
  <si>
    <t>001-32205</t>
  </si>
  <si>
    <t>Entity Tax Identification Number</t>
  </si>
  <si>
    <t>94-3391143</t>
  </si>
  <si>
    <t>Entity Address, Address Line One</t>
  </si>
  <si>
    <t>400 South Hope Street</t>
  </si>
  <si>
    <t>Entity Address, Address Line Two</t>
  </si>
  <si>
    <t>25th Floor</t>
  </si>
  <si>
    <t>Entity Address, City or Town</t>
  </si>
  <si>
    <t>Los Angeles</t>
  </si>
  <si>
    <t>Entity Address, State or Province</t>
  </si>
  <si>
    <t>CA</t>
  </si>
  <si>
    <t>Entity Address, Postal Zip Code</t>
  </si>
  <si>
    <t>90071</t>
  </si>
  <si>
    <t>City Area Code</t>
  </si>
  <si>
    <t>213</t>
  </si>
  <si>
    <t>Local Phone Number</t>
  </si>
  <si>
    <t>613-3333</t>
  </si>
  <si>
    <t>Entity Interactive Data Current</t>
  </si>
  <si>
    <t>Title of 12(b) Security</t>
  </si>
  <si>
    <t>Class A Common Stock, $0.01 par value per share</t>
  </si>
  <si>
    <t>Security Exchange Name</t>
  </si>
  <si>
    <t>NYSE</t>
  </si>
  <si>
    <t>Entity Incorporation, State or Country Code</t>
  </si>
  <si>
    <t>DE</t>
  </si>
  <si>
    <t>Document Quarterly Report</t>
  </si>
  <si>
    <t>true</t>
  </si>
  <si>
    <t>Document Transition Report</t>
  </si>
  <si>
    <t>Consolidated Balance Sheets (Unaudited) - USD ($) $ in Thousands</t>
  </si>
  <si>
    <t>Dec. 31, 2018</t>
  </si>
  <si>
    <t>Current Assets:</t>
  </si>
  <si>
    <t>Cash and cash equivalents</t>
  </si>
  <si>
    <t>Restricted cash</t>
  </si>
  <si>
    <t>Receivables, less allowance for doubtful accounts of $77,293 and $60,348 at September 30, 2019 and December 31, 2018, respectively</t>
  </si>
  <si>
    <t>Warehouse receivables</t>
  </si>
  <si>
    <t>Advance warehouse funding</t>
  </si>
  <si>
    <t>Contract assets</t>
  </si>
  <si>
    <t>Prepaid expenses</t>
  </si>
  <si>
    <t>Income taxes receivable</t>
  </si>
  <si>
    <t>Other current assets</t>
  </si>
  <si>
    <t>Total Current Assets</t>
  </si>
  <si>
    <t>Property and equipment, net</t>
  </si>
  <si>
    <t>Goodwill</t>
  </si>
  <si>
    <t>Other intangible assets, net of accumulated amortization of $1,299,958 and $1,180,393 at September 30, 2019 and December 31, 2018, respectively</t>
  </si>
  <si>
    <t>Operating lease assets</t>
  </si>
  <si>
    <t>Investments in unconsolidated subsidiaries</t>
  </si>
  <si>
    <t>Deferred tax assets, net</t>
  </si>
  <si>
    <t>Other assets, net</t>
  </si>
  <si>
    <t>Total Assets</t>
  </si>
  <si>
    <t>Current Liabilities:</t>
  </si>
  <si>
    <t>Accounts payable and accrued expenses</t>
  </si>
  <si>
    <t>Compensation and employee benefits payable</t>
  </si>
  <si>
    <t>Accrued bonus and profit sharing</t>
  </si>
  <si>
    <t>Operating lease liabilities</t>
  </si>
  <si>
    <t>Contract liabilities</t>
  </si>
  <si>
    <t>Income taxes payable</t>
  </si>
  <si>
    <t>Short-term borrowings:</t>
  </si>
  <si>
    <t>Warehouse lines of credit (which fund loans that U.S. Government Sponsored Enterprises have committed to purchase)</t>
  </si>
  <si>
    <t>Revolving credit facility</t>
  </si>
  <si>
    <t>Other</t>
  </si>
  <si>
    <t>Total short-term borrowings</t>
  </si>
  <si>
    <t>Current maturities of long-term debt</t>
  </si>
  <si>
    <t>Other current liabilities</t>
  </si>
  <si>
    <t>Total Current Liabilities</t>
  </si>
  <si>
    <t>Long-term debt, net of current maturities</t>
  </si>
  <si>
    <t>Non-current operating lease liabilities</t>
  </si>
  <si>
    <t>Non-current tax liabilities</t>
  </si>
  <si>
    <t>Deferred tax liabilities, net</t>
  </si>
  <si>
    <t>Other liabilities</t>
  </si>
  <si>
    <t>Total Liabilities</t>
  </si>
  <si>
    <t>Commitments and contingencies</t>
  </si>
  <si>
    <t xml:space="preserve"> </t>
  </si>
  <si>
    <t>CBRE Group, Inc. Stockholders’ Equity:</t>
  </si>
  <si>
    <t>Class A common stock; $0.01 par value; 525,000,000 shares authorized; 335,755,183 and 336,912,783 shares issued and outstanding at September 30, 2019 and December 31, 2018,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Unaudited)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Unaudited) - USD ($) $ in Thousands</t>
  </si>
  <si>
    <t>3 Months Ended</t>
  </si>
  <si>
    <t>Sep. 30, 2018</t>
  </si>
  <si>
    <t>Income Statement [Abstract]</t>
  </si>
  <si>
    <t>Revenue</t>
  </si>
  <si>
    <t>Costs and expenses:</t>
  </si>
  <si>
    <t>Cost of services</t>
  </si>
  <si>
    <t>Operating, administrative and other</t>
  </si>
  <si>
    <t>Depreciation and amortization</t>
  </si>
  <si>
    <t>Intangible asset impairment</t>
  </si>
  <si>
    <t>Total costs and expenses</t>
  </si>
  <si>
    <t>Gain on disposition of real estate</t>
  </si>
  <si>
    <t>Operating income</t>
  </si>
  <si>
    <t>Equity income from unconsolidated subsidiaries</t>
  </si>
  <si>
    <t>Other income</t>
  </si>
  <si>
    <t>Interest expense, net of interest income</t>
  </si>
  <si>
    <t>Write-off of financing costs on extinguished debt</t>
  </si>
  <si>
    <t>Income before provision for income taxes</t>
  </si>
  <si>
    <t>Provision for income taxes</t>
  </si>
  <si>
    <t>Net income</t>
  </si>
  <si>
    <t>Less: Net income attributable to non-controlling interests</t>
  </si>
  <si>
    <t>Net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Unaudited) - USD ($) $ in Thousands</t>
  </si>
  <si>
    <t>Other comprehensive loss:</t>
  </si>
  <si>
    <t>Foreign currency translation loss</t>
  </si>
  <si>
    <t>Amounts reclassified from accumulated other comprehensive loss to interest expense, net of tax</t>
  </si>
  <si>
    <t>Unrealized gains (losses) on interest rate swaps, net of tax</t>
  </si>
  <si>
    <t>Unrealized holding gains (losses) on available for sale debt securities, net of tax</t>
  </si>
  <si>
    <t>Other, net</t>
  </si>
  <si>
    <t>Total other comprehensive loss</t>
  </si>
  <si>
    <t>Comprehensive income</t>
  </si>
  <si>
    <t>Less: Comprehensive income attributable to non-controlling interests</t>
  </si>
  <si>
    <t>Comprehensive income attributable to CBRE Group, Inc.</t>
  </si>
  <si>
    <t>Accounting Standards Update 2016-01</t>
  </si>
  <si>
    <t>Adoption of Accounting Standards Update 2016-01, net of tax</t>
  </si>
  <si>
    <t>Consolidated Statements of Cash Flows (Unaudited) - USD ($) $ in Thousands</t>
  </si>
  <si>
    <t>CASH FLOWS FROM OPERATING ACTIVITIES:</t>
  </si>
  <si>
    <t>Adjustments to reconcile net income to net cash provided by operating activities:</t>
  </si>
  <si>
    <t>Amortization and write-off of financing costs on extinguished debt</t>
  </si>
  <si>
    <t>Gains related to mortgage servicing rights, premiums on loan sales and sales of other assets</t>
  </si>
  <si>
    <t>Gain associated with remeasuring our investment in a joint venture entity to fair value at the date we acquired the remaining interest</t>
  </si>
  <si>
    <t>Gains on disposition of real estate held for investment</t>
  </si>
  <si>
    <t>Net realized and unrealized gains from investments</t>
  </si>
  <si>
    <t>Provision for doubtful accounts</t>
  </si>
  <si>
    <t>Compensation expense for equity awards</t>
  </si>
  <si>
    <t>Distribution of earnings from unconsolidated subsidiaries</t>
  </si>
  <si>
    <t>Proceeds from sale of mortgage loans</t>
  </si>
  <si>
    <t>Origination of mortgage loans</t>
  </si>
  <si>
    <t>Increase in warehouse lines of credit</t>
  </si>
  <si>
    <t>Increase in advance warehouse funding</t>
  </si>
  <si>
    <t>Tenant concessions received</t>
  </si>
  <si>
    <t>Purchase of equity securities</t>
  </si>
  <si>
    <t>Proceeds from sale of equity securities</t>
  </si>
  <si>
    <t>Increase in receivables, prepaid expenses and other assets (including contract and lease assets)</t>
  </si>
  <si>
    <t>Increase in accounts payable and accrued expenses and other liabilities (including contract and lease liabilities)</t>
  </si>
  <si>
    <t>Decrease in compensation and employee benefits payable and accrued bonus and profit sharing</t>
  </si>
  <si>
    <t>Decrease in income taxes payable, net</t>
  </si>
  <si>
    <t>Other operating activities, net</t>
  </si>
  <si>
    <t>Net cash provided by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Net proceeds from disposition of real estate held for investment</t>
  </si>
  <si>
    <t>Purchase of available for sale debt securities</t>
  </si>
  <si>
    <t>Proceeds from the sale of available for sale debt securities</t>
  </si>
  <si>
    <t>Other investing activities, net</t>
  </si>
  <si>
    <t>Net cash used in investing activities</t>
  </si>
  <si>
    <t>CASH FLOWS FROM FINANCING ACTIVITIES:</t>
  </si>
  <si>
    <t>Proceeds from senior term loans</t>
  </si>
  <si>
    <t>Repayment of senior term loans</t>
  </si>
  <si>
    <t>Proceeds from revolving credit facility</t>
  </si>
  <si>
    <t>Repayment of revolving credit facility</t>
  </si>
  <si>
    <t>Repayment of 5.00% senior notes (including premium)</t>
  </si>
  <si>
    <t>Proceeds from notes payable on real estate</t>
  </si>
  <si>
    <t>Repayment of notes payable on real estate</t>
  </si>
  <si>
    <t>Repurchase of common stock</t>
  </si>
  <si>
    <t>Acquisition of businesses (cash paid for acquisitions more than three months after purchase date)</t>
  </si>
  <si>
    <t>Repayment of debt assumed in acquisition of FacilitySource</t>
  </si>
  <si>
    <t>Units repurchased for payment of taxes on equity awards</t>
  </si>
  <si>
    <t>Non-controlling interest contributions</t>
  </si>
  <si>
    <t>Non-controlling interest distributions</t>
  </si>
  <si>
    <t>Other financing activities, net</t>
  </si>
  <si>
    <t>Net cash used in financing activities</t>
  </si>
  <si>
    <t>Effect of currency exchange rate changes on cash and cash equivalents and restricted cash</t>
  </si>
  <si>
    <t>NET DECREASE IN CASH AND CASH EQUIVALENTS AND RESTRICTED CASH</t>
  </si>
  <si>
    <t>CASH AND CASH EQUIVALENTS AND RESTRICTED CASH, AT BEGINNING OF PERIOD</t>
  </si>
  <si>
    <t>CASH AND CASH EQUIVALENTS AND RESTRICTED CASH, AT END OF PERIOD</t>
  </si>
  <si>
    <t>Cash paid during the period for:</t>
  </si>
  <si>
    <t>Interest</t>
  </si>
  <si>
    <t>Income taxes, net</t>
  </si>
  <si>
    <t>Consolidated Statements of Cash Flows (Parenthetical) (Unaudited)</t>
  </si>
  <si>
    <t>5.00% Senior Notes [Member]</t>
  </si>
  <si>
    <t>Debt Instrument Interest Rate Stated Percentage</t>
  </si>
  <si>
    <t>5.00%</t>
  </si>
  <si>
    <t>Consolidated Statements of Equity (Unaudited) - USD ($) $ in Thousands</t>
  </si>
  <si>
    <t>Total</t>
  </si>
  <si>
    <t>Class A Common Stock [Member]</t>
  </si>
  <si>
    <t>Additional Paid-In Capital [Member]</t>
  </si>
  <si>
    <t>Accumulated Earnings [Member]</t>
  </si>
  <si>
    <t>Accumulated Other Comprehensive Loss [Member]</t>
  </si>
  <si>
    <t>Non-controlling Interests [Member]</t>
  </si>
  <si>
    <t>Beginning balance at Dec. 31, 2017</t>
  </si>
  <si>
    <t>Adoption of Accounting Standards Update 2016-01, net of tax | Accounting Standards Update 2016-01 [Member]</t>
  </si>
  <si>
    <t>Reclassification of stock incentive plan awards from an equity award to a liability award</t>
  </si>
  <si>
    <t>Foreign currency translation (loss) gain</t>
  </si>
  <si>
    <t>Contributions from non-controlling interests</t>
  </si>
  <si>
    <t>Distributions to non-controlling interests</t>
  </si>
  <si>
    <t>Ending balance at Sep. 30, 2018</t>
  </si>
  <si>
    <t>Beginning balance at Jun. 30, 2018</t>
  </si>
  <si>
    <t>Beginning balance at Dec. 31, 2018</t>
  </si>
  <si>
    <t>Deconsolidation of investment</t>
  </si>
  <si>
    <t>Ending balance at Sep. 30, 2019</t>
  </si>
  <si>
    <t>Beginning balance at Jun. 30, 2019</t>
  </si>
  <si>
    <t>Basis of Presentation</t>
  </si>
  <si>
    <t>Organization Consolidation And Presentation Of Financial Statements [Abstract]</t>
  </si>
  <si>
    <t>1.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18, which are included in our 2018 Annual Report on Form 10-K (2018 Annual Report),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18 Annual Report for further discussion of our significant accounting policies and estimates.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classifications have been made to the 2018 financial statements to conform with the 2019 presentation.</t>
  </si>
  <si>
    <t>New Accounting Pronouncements</t>
  </si>
  <si>
    <t>Accounting Changes And Error Corrections [Abstract]</t>
  </si>
  <si>
    <t xml:space="preserve">2.
New Accounting Pronouncements Recently Adopted Accounting Pronouncements The Financial Accounting Standards Board (FASB) previously issued six Accounting Standards Updates (ASUs) related to leases. The ASUs issued were: (1) in February 2016, ASU 2016-02, “ Leases (Topic 842) Leases (Topic 842): Land Easement Practical Expedient for Transition to Topic 842 Codification Improvements to Topic 842, Leases Targeted Improvements Leases (Topic 842): Narrow-Scope Improvements for Lessors Leases (Topic 842): Codification Improvements. contracts that meet certain criteria. The amendments in ASU 2018-20 provide an accounting policy election permitting lessors to treat certain sales and other similar taxes incurred as lessee costs, guidance on the treatment of certain lessor costs and guidance on recognizing variable payments for contracts with a lease and non-lease component. The amendments in ASU 2019-01 affect narrow aspects of the guidance issued in the amendments in ASU 2016-02. These ASUs are effective for annual periods in fiscal years beginning after December 15, 2018. We adopted these ASUs in the first quarter of 2019 by using the optional transitional method associated with no adjustment to comparative period financial statements presented for prior periods As a result of the adoption of the leasing guidance, the consolidated balance sheet as of January 1, 2019 reflected $1.2 billion of additional lease liabilities, along with corresponding right-of-use assets of $1.0 billion, reflecting adjustments for items such as prepaid and deferred rent, unamortized initial direct costs, and unamortized lease incentive balances. The adoption of the leasing guidance did not have a material impact on our consolidated statements of operations. As of January 1, 2019, we account for leases in accordance with ASC Topic 842, “ Leases .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Recent Accounting Pronouncements Pending Adoption The FASB issued three ASUs related to financial instruments – credit losses. The ASUs issued were: (1) in June 2016, ASU 2016-13, “Financial Instruments – Credit Losses (Topic 326): Measurement of Credit Losses on Financial Instruments” “Codification Improvements to Topic 326, Financial Instruments—Credit Losses” Financial Instruments – Credit Losses (Topic 326): Targeted Transition Relief.” Financial Instruments—Credit Losses—Measured at Amortized Cost Financial Instruments—Overall In August 2018, the FASB issued ASU 2018 ‑14, “Compensation—Retirement Benefits—Defined Benefit Plans—General (Subtopic 715-20): Disclosure Framework—Changes to the Disclosure Requirements for Defined Benefit Plans.” This ASU makes minor changes to the disclosure requirements for employers that sponsor defined benefit pension or other postretirement plans. This ASU is effective for fiscal years ending after December 15, 2020, with early adoption permitted. As ASU 2018-14 only revises disclosure requirements, it will not have any impact on our consolidated financial statements. We are evaluating the effect, if any, that ASU 2018 ‑14 will have on our disclosures. In November 2018, the FASB issued ASU 2018‑18, “Collaborative Arrangements (Topic 808): Clarifying the Interaction Between Topic 808 and Topic 606.” In April 2019, the FASB issued ASU 2019‑04, “Codification Improvements to Topic 326, Financial Instruments—Credit Losses, Topic 815, Derivatives and Hedging, and Topic 825, Financial Instruments.” </t>
  </si>
  <si>
    <t>FacilitySource Acquisition</t>
  </si>
  <si>
    <t>Business Combinations [Abstract]</t>
  </si>
  <si>
    <t xml:space="preserve">3 .
On June 12, 2018, CBRE Jason Acquisition LLC (Merger Sub), our wholly-owned subsidiary, and FacilitySource Holdings, LLC (FacilitySource), WP X Finance, LP and Warburg Pincus X Partners, LP (collectively, the Stockholders) entered into a stock purchase agreement and plan of merger (the Merger Agreement). As part of the Merger Agreement, (i) we purchased from the Stockholders all the outstanding shares of capital stock of FS WP Holdco, Inc (Blocker Corp), which owned 1,686,013 Class A units (the Blocker Units) and (ii) immediately following the acquisition of Blocker Corp, Merger Sub merged with FacilitySource, with FacilitySource continuing as the surviving company and our wholly-owned subsidiary within our Global Workplace Solutions segment (the FacilitySource Acquisition), with the remaining Blocker Units not held by Blocker Corp. canceled and converted into the right to receive cash consideration as set forth in the Merger Agreement. The final net purchase price was approximately $266.5 million paid in cash, with $263.0 million paid in 2018 and $3.5 million paid in 2019. We financed the transaction with cash on hand and borrowings under our revolving credit facility. We completed the FacilitySource Acquisition to help us (i) build a tech-enabled supply chain capability for the occupier outsourcing industry and (ii) drive meaningfully differentiated outcomes for leading occupiers of real estate. The purchase accounting related to the FacilitySource Acquisition has been finalized (with no changes made in 2019 to the preliminary purchase accounting recorded in 2018). The excess purchase price over the estimated fair value of net assets acquired has been recorded to goodwill. The goodwill arising from the FacilitySource Acquisition consists largely of the synergies and economies of scale expected from combining the operations acquired from FacilitySource with ours. The goodwill recorded in connection with the FacilitySource Acquisition that is deductible for tax purposes was not significant. </t>
  </si>
  <si>
    <t>Warehouse Receivables &amp; Warehouse Lines of Credit</t>
  </si>
  <si>
    <t>Warehouse Receivables And Warehouse Lines Of Credit [Abstract]</t>
  </si>
  <si>
    <t xml:space="preserve">4 .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September 30, 2019 and December 31, 2018,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A rollforward of our warehouse receivables is as follows (dollars in thousands):
Beginning balance at December 31, 2018
$
1,342,468
Origination of mortgage loans
15,381,864
Gains (premiums on loan sales)
48,177
Proceeds from sale of mortgage loans:
Sale of mortgage loans
(15,738,623
)
Cash collections of premiums on loan sales
(48,177
)
Proceeds from sale of mortgage loans
(15,786,800
)
Net increase in mortgage servicing rights included in warehouse receivables
2,214
Ending balance at September 30, 2019
$
987,923
On September 30, 2019, we borrowed $376.7 million from our warehouse lines of credit to fund origination of mortgage loans scheduled to close on October 1, 2019. The transaction closed as scheduled and was recorded as a warehouse receivable on October 1, 2019. As a result, we had a $376.7 million advance warehouse funding, which has been included on a separate line item in the accompanying consolidated balance sheet at September 30, 2019. The following table is a summary of our warehouse lines of credit in place as of September 30, 2019 and December 31, 2018 (dollars in thousands):
September 30, 2019
December 31, 2018
Lender
Current Maturity
Pricing
Maximum Facility Size
Carrying Value
Maximum Facility Size
Carrying Value
JP Morgan Chase Bank, N.A. (JP Morgan) (1)
10/21/2019
daily one-month LIBOR plus 1.30%
$
985,000
$
476,382
$
985,000
$
871,680
JP Morgan (1)
10/21/2019
daily one-month LIBOR plus 2.75%
15,000
—
15,000
—
Capital One, N.A. (Capital One) (2)
7/27/2020
daily one-month LIBOR plus 1.25%
200,000
171,731
325,000
120,195
Fannie Mae Multifamily As Soon As Pooled Plus Agreement and Multifamily As Soon As Pooled Sale Agreement (ASAP) Program (3)
Cancelable anytime
daily one-month LIBOR plus 1.35%, with a LIBOR floor of 0.35%
450,000
209,741
450,000
149,089
TD Bank, N.A. (TD Bank) (4)
6/30/2020
daily one-month LIBOR plus 1.15%
800,000
84,301
400,000
165,945
Bank of America, N.A. (BofA)
5/27/2020
daily one-month LIBOR plus 1.20%
350,000
332,130
—
—
BofA
5/27/2020
daily one-month LIBOR plus 1.15%
250,000
45,000
200,000
—
BofA
6/4/2019
daily one-month LIBOR plus 1.30%
—
—
225,000
21,852
MUFG Union Bank, N.A. (Union Bank) (5)
6/28/2020
daily one-month LIBOR plus 1.20%
350,000
29,325
—
—
$
3,400,000
$
1,348,610
$
2,600,000
$
1,328,761
(1)
Effective October 21, 2019, we amended this facility which extended the maturity date until October 19, 2020.
(2)
During 2018, the maximum facility size was temporarily increased to $325.0 million and reverted to $200.0 million on January 31, 2019. The line was then temporarily increased from $200.0 million to $700.0 million effective February 27, 2019. The maximum facility size reverted to $200.0 million on April 1, 2019. In July 2019, this $200.0 million line of credit was renewed with terms that included an interest rate of daily one-month LIBOR plus 1.25% and a maturity date of July 27, 2020.
(3)
The maximum facility size was temporarily increased from $450.0 million to $600.0 million effective September 9, 2019. The maximum facility size reverted to $450.0 million on September 30, 2019.
(4)
Effective July 1, 2019, this facility was amended with a revised interest rate of daily one-month LIBOR plus 1.15% and a maturity date of June 30, 2020. Effective August 1, 2019, this facility contains an accordion feature which provides for a temporary increase to $800.0 million, if needed, that will expire on February 1, 2020. To date, the temporary increase has not been requested.
(5)
On June 28, 2019, we added a new warehouse facility for $200.0 million with Union Bank. This facility contains an accordion feature which allows for temporary increases not to exceed an additional $150.0 million. If utilized, the additional borrowings must be in predefined multiples and are not to occur more than three times within a calendar period. Since inception, no short-term temporary increases have been requested. During the nine months ended September 30, 2019, we had a maximum of $2.5 billion of warehouse lines of credit principal outstanding. </t>
  </si>
  <si>
    <t>Variable Interest Entities (VIEs)</t>
  </si>
  <si>
    <t>Equity Method Investments And Joint Ventures [Abstract]</t>
  </si>
  <si>
    <t>5 .
We hold variable interests in certain VIEs in our Real Estate Investments segment which are not consolidated as it was determined that we are not the primary beneficiary. Our involvement with these entities is in the form of equity co-investments and fee arrangements. As of September 30, 2019 and December 31, 2018, our maximum exposure to loss related to VIEs which are not consolidated was as follows (dollars in thousands):
September 30,
December 31,
2019
2018
Investments in unconsolidated subsidiaries
$
26,999
$
23,266
Other current assets
4,180
3,827
Co-investment commitments
30,167
22,363
Maximum exposure to loss
$
61,346
$
49,456</t>
  </si>
  <si>
    <t>Fair Value Measurements</t>
  </si>
  <si>
    <t>Fair Value Disclosures [Abstract]</t>
  </si>
  <si>
    <t>6 .
Topic 820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significant changes to the valuation techniques and inputs used to develop the recurring fair value measurements from those disclosed in our 2018 Annual Report The following tables present the fair value of assets and liabilities measured at fair value on a recurring basis as of September 30, 2019 and December 31, 2018 (dollars in thousands):
As of September 30, 2019
Fair Value Measured and Recorded Using
Level 1
Level 2
Level 3
Total
Assets
Available for sale securities:
Debt securities:
U.S. treasury securities
$
6,818
$
—
$
—
$
6,818
Debt securities issued by U.S. federal agencies
—
11,137
—
11,137
Corporate debt securities
—
27,463
—
27,463
Asset-backed securities
—
5,159
—
5,159
Collateralized mortgage obligations
—
2,251
—
2,251
Total available for sale debt securities
6,818
46,010
—
52,828
Equity securities
78,547
—
—
78,547
Warehouse receivables and advance warehouse funding
—
1,364,630
—
1,364,630
Total assets at fair value
$
85,365
$
1,410,640
$
—
$
1,496,005
As of December 31, 2018
Fair Value Measured and Recorded Using
Level 1
Level 2
Level 3
Total
Assets
Available for sale securities:
Debt securities:
U.S. treasury securities
$
3,138
$
—
$
—
$
3,138
Debt securities issued by U.S. federal agencies
—
11,196
—
11,196
Corporate debt securities
—
27,201
—
27,201
Asset-backed securities
—
5,017
—
5,017
Collateralized mortgage obligations
—
2,224
—
2,224
Total available for sale debt securities
3,138
45,638
—
48,776
Equity securities
153,762
—
—
153,762
Warehouse receivables
—
1,342,468
—
1,342,468
Total assets at fair value
$
156,900
$
1,388,106
$
—
$
1,545,006
Liabilities
Interest rate swaps
$
—
$
1,070
$
—
$
1,070
Securities sold, not yet purchased
3,133
—
—
3,133
Total liabilities at fair value
$
3,133
$
1,070
$
—
$
4,203
There were no significant non-recurring fair value measurements recorded during the three months ended September 30, 2019. The following non-recurring fair value measurement was recorded for the nine months ended September 30, 2019 (dollars in thousands):
Total
Impairment Charges
Net Carrying Value
Fair Value Measured and
for the
as of
Recorded Using
Nine Months Ended
September 30, 2019
Level 1
Level 2
Level 3
September 30, 2019
Other intangible assets
$
16,000
$
—
$
—
$
16,000
$
89,037
During the nine months ended September 30, 2019, we recorded an intangible asset impairment of $89.0 million in our Real Estate Investments segment. Such impairment charge was included as a separate line item in the accompanying consolidated statements of operations. This non-cash write-off resulted from a review of the anticipated cash flows and the decrease in assets under management in our public securities business driven in part by continued industry-wide shift in investor preference for passive investment programs. During the three and nine months ended September 30, 2018, we recorded a gain of $92.6 million associated with remeasuring our 50% investment in a previously unconsolidated subsidiary in New England to fair value as of the date we acquired the remaining 50% controlling interest. Fair value of this investment in unconsolidated subsidiary at acquisition date was $110.1 million, based upon the purchase price paid for the remaining 50% interest acquired, excluding the estimated control premium paid, which falls under Level 3 of the fair value hierarchy. Such gain was reflected in other income in our Advisory segment in the accompanying consolidated statements of operations for both the three and nine months ended September 30, 2018. FASB ASC Topic 825, “Financial Instrument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and Advance Warehouse Funding – These balances are carried at fair value. The primary source of value is either a contractual purchase commitment from Freddie Mac or a confirmed forward trade commitment for the issuance and purchase of a Fannie Mae or Ginnie Mae MBS (see Note 4).
•
Available for Sale Debt Securities – These investments are carried at their fair value.
•
Equity Securities – These investments are carried at their fair value.
•
Securities Sold, not yet Purchased – These liabilities are carried at their fair value.
•
Short-Term Borrowings – The majority of this balance represents outstanding amounts under our warehouse lines of credit of our wholly-owned subsidiary, CBRE Capital Markets, and our revolving credit facility. Due to the short-term nature and variable interest rates of these instruments, fair value approximates carrying value (see Notes 4 and 8).
•
Senior Term Loans – Based upon information from third-party banks (which falls within Level 2 of the fair value hierarchy), the estimated fair value of our senior term loans was approximately $734.0 million at September 30, 2019 and $757.0 million at December 31, 2018. Their actual carrying value, net of unamortized debt issuance costs, totaled $731.8 million and $751.3 million at September 30, 2019 and December 31, 2018, respectively (see Note 8).
•
Interest Rate Swaps – These liabilities are carried at their fair value as calculated by using widely-accepted valuation techniques including discounted cash flow analysis on the expected cash flows of each derivative.
•
Senior Notes – Based on dealers’ quotes (which falls within Level 2 of the fair value hierarchy), the estimated fair values of our 4.875 and $477.8 million, respectively, at September 30, 2019 and $616.4 million and $443.7 million, respectively, at December 31, 2018. The actual carrying value of our 4.875 $592.8 million and $422.7 million, respectively, at December 31, 2018.</t>
  </si>
  <si>
    <t>Investments in Unconsolidated Subsidiaries</t>
  </si>
  <si>
    <t>7 .
Investments in unconsolidated subsidiaries are accounted for under the equity method of accounting. Our investment ownership percentages in equity method investments vary, generally ranging up to 50.0%. Combined condensed financial information for the entities accounted for using the equity method is as follows (dollars in thousands):
Three Months Ended
Nine Months Ended
September 30,
September 30,
2019
2018
2019
2018
Revenue
$
375,717
$
392,945
$
1,083,664
$
1,181,174
Operating income
191,667
522,989
383,490
895,378
Net income
189,960
455,887
289,437
711,711</t>
  </si>
  <si>
    <t>Long-Term Debt and Short-Term Borrowings</t>
  </si>
  <si>
    <t>Debt Disclosure [Abstract]</t>
  </si>
  <si>
    <t xml:space="preserve">8 .
Long-Term Debt Long-term debt consists of the following (dollars in thousands):
September 30,
December 31,
2019
2018
Senior term loans, with interest ranging from 0.75% 3.38%
$
735,968
$
758,452
4.875% unamortized discount
596,950
596,653
5.25% premium
425,997
426,134
Other
2,011
3,682
Total long-term debt
1,760,926
1,784,921
Less: current maturities of long-term debt
(1,897
)
(3,146
)
Less: unamortized debt issuance costs
(10,765
)
(14,515
)
Total long-term debt, net of current maturities
$
1,748,264
$
1,767,260
We maintain credit facilities with third-party lenders, which we use for a variety of purposes. On October 31, 2017, CBRE Services, Inc. (CBRE Services), our wholly-owned subsidiary, entered into a Credit Agreement (the 2017 Credit Agreement), which refinanced and replaced our prior credit agreement ( the 2015 Credit Agreement ) . On December 20, 2018, CBRE Global Acquisition Company, a wholly-owned subsidiary of CBRE Services, entered into an incremental term loan assumption agreement with a syndicate of banks jointly led by Wells Fargo Bank and National Westminster Bank plc to establish a new euro term loan facility under the 2017 Credit Agreement in an aggregate principal amount of € 400.0 million. The proceeds of the new euro term loan facility were used to repay a portion of the U.S. dollar denominated term loans outstanding under the 2017 Credit Agreement. On March 4, 2019, CBRE Services entered into a n additional incremental assumption agreement with respect to the 2017 Credit Agreement (the 2017 Agreement as amended by such incremental assumption agreement, the 2019 Credit Agreement), which (i) extended the maturity of the U.S. dollar tranche A term loans under the 2017 Credit Agreement, (ii) extended the termination date of the revolving credit commitments available under the 2017 Credit Agreement and (iii) made certain changes to the interest rates and fees applicable to such tranche A term loans and revolving credit commitments . The proceeds from the new tranche A term loan facility under the 2019 Credit Agreement were used to repay the $ 300.0 million of tranche A term loans outstanding under the 2017 Credit Agreement. The 2019 Credit Agreement is a senior unsecured credit facility that is jointly and severally guaranteed by us and certain of our subsidiaries. As of September 30, 2019, the 2019 Credit Agreement provided for the following: (1) a $2.8 billion incremental revolving credit facility, which includes the capacity to obtain letters of credit and swingline loans and terminates on March 4, 2024; (2) a $300.0 million incremental tranche A term loan facility maturing on March 4, 2024, requiring quarterly principal payments unless our leverage ratio (as defined in the 2019 Credit Agreement) is less than or equal to 2.50 to 1.00 on the last day of the fiscal quarter immediately preceding any such payment date and (3) a €400.0 million term loan facility due and payable in full at maturity on December 20, 2023. The 2017 Credit Agreement was a senior unsecured credit facility that was jointly and severally guaranteed by us and certain of our subsidiaries. Our 2017 Credit Agreement provided for the following: (1) a $2.8 billion revolving credit facility, which included the capacity to obtain letters of credit and swingline loans and had a termination date of October 31, 2022; (2) a $750.0 million delayed draw tranche A term loan facility which would have matured on October 31, 2022 and which required quarterly principal payments unless our leverage ratio (as defined in the 2017 Credit Agreement) was less than or equal to 2.50 to 1.00 on the last day of the fiscal quarter immediately preceding any such payment date and (3) a €400.0 million term loan facility which would have been due and payable in full at maturity on December 20, 2023. The indentures governing our 4.875% senior notes and 5.25% senior notes contain restrictive covenants that, among other things, limit our ability to create or permit liens on assets securing indebtedness, enter into sale/leaseback transactions and enter into consolidations or mergers. In addition, our 2019 Credit Agreement also requires us to maintain a minimum coverage ratio of consolidated EBITDA (as defined in the 2019 Credit Agreement) to consolidated interest expense of 2.00x and a maximum leverage ratio of total debt less available cash to consolidated EBITDA (as defined in the 2019 Credit Agreement) of 4.25x (and in the case of the first four full fiscal quarters following consummation of a qualified acquisition (as defined in the 2019 Credit Agreement), 4.75x) as of the end of each fiscal quarter. On this basis, our coverage ratio of consolidated EBITDA to consolidated interest expense was 22.21x for the trailing twelve months ended September 30, 2019, and our leverage ratio of total debt less available cash to consolidated EBITDA was 0.65x as of September 30, 2019. Short-Term Borrowings Revolving Credit Facility The revolving credit facility under the 2019 Credit Agreement allows for borrowings outside of the U.S., with a $200.0 million sub-facility available to CBRE Services, one of our Canadian subsidiaries, one of our Australian subsidiaries and one of our New Zealand subsidiaries and a $300.0 million sub-facility available to CBRE Services and one of our U.K. subsidiaries. Borrowings under the revolving credit facility bear interest at varying rates, based at our option, on either (1) the applicable fixed rate plus 0.680% to 1.075% or (2) the daily rate plus 0.0% to 0.075%, in each case as determined by reference to our Credit Rating (as defined in the 2019 Credit Agreement). The 2019 Credit Agreement requires us to pay a fee based on the total amount of the revolving credit facility commitment (whether used or unused). As of September 30, 2019, $52.0 million was outstanding under the revolving credit facility. In addition, as of September 30, 2019, letters of credit totaling $2.0 million were outstanding under our revolving credit facility. These letters of credit, which reduce the amount we may borrow under the revolving credit facility, were primarily issued in the ordinary course of business. The revolving credit facility under the 2017 Credit Agreement allowed for borrowings outside of the U.S., with a $200.0 million sub-facility available to CBRE Services, one of our Canadian subsidiaries, one of our Australian subsidiaries and one of our New Zealand subsidiaries and a $300.0 million sub-facility available to CBRE Services and one of our U.K. subsidiaries. Borrowings under the revolving credit facility bore interest at varying rates, based at our option, on either (1) the applicable fixed rate plus 0.775% to 1.075% or (2) the daily rate plus 0.0% to 0.075%, in each case as determined by reference to our Credit Rating (as defined in the 2017 Credit Agreement). The 2017 Credit Agreement required us to pay a fee based on the total amount of the revolving credit facility commitment (whether used or unused). As of December 31, 2018, no amounts were outstanding under our revolving credit facility other than letters of credit totaling $2.0 million. These letters of credit, which reduced the amount we could have borrowed under the revolving credit facility, were primarily issued in the ordinary course of business.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4 for additional information. </t>
  </si>
  <si>
    <t>Leases</t>
  </si>
  <si>
    <t>Leases [Abstract]</t>
  </si>
  <si>
    <t xml:space="preserve">9 .
Leases We are the lessee in contracts for our office space tenancies and leased vehicles. These arrangements account for the significant portion of our lease liabilities and right-of-use assets. We continually monitor our service arrangements to evaluate whether they meet the definition of a lease. The base terms for our lease arrangements typically do not extend beyond 10 years. We commonly have renewal options in our leases, but most of these options do not create a significant economic incentive for us to extend the lease term. Therefore, payments during periods covered by these renewal options are typically not included in our lease liabilities and right-of-use assets. Specific to our vehicle leases, early termination options are common and economic penalties associated with early termination of these contracts are typically significant enough to make it reasonably certain that we will not exercise such options. Therefore, payments during periods covered by these early termination options in vehicle leases are typically included in our lease liabilities and right-of-use assets. As an accounting policy election, our short-term leases with an initial term of 12 months or less are not recognized as lease liabilities and right-of-use assets in the consolidated balance sheets. The rent expense associated with short term leases is recognized on a straight-line basis over the lease term. Most of our office space leases include variable payments based on our share of actual common area maintenance and operating costs of the leased property. Many of our vehicle leases include variable payments based on actual service and fuel costs. For both office space and vehicle leases, we have elected the practical expedient to not separate lease components from non-lease components. Therefore, these costs are classified as variable lease payments. Lease payments are typically discounted at our incremental borrowing rate because the interest rate implicit in the lease cannot be readily determined in the absence of key inputs which are typically not reported by our lessors. Because we do not generally borrow on a collateralized basis, judgement was used to estimate the secured borrowing rate associated with our leases based on relevant market data and our inputs applied to accepted valuation methodologies. The incremental borrowing rate calculated for each lease also reflects the lease term, currency, and geography specific to each lease. Supplemental balance sheet information related to our leases is as follows (dollars in thousands):
Category
Classification
September 30, 2019
Assets
Operating lease assets
Operating lease assets
$
980,337
Financing lease assets
Other assets, net
80,304
Total leased assets
$
1,060,641
Liabilities
Current:
Operating
Operating lease liabilities
$
162,866
Financing
Other current liabilities
30,562
Non-current:
Operating
Non-current operating lease liabilities
1,039,865
Financing
Other liabilities
50,204
Total lease liabilities
$
1,283,497
Components of lease cost are as follows (dollars in thousands):
Component
Classification
Three Months Ended September 30, 2019
Nine Months Ended September 30, 2019
Operating lease cost
Operating, administrative and other
$
47,126
$
139,951
Finance lease cost:
Amortization of right-to-use assets
(1)
8,041
22,328
Interest on lease liabilities
Interest expense
378
826
Variable lease cost
(2)
20,582
53,634
Sublease income
Revenue
(608
)
(1,881
)
Total lease cost
$
75,519
$
214,858
(1)
Amortization costs of $6.6 million and $18.2 million, respectively, from vehicle finance leases utilized in client outsourcing arrangements are included in cost of services. Amortization costs of $1.4 million and $4.1 million, respectively, from all other finance leases are included in depreciation and amortization.
( 2 )
Variable lease costs of $4.8 million and $11.7 million, respectively, from leases in client outsourcing arrangements are included in cost of services. Variable lease costs of $15.8 million and $41.9 million, respectively, from all other leases are included in operating, administrative and other. Weighted average remaining lease term and discount rate for our operating leases are as follows:
September 30, 2019
Weighted-average remaining lease term:
Operating leases
9 years
Finance leases
3 years
Weighted-average discount rate:
Operating leases
3.4%
Finance leases
2.3%
Maturities of lease liabilities by fiscal year as of September 30, 2019 are as follows (dollars in thousands):
Operating Leases
Financing Leases
2019
$
40,311
$
8,401
2020
174,631
29,734
2021
190,249
21,740
2022
168,339
14,162
2023
150,954
7,777
Thereafter
683,568
2,421
Total remaining lease payments at September 30, 2019
$
1,408,052
$
84,235
Less: Interest
205,321
3,469
Present value of lease liabilities at September 30, 2019
$
1,202,731
$
80,766
As previously disclosed in our Annual Report on Form 10-K for the year ended December 31, 2018 and under the previous lease accounting standard, the following is a schedule by year of future minimum lease payments for noncancelable operating leases as of December 31, 2018 (dollars in thousands):
2019
$
238,954
2020
219,351
2021
202,205
2022
172,267
2023
145,705
Thereafter
510,741
Total minimum payment required
$
1,489,223
Supplemental cash flow information and non-cash activity related to our operating leases are as follows (dollars in thousands):
Nine Months Ended September 30, 2019
Cash paid for amounts included in the measurement of lease liabilities:
Operating cash flows from operating leases
$
121,964
Operating cash flows from financing leases
1,059
Financing cash flows from financing leases
23,260
Right-of-use assets obtained in exchange for new operating lease liabilities
149,259
Right-of-use assets obtained in exchange for new financing lease liabilities
40,819
Other non-cash increases in operating lease right-of-use assets (1)
35,510
Other non-cash decreases in finance lease right-of-use assets (1)
(1,011
)
( 1 )
These noncash increases in right-of-use assets resulted from lease modifications and remeasurements. </t>
  </si>
  <si>
    <t>Commitments and Contingencies</t>
  </si>
  <si>
    <t>Commitments And Contingencies Disclosure [Abstract]</t>
  </si>
  <si>
    <t>1 0 .
We are a party to a number of pending or threatened lawsuits arising out of, or incident to, our ordinary course of business. We believe that any losses in excess of the amounts accrued therefore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subject to such loss sharing arrangements with unpaid principal balances of $27.2 billion at September 30, 2019. CBRE MCI, under its agreement with Fannie Mae, must post cash reserves or other acceptable collateral under formulas established by Fannie Mae to provide for sufficient capital in the event losses occur. As of September 30, 2019 and December 31, 2018, CBRE MCI had a $72.0 million and a $64.0 million, respectively, letter of credit under this reserve arrangement, and had recorded a liability of approximately $43.7 million and $37.9 million, respectively, for its loan loss guarantee obligation under such arrangement. Fannie Mae’s recourse under the DUS Program is limited to the assets of CBRE MCI, which assets totaled approximately $1.2 billion (including $486.5 million of warehouse receivables and $376.7 million of advance warehouse funding, a substantial majority of which are pledged against warehouse lines of credit and are therefore not available to Fannie Mae) at September 30, 2019. CBRE Capital Markets participates in Freddie Mac’s Multifamily Small Balance Loan (SBL) Program. Under the SBL program, CBRE Capital Markets has certain repurchase and loss reimbursement obligations. These obligations are for the period from origination of the loan to the securitization date. CBRE Capital Markets must post a cash reserve or other acceptable collateral to provide for sufficient capital in the event the obligations are triggered. As of both September 30, 2019 and December 31, 2018, CBRE Capital Markets had posted a $5.0 million letter of credit under this reserve arrangement. We had outstanding letters of credit totaling $90.8 million as of September 30, 2019,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77.0 million as of September 30, 2019 referred to in the preceding paragraphs represented the majority of the $90.8 million outstanding letters of credit as of such date. The remaining letters of credit are primarily executed by us in the ordinary course of business and expire at varying dates through July 2020. We had guarantees totaling $56.4 million as of September 30, 2019, excluding guarantees related to pension liabilities, consolidated indebtedness and other obligations for which we have outstanding liabilities already accrued on our consolidated balance sheet, and excluding guarantees related to operating leases. The $56.4 million primarily represents guarantees executed by us in the ordinary course of business, including various guarantees of management and vendor contracts in our operations overseas, which expire at the end of each of the respective agreements. In addition, as of September 30, 2019,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Real Estate Investments business involves investing our capital in certain real estate investments with our clients. These co-investments generally total up to 2.0% of the equity in a particular fund. As of September 30, 2019, we had aggregate commitments of $55.2 million to fund these future co-investments. Additionally, an important part of our Real Estate Investments business strategy is to invest in unconsolidated real estate subsidiaries as a principal (in most cases co-investing with our clients). As of September 30, 2019, we had committed to fund $45.8 million of additional capital to these unconsolidated subsidiaries.</t>
  </si>
  <si>
    <t>Income Taxes</t>
  </si>
  <si>
    <t>Income Tax Disclosure [Abstract]</t>
  </si>
  <si>
    <t>11.
Income Taxes Our provision for income taxes on a consolidated basis was $63.5 million for the three months ended September 30, 2019 as compared to $95.0 million for the same period in 2018. Our effective tax rate decreased from 24.6% for the three months ended September 30, 2018 to 19.7% for the three months ended September 30, 2019. The lower tax rate for three months ended September 30, 2019 primarily resulted from the realization of a $22.1 million net tax benefit for tax over book basis in a foreign subsidiary that is expected to reverse in the foreseeable future. We benefited from discrete items for the three months ended September 30, 2019 that exceeded the benefits for other discrete items for the prior-year period. Our provision for income taxes on a consolidated basis was $169.9 million for the nine months ended September 30, 2019 as compared to $211.4 million for the same period in 2018. Our effective tax rate decreased from 23.9% for the nine months ended September 30, 2018 to 20.7% for the nine months ended September 30, 2019. The lower tax rate for nine months ended September 30, 2019 primarily resulted from the realization of a $22.1 million net tax benefit for tax over book basis in a foreign subsidiary that is expected to reverse in the foreseeable future. We benefited from discrete items for the nine months ended September 30, 2019 that exceeded the benefits for other discrete items for the nine months ended September 30, 2018. At December 31, 2018, we had gross unrecognized tax benefits of $95.0 million. In the third quarter of 2019, we recorded gross unrecognized tax benefits of $22.9 million, primarily related to the sustainability of certain tax attributes in light of unsettled tax law .</t>
  </si>
  <si>
    <t>Income Per Share and Stockholders' Equity</t>
  </si>
  <si>
    <t>Earnings Per Share And Stockholders Equity [Abstract]</t>
  </si>
  <si>
    <t xml:space="preserve">1 2 .
The calculations of basic and diluted income per share attributable to CBRE Group, Inc. shareholders are as follows (dollars in thousands, except share data):
Three Months Ended
Nine Months Ended
September 30,
September 30,
2019
2018
2019
2018
Basic Income Per Share
Net income attributable to CBRE Group, Inc. shareholders
$
256,599
$
290,469
$
644,739
$
669,424
Weighted average shares outstanding for basic income per share
336,203,747
339,477,316
336,149,719
339,151,807
Basic income per share attributable to CBRE Group, Inc. shareholders
$
0.76
$
0.86
$
1.92
$
1.97
Diluted Income Per Share
Net income attributable to CBRE Group, Inc. shareholders
$
256,599
$
290,469
$
644,739
$
669,424
Weighted average shares outstanding for basic income per share:
336,203,747
339,477,316
336,149,719
339,151,807
Dilutive effect of contingently issuable shares
4,896,435
4,256,631
4,440,288
4,114,910
Dilutive effect of stock options
—
—
—
523
Weighted average shares outstanding for diluted income per share
341,100,182
343,733,947
340,590,007
343,267,240
Diluted income per share attributable to CBRE Group, Inc. shareholders
$
0.75
$
0.85
$
1.89
$
1.95
For the three and nine months ended September 30, 2019, 320,154 and 447,687, respectively, of contingently issuable shares were excluded from the computation of diluted income per share because their inclusion would have had an anti-dilutive effect. For the three and nine months ended September 30, 2018, 34,470 and 28,922, respectively, of contingently issuable shares were excluded from the computation of diluted income per share because their inclusion would have had an anti-dilutive effect. In October 2016, our board of directors authorized the company to repurchase up to an aggregate of $250.0 million of our Class A common stock over three years. Through December 31, 2018, we had spent $161.0 million to repurchase 3,980,656 shares of our Class A common stock with an average price paid per share of $40.43. During the month of January 2019, we spent $45.1 million to repurchase an additional 1,144,449 shares of our Class A common stock with an average price paid per share of $39.38. In February 2019, our board of directors authorized a new program for the company to repurchase up to $300.0 million of our Class A common stock over three years, effective March 11, 2019. The previous program terminated upon the effectiveness of the new program. In August 2019, our board of directors authorized an additional $100.0 million under our new program, bringing the total authorized amount under the new program to a total of $400.0 million. During the three months ended September 30, 2019, we spent $49.0 million to repurchase an additional 932,973 shares of our Class A common stock with an average price paid per share of $52.50. </t>
  </si>
  <si>
    <t>Revenue from Contracts with Customers</t>
  </si>
  <si>
    <t>Revenue From Contract With Customer [Abstract]</t>
  </si>
  <si>
    <t xml:space="preserve">1 3 .
Disaggregated Revenue The following tables represent a disaggregation of revenue from contracts with customers for the three and nine months ended September 30, 2019 and 2018 by type of service and/or segment (dollars in thousands):
Three Months Ended September 30, 2019
Advisory Services
Global Workplace Solutions
Real Estate Investments
Consolidated
Topic 606 Revenue:
Global workplace solutions
$
—
$
3,555,176
$
—
$
3,555,176
Advisory leasing
781,246
—
—
781,246
Advisory sales
526,104
—
—
526,104
Property and advisory project management
558,039
—
—
558,039
Valuation
154,861
—
—
154,861
Commercial mortgage origination (1)
46,787
—
—
46,787
Loan servicing (2)
8,599
—
—
8,599
Investment management
—
—
104,927
104,927
Development services
—
—
24,286
24,286
Topic 606 Revenue
2,075,636
3,555,176
129,213
5,760,025
Out of Scope of Topic 606 Revenue:
Commercial mortgage origination
117,052
—
—
117,052
Loan servicing (2)
48,024
—
—
48,024
Total Out of Scope of Topic 606 Revenue
165,076
—
—
165,076
Total revenue
$
2,240,712
$
3,555,176
$
129,213
$
5,925,101
Three Months Ended September 30, 2018 (3)
Advisory Services
Global Workplace Solutions
Real Estate Investments
Consolidated
Topic 606 Revenue:
Global workplace solutions
$
—
$
3,082,781
$
—
$
3,082,781
Advisory leasing
751,793
—
—
751,793
Advisory sales
486,398
—
—
486,398
Property and advisory project management
498,388
—
—
498,388
Valuation
143,814
—
—
143,814
Commercial mortgage origination (1)
30,939
—
—
30,939
Loan servicing (2)
5,358
—
—
5,358
Investment management
—
—
93,061
93,061
Development services
—
—
25,753
25,753
Topic 606 Revenue
1,916,690
3,082,781
118,814
5,118,285
Out of Scope of Topic 606 Revenue:
Commercial mortgage origination
101,561
—
—
101,561
Loan servicing (2)
41,108
—
—
41,108
Total Out of Scope of Topic 606 Revenue
142,669
—
—
142,669
Total revenue
$
2,059,359
$
3,082,781
$
118,814
$
5,260,954
(1)
We earn fees for arranging financing for borrowers with third-party lender contacts. Such fees are in scope of Topic 606.
(2)
Loan servicing fees earned from servicing contracts for which we do not hold mortgage servicing rights are in scope of Topic 606.
(3)
Our new organizational structure became effective on January 1, 2019. See Note 14 for additional information. Revenue classifications for 2018 have been restated to conform to the new structure.
Nine Months Ended September 30, 2019
Advisory Services
Global Workplace Solutions
Real Estate Investments
Consolidated
Topic 606 Revenue:
Global workplace solutions
$
—
$
10,106,543
$
—
$
10,106,543
Advisory leasing
2,221,674
—
—
2,221,674
Advisory sales
1,378,317
—
—
1,378,317
Property and advisory project management
1,634,745
—
—
1,634,745
Valuation
442,238
—
—
442,238
Commercial mortgage origination (1)
102,471
—
—
102,471
Loan servicing (2)
22,669
—
—
22,669
Investment management
—
—
312,881
312,881
Development services
—
—
101,188
101,188
Topic 606 Revenue
5,802,114
10,106,543
414,069
16,322,726
Out of Scope of Topic 606 Revenue:
Commercial mortgage origination
322,246
—
—
322,246
Loan servicing (2)
129,712
—
—
129,712
Total Out of Scope of Topic 606 Revenue
451,958
—
—
451,958
Total revenue
$
6,254,072
$
10,106,543
$
414,069
$
16,774,684
Nine Months Ended September 30, 2018 (3)
Advisory Services
Global Workplace Solutions
Real Estate Investments
Consolidated
Topic 606 Revenue:
Global workplace solutions
$
—
$
8,945,257
$
—
$
8,945,257
Advisory leasing
1,956,688
—
—
1,956,688
Advisory sales
1,357,506
—
—
1,357,506
Property and advisory project management
1,485,371
—
—
1,485,371
Valuation
425,374
—
—
425,374
Commercial mortgage origination (1)
83,077
—
—
83,077
Loan servicing (2)
16,291
—
—
16,291
Investment management
—
—
315,698
315,698
Development services
—
—
67,486
67,486
Topic 606 Revenue
5,324,307
8,945,257
383,184
14,652,748
Out of Scope of Topic 606 Revenue:
Commercial mortgage origination
277,695
—
—
277,695
Loan servicing (2)
115,897
—
—
115,897
Total Out of Scope of Topic 606 Revenue
393,592
—
—
393,592
Total revenue
$
5,717,899
$
8,945,257
$
383,184
$
15,046,340
(1)
We earn fees for arranging financing for borrowers with third-party lender contacts. Such fees are in scope of Topic 606.
(2)
Loan servicing fees earned from servicing contracts for which we do not hold mortgage servicing rights are in scope of Topic 606.
(3)
Our new organizational structure became effective on January 1, 2019. See Note 14 for additional information. Revenue classifications for 2018 have been restated to conform to the new structure. Contract Assets and Liabilities We had contract assets totaling $510.4 million ($348.6 million of which was current) and $381.8 million ($307.0 million of which was current) as of September 30, 2019 and December 31, 2018, respectively. We had contract liabilities totaling $115.7 million ($110.9 million of which was current) and $92.5 million ($82.2 million of which was current) as of September 30, 2019 and December 31, 2018, respectively. During the nine months ended September 30, 2019, we recognized revenue of $74.3 million that was included in the contract liability balance at December 31, 2018. </t>
  </si>
  <si>
    <t>Segments</t>
  </si>
  <si>
    <t>Segment Reporting [Abstract]</t>
  </si>
  <si>
    <t>1 4 .
On August 17, 2018, we announced a new organizational structure that became effective on January 1, 2019. Under the new structure, we organize our operations around, and publicly report our financial results on, three global business segments: (1) Advisory Services; (2) Global Workplace Solutions and (3) Real Estate Investments. Advisory Services provides a comprehensive range of services globally, including property leasing, property sales, mortgage services, valuation, property management and project management. Global Workplace Solutions provides a broad suite of integrated, contractually-based services to occupiers of real estate, including facilities management, project management, transaction management and management consulting. Real Estate Investments includes: (i) investment management services provided globally; (ii) development services in the U.S. and (iii) a new service designed to help institutional property owners meet the demand for flexible office space solutions. Summarized financial information by segment is as follows (dollars in thousands):
Three Months Ended
Nine Months Ended
September 30,
September 30,
2019
2018 (1)
2019
2018 (1)
Revenue
Advisory Services
$
2,240,712
$
2,059,359
$
6,254,072
$
5,717,899
Global Workplace Solutions
3,555,176
3,082,781
10,106,543
8,945,257
Real Estate Investments
129,213
118,814
414,069
383,184
Total revenue
$
5,925,101
$
5,260,954
$
16,774,684
$
15,046,340
Adjusted EBITDA
Advisory Services
$
345,482
$
295,902
$
942,860
$
801,646
Global Workplace Solutions
95,209
82,810
298,948
244,626
Real Estate Investments
13,939
84,696
131,346
204,250
Total Adjusted EBITDA
$
454,630
$
463,408
$
1,373,154
$
1,250,522
(1)
Results for 2018 have been presented in conformity with the new structure. Adjusted EBITDA is the measure reported to the chief operating decision maker (CODM) for purposes of making decisions about allocating resources to each segment and assessing performance of each segment. EBITDA represents earnings before net interest expense, write-off of financing costs on extinguished debt, income taxes, depreciation and amortization and intangible asset impairments. Amounts shown for adjusted EBITDA further remove (from EBITDA) the impact of certain cash and non-cash items related to acquisitions, certain carried interest incentive compensation (reversal) expense to align with the timing of associated revenue, costs associated with our reorganization, including cost-savings initiatives, and other non-recurring costs. Adjusted EBITDA is calculated as follows (dollars in thousands):
Three Months Ended
Nine Months Ended
September 30,
September 30,
2019
2018
2019
2018
Net income attributable to CBRE Group, Inc.
$
256,599
$
290,469
$
644,739
$
669,424
Add:
Depreciation and amortization
111,560
113,484
323,862
335,048
Intangible asset impairment
—
—
89,037
—
Interest expense, net of interest income
21,846
25,420
67,638
76,053
Write-off of financing costs on extinguished debt
—
—
2,608
27,982
Provision for income taxes
63,468
94,963
169,867
211,446
EBITDA
453,473
524,336
1,297,751
1,319,953
Adjustments:
Integration and other costs related to acquisitions
4,517
6,100
13,554
6,100
Carried interest incentive compensation (reversal) expense to align with the timing of associated revenue
(3,360
)
3,960
12,284
(4,543
)
Costs associated with our reorganization, including cost-savings initiatives (1)
—
12,768
49,565
12,768
Costs incurred in connection with litigation settlement
—
8,868
—
8,868
One-time gain associated with remeasuring an investment in an unconsolidated subsidiary to fair value as of the date the remaining controlling interest was acquired
—
(92,624
)
—
(92,624
)
Adjusted EBITDA
$
454,630
$
463,408
$
1,373,154
$
1,250,522
(1)
Primarily represents severance costs related to headcount reductions in connection with our reorganization announced in the third quarter of 2018 that became effective January 1, 2019.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thousands):
Three Months Ended
Nine Months Ended
September 30,
September 30,
2019
2018
2019
2018
Revenue
United States
$
3,442,570
$
3,063,616
$
9,851,477
$
8,646,018
United Kingdom
758,084
638,018
2,003,671
1,852,799
All other countries
1,724,447
1,559,320
4,919,536
4,547,523
Total revenue
$
5,925,101
$
5,260,954
$
16,774,684
$
15,046,340</t>
  </si>
  <si>
    <t>Guarantor and Nonguarantor Financial Statements</t>
  </si>
  <si>
    <t>1 5 .
The following condensed consolidating financial information includes condensed consolidating balance sheets as of September 30, 2019 and December 31, 2018, condensed consolidating statements of operations and condensed consolidating statements of comprehensive income for the three and nine months ended September 30, 2019 and 2018 and condensed consolidating statements of cash flows for the nine months ended September 30, 2019 and 2018 of:
•
CBRE Group, Inc., as the parent; CBRE Services, as the subsidiary issuer; the guarantor subsidiaries; the nonguarantor subsidiaries;
•
Elimination entries necessary to consolidate CBRE Group, Inc., as the parent, with CBRE Services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s
As of September 30, 2019
Parent
CBRE Services
Guarantor Subsidiaries
Nonguarantor Subsidiaries
Eliminations
Consolidated Total
ASSETS
Current Assets:
Cash and cash equivalents
$
7
$
16,634
$
53,948
$
506,871
$
—
$
577,460
Restricted cash
—
—
37,581
87,264
—
124,845
Receivables, net
—
—
1,661,385
2,396,366
—
4,057,751
Warehouse receivables (1)
—
—
500,950
486,973
—
987,923
Advance warehouse funding
—
—
—
376,707
—
376,707
Contract assets
—
—
307,668
40,947
—
348,615
Prepaid expenses
—
—
125,510
157,130
—
282,640
Income taxes receivable
195
—
14,317
40,169
(16,066
)
38,615
Other current assets
—
—
71,310
192,969
—
264,279
Total Current Assets
202
16,634
2,772,669
4,285,396
(16,066
)
7,058,835
Property and equipment, net
—
—
529,654
252,350
—
782,004
Goodwill
—
—
2,243,519
1,383,808
—
3,627,327
Other intangible assets, net
—
—
734,365
591,238
—
1,325,603
Operating lease assets
—
—
463,423
516,914
—
980,337
Investments in unconsolidated subsidiaries
—
—
245,295
83,285
—
328,580
Investments in consolidated subsidiaries
7,603,675
6,150,662
3,385,682
—
(17,140,019
)
—
Intercompany loan receivable
—
2,794,822
700,000
581,831
(4,076,653
)
—
Deferred tax assets, net
—
—
199,840
52,048
(108,970
)
142,918
Other assets, net
—
18,017
624,090
153,231
—
795,338
Total Assets
$
7,603,877
$
8,980,135
$
11,898,537
$
7,900,101
$
(21,341,708
)
$
15,040,942
LIABILITIES AND EQUITY
Current Liabilities:
Accounts payable and accrued expenses
$
—
$
5,167
$
876,891
$
1,203,333
$
—
$
2,085,391
Compensation and employee benefits payable
—
—
753,051
478,024
—
1,231,075
Accrued bonus and profit sharing
—
—
530,013
339,243
—
869,256
Operating lease liabilities
—
—
74,499
88,367
—
162,866
Contract liabilities
—
—
47,765
63,146
—
110,911
Income taxes payable
—
5,823
10,519
30,692
(16,066
)
30,968
Short-term borrowings:
Warehouse lines of credit (which fund loans that U.S. Government Sponsored Enterprises have committed to purchase) (1)
—
—
496,076
852,534
—
1,348,610
Revolving credit facility
—
52,000
—
—
—
52,000
Other
—
—
—
4,058
—
4,058
Total short-term borrowings
—
52,000
496,076
856,592
—
1,404,668
Current maturities of long-term debt
—
—
23
1,874
—
1,897
Other current liabilities
—
—
49,019
81,919
—
130,938
Total Current Liabilities
—
62,990
2,837,856
3,143,190
(16,066
)
6,027,970
Long-Term Debt, net:
Long-term debt, net
—
1,313,470
—
434,794
—
1,748,264
Intercompany loan payable
2,092,048
—
1,984,605
—
(4,076,653
)
—
Total Long-Term Debt, net
2,092,048
1,313,470
1,984,605
434,794
(4,076,653
)
1,748,264
Non-current operating lease liabilities
—
—
532,938
506,927
—
1,039,865
Non-current tax liabilities
—
—
168,642
39,203
—
207,845
Deferred tax liabilities, net
—
—
—
130,257
(108,970
)
21,287
Other liabilities
—
—
223,834
212,897
—
436,731
Total Liabilities
2,092,048
1,376,460
5,747,875
4,467,268
(4,201,689
)
9,481,962
Commitments and contingencies
—
—
—
—
—
—
Equity:
CBRE Group, Inc. Stockholders’ Equity
5,511,829
7,603,675
6,150,662
3,385,682
(17,140,019
)
5,511,829
Non-controlling interests
—
—
—
47,151
—
47,151
Total Equity
5,511,829
7,603,675
6,150,662
3,432,833
(17,140,019
)
5,558,980
Total Liabilities and Equity
$
7,603,877
$
8,980,135
$
11,898,537
$
7,900,101
$
(21,341,708
)
$
15,040,942
(1)
Although CBRE Capital Markets is included among our domestic subsidiaries that jointly and severally guarantee our 4.875% senior notes, 5.25% senior notes and our 2019 Credit Agreement, a substantial majority of warehouse receivables funded under JP Morgan, BofA, Fannie Mae ASAP, Capital One, TD Bank and Union Bank lines of credit are pledged to JP Morgan, BofA, Fannie Mae, Capital One, TD Bank and Union Bank, and accordingly, are not included as collateral for these notes or our other outstanding debt. Condensed Consolidating Balance Sheets
As of December 31, 2018
Parent
CBRE Services
Guarantor Subsidiaries
Nonguarantor Subsidiaries
Eliminations
Consolidated Total
ASSETS
Current Assets:
Cash and cash equivalents
$
7
$
34,063
$
261,181
$
481,968
$
—
$
777,219
Restricted cash
—
—
13,767
72,958
—
86,725
Receivables, net
—
5
1,340,120
2,328,466
—
3,668,591
Warehouse receivables (1)
—
—
664,095
678,373
—
1,342,468
Contract assets
—
—
289,214
17,806
—
307,020
Prepaid expenses
—
—
122,305
132,587
—
254,892
Income taxes receivable
6,099
—
18,992
52,692
(6,099
)
71,684
Other current assets
—
—
56,853
188,758
—
245,611
Total Current Assets
6,106
34,068
2,766,527
3,953,608
(6,099
)
6,754,210
Property and equipment, net
—
—
512,110
209,582
—
721,692
Goodwill
—
—
2,224,909
1,427,400
—
3,652,309
Other intangible assets, net
—
—
835,270
606,038
—
1,441,308
Investments in unconsolidated subsidiaries
—
—
170,698
45,476
—
216,174
Investments in consolidated subsidiaries
6,759,815
5,595,831
3,228,512
—
(15,584,158
)
—
Intercompany loan receivable
—
2,440,775
700,000
711,244
(3,852,019
)
—
Deferred tax assets, net
—
—
2,666
51,755
(2,718
)
51,703
Other assets, net
—
18,257
483,790
117,350
—
619,397
Total Assets
$
6,765,921
$
8,088,931
$
10,924,482
$
7,122,453
$
(19,444,994
)
$
13,456,793
LIABILITIES AND EQUITY
Current Liabilities:
Accounts payable and accrued expenses
$
40
$
17,450
$
655,582
$
1,246,755
$
—
$
1,919,827
Compensation and employee benefits payable
—
—
662,196
458,983
—
1,121,179
Accrued bonus and profit sharing
—
—
685,521
503,874
—
1,189,395
Contract liabilities
—
—
41,045
41,182
—
82,227
Income taxes payable
—
720
6,417
67,062
(6,099
)
68,100
Short-term borrowings:
Warehouse lines of credit (which fund loans that U.S. Government Sponsored Enterprises have committed to purchase) (1)
—
—
657,731
671,030
—
1,328,761
Total short-term borrowings
—
—
657,731
671,030
—
1,328,761
Current maturities of long-term debt
—
—
39
3,107
—
3,146
Other current liabilities
—
1,070
70,202
19,473
—
90,745
Total Current Liabilities
40
19,240
2,778,733
3,011,466
(6,099
)
5,803,380
Long-Term Debt, net:
Long-term debt, net
—
1,309,876
18
457,366
—
1,767,260
Intercompany loan payable
1,827,084
—
2,024,935
—
(3,852,019
)
—
Total Long-Term Debt, net
1,827,084
1,309,876
2,024,953
457,366
(3,852,019
)
1,767,260
Non-current tax liabilities
—
—
164,857
7,769
—
172,626
Deferred tax liabilities, net
—
—
—
110,143
(2,718
)
107,425
Other liabilities
—
—
360,108
236,092
—
596,200
Total Liabilities
1,827,124
1,329,116
5,328,651
3,822,836
(3,860,836
)
8,446,891
Commitments and contingencies
—
—
—
—
—
—
Equity:
CBRE Group, Inc. Stockholders’ Equity
4,938,797
6,759,815
5,595,831
3,228,512
(15,584,158
)
4,938,797
Non-controlling interests
—
—
—
71,105
—
71,105
Total Equity
4,938,797
6,759,815
5,595,831
3,299,617
(15,584,158
)
5,009,902
Total Liabilities and Equity
$
6,765,921
$
8,088,931
$
10,924,482
$
7,122,453
$
(19,444,994
)
$
13,456,793
(1)
Although CBRE Capital Markets is included among our domestic subsidiaries that jointly and severally guarantee our 4.875% senior notes, 5.25% senior notes and our 2017 Credit Agreement, a substantial majority of warehouse receivables funded under JP Morgan, TD Bank, Fannie Mae ASAP, Capital One and BofA lines of credit are pledged to JP Morgan, TD Bank, Fannie Mae, Capital One and BofA, and accordingly, are not included as collateral for these notes or our other outstanding debt. Condensed Consolidating Statements of Operations
Three Months Ended September 30, 2019
Parent
CBRE Services
Guarantor Subsidiaries
Nonguarantor Subsidiaries
Eliminations
Consolidated Total
Revenue
$
—
$
—
$
3,358,220
$
2,566,881
$
—
$
5,925,101
Costs and expenses:
Cost of services
2,708,008
1,979,328
—
4,687,336
Operating, administrative and other
250
233
411,222
397,879
—
809,584
Depreciation and amortization
—
—
67,168
44,392
—
111,560
Total costs and expenses
250
233
3,186,398
2,421,599
—
5,608,480
Gain on disposition of real estate
—
—
9
—
—
9
Operating (loss) income
(250
)
(233
)
171,831
145,282
—
316,630
Equity income (loss) from unconsolidated subsidiaries
—
—
26,664
(868
)
—
25,796
Other income (loss)
—
—
2,574
(1,633
)
—
941
Interest expense, net of interest income
—
(7,434
)
27,306
1,974
—
21,846
Royalty and management service expense (income)
—
—
2,509
(2,509
)
—
—
Income from consolidated subsidiaries
256,784
251,444
92,488
—
(600,716
)
—
Income before (benefit of) provision for income taxes
256,534
258,645
263,742
143,316
(600,716
)
321,521
(Benefit of) provision for income taxes
(65
)
1,861
12,298
49,374
—
63,468
Net income
256,599
256,784
251,444
93,942
(600,716
)
258,053
Less: Net income attributable to non-controlling interests
—
—
—
1,454
—
1,454
Net income attributable to CBRE Group, Inc.
$
256,599
$
256,784
$
251,444
$
92,488
$
(600,716
)
$
256,599
Three Months Ended September 30, 2018
Parent
CBRE Services
Guarantor Subsidiaries
Nonguarantor Subsidiaries
Eliminations
Consolidated Total
Revenue
$
—
$
—
$
2,995,019
$
2,265,935
$
—
$
5,260,954
Costs and expenses:
Cost of services
—
—
2,400,812
1,698,092
—
4,098,904
Operating, administrative and other
8,507
215
462,643
387,720
—
859,085
Depreciation and amortization
—
—
69,652
43,832
—
113,484
Total costs and expenses
8,507
215
2,933,107
2,129,644
—
5,071,473
Gain on disposition of real estate
—
—
187
49
—
236
Operating (loss) income
(8,507
)
(215
)
62,099
136,340
—
189,717
Equity income from unconsolidated subsidiaries
—
—
126,423
417
—
126,840
Other income (loss)
—
—
95,631
(116
)
—
95,515
Interest expense, net of interest income
—
(7,794
)
27,565
5,649
—
25,420
Royalty and management service expense (income)
—
—
16,070
(16,070
)
—
—
Income from consolidated subsidiaries
296,858
291,167
106,066
—
(694,091
)
—
Income before (benefit of) provision for income taxes
288,351
298,746
346,584
147,062
(694,091
)
386,652
(Benefit of) provision for income taxes
(2,118
)
1,888
55,417
39,776
—
94,963
Net income
290,469
296,858
291,167
107,286
(694,091
)
291,689
Less: Net income attributable to non-controlling interests
—
—
—
1,220
—
1,220
Net income attributable to CBRE Group, Inc.
$
290,469
$
296,858
$
291,167
$
106,066
$
(694,091
)
$
290,469
Condensed Consolidating Statements of Operations
Nine Months Ended September 30, 2019
Parent
CBRE Services
Guarantor Subsidiaries
Nonguarantor Subsidiaries
Eliminations
Consolidated Total
Revenue
$
—
$
—
$
9,626,821
$
7,147,863
$
—
$
16,774,684
Costs and expenses:
Cost of services
7,654,397
5,500,763
—
13,155,160
Operating, administrative and other
750
763
1,263,892
1,214,452
—
2,479,857
Depreciation and amortization
—
—
198,118
125,744
—
323,862
Intangible asset impairment
—
—
89,037
—
—
89,037
Total costs and expenses
750
763
9,205,444
6,840,959
—
16,047,916
Gain on disposition of real estate
—
—
19,240
26
—
19,266
Operating (loss) income
(750
)
(763
)
440,617
306,930
—
746,034
Equity income from unconsolidated subsidiaries
—
—
117,411
2,822
—
120,233
Other income
—
—
5,733
20,430
—
26,163
Interest expense, net of interest income
—
(25,757
)
70,633
22,762
—
67,638
Write-off of financing costs on extinguished debt
—
2,608
—
—
—
2,608
Royalty and management service expense (income)
—
—
24,014
(24,014
)
—
—
Income from consolidated subsidiaries
645,294
628,731
196,803
—
(1,470,828
)
—
Income before (benefit of) provision for income taxes
644,544
651,117
665,917
331,434
(1,470,828
)
822,184
(Benefit of) provision for income taxes
(195
)
5,823
37,186
127,053
—
169,867
Net income
644,739
645,294
628,731
204,381
(1,470,828
)
652,317
Less: Net income attributable to non-controlling interests
—
—
—
7,578
—
7,578
Net income attributable to CBRE Group, Inc.
$
644,739
$
645,294
$
628,731
$
196,803
$
(1,470,828
)
$
644,739
Nine Months Ended September 30, 2018
Parent
CBRE Services
Guarantor Subsidiaries
Nonguarantor Subsidiaries
Eliminations
Consolidated Total
Revenue
$
—
$
—
$
8,461,567
$
6,584,773
$
—
$
15,046,340
Costs and expenses:
Cost of services
—
—
6,723,631
4,953,982
—
11,677,613
Operating, administrative and other
21,250
946
1,238,769
1,156,637
—
2,417,602
Depreciation and amortization
—
—
202,295
132,753
—
335,048
Total costs and expenses
21,250
946
8,164,695
6,243,372
—
14,430,263
Gain on disposition of real estate
—
—
6,637
5,928
—
12,565
Operating (loss) income
(21,250
)
(946
)
303,509
347,329
—
628,642
Equity income from unconsolidated subsidiaries
—
—
260,470
2,570
—
263,040
Other income (loss)
—
—
98,530
(3,286
)
—
95,244
Interest expense, net of interest income
—
(21,473
)
83,068
14,458
—
76,053
Write-off of financing costs on extinguished debt
—
27,982
—
—
—
27,982
Royalty and management service expense (income)
—
—
40,828
(40,828
)
—
—
Income from consolidated subsidiaries
685,383
690,982
268,799
—
(1,645,164
)
—
Income before (benefit of) provision for income taxes
664,133
683,527
807,412
372,983
(1,645,164
)
882,891
(Benefit of) provision for income taxes
(5,291
)
(1,856
)
116,430
102,163
—
211,446
Net income
669,424
685,383
690,982
270,820
(1,645,164
)
671,445
Less: Net income attributable to non-controlling interests
—
—
—
2,021
—
2,021
Net income attributable to CBRE Group, Inc.
$
669,424
$
685,383
$
690,982
$
268,799
$
(1,645,164
)
$
669,424
Condensed Consolidating Statements of Comprehensive Income
Three Months Ended September 30, 2019
Parent
CBRE Services
Guarantor Subsidiaries
Nonguarantor Subsidiaries
Eliminations
Consolidated Total
Net income
$
256,599
$
256,784
$
251,444
$
93,942
$
(600,716
)
$
258,053
Other comprehensive income (loss):
Foreign currency translation loss
—
—
—
(78,177
)
—
(78,177
)
Amounts reclassified from accumulated other comprehensive loss to interest expense, net
—
377
—
—
—
377
Unrealized gains on interest rate swaps, net
—
7
—
—
—
7
Unrealized holding gains on available for sale debt securities, net
—
—
881
—
—
881
Other, net
—
—
7,374
3
—
7,377
Total other comprehensive income (loss)
—
384
8,255
(78,174
)
—
(69,535
)
Comprehensive income
256,599
257,168
259,699
15,768
(600,716
)
188,518
Less: Comprehensive income attributable to non-controlling interests
—
—
—
1,340
—
1,340
Comprehensive income attributable to CBRE Group, Inc.
$
256,599
$
257,168
$
259,699
$
14,428
$
(600,716
)
$
187,178
Three Months Ended September 30, 2018
Parent
CBRE Services
Guarantor Subsidiaries
Nonguarantor Subsidiaries
Eliminations
Consolidated Total
Net income
$
290,469
$
296,858
$
291,167
$
107,286
$
(694,091
)
$
291,689
Other comprehensive income (loss):
Foreign currency translation loss
—
—
—
(30,985
)
—
(30,985
)
Amounts reclassified from accumulated other comprehensive loss to interest expense, net
—
570
—
—
—
570
Unrealized gains on interest rate swaps, net
—
65
—
—
—
65
Unrealized holding gains on available for sale debt securities, net
—
—
22
—
—
22
Other, net
—
—
(15
)
—
—
(15
)
Total other comprehensive income (loss)
—
635
7
(30,985
)
—
(30,343
)
Comprehensive income
290,469
297,493
291,174
76,301
(694,091
)
261,346
Less: Comprehensive income attributable to non-controlling interests
—
—
—
1,357
—
1,357
Comprehensive income attributable to CBRE Group, Inc.
$
290,469
$
297,493
$
291,174
$
74,944
$
(694,091
)
$
259,989
Condensed Consolidating Statements of Comprehensive Income
Nine Months Ended September 30, 2019
Parent
CBRE Services
Guarantor Subsidiaries
Nonguarantor Subsidiaries
Eliminations
Consolidated Total
Net income
$
644,739
$
645,294
$
628,731
$
204,381
$
(1,470,828
)
$
652,317
Other comprehensive income (loss):
Foreign currency translation loss
—
—
—
(79,772
)
—
(79,772
)
Amounts reclassified from accumulated other comprehensive loss to interest expense, net
—
1,212
—
—
—
1,212
Unrealized losses on interest rate swaps, net
—
(104
)
—
—
—
(104
)
Unrealized holding gains on available for sale debt securities, net
—
—
2,341
—
—
2,341
Other, net
—
—
7,375
3
—
7,378
Total other comprehensive income (loss)
—
1,108
9,716
(79,769
)
—
(68,945
)
Comprehensive income
644,739
646,402
638,447
124,612
(1,470,828
)
583,372
Less: Comprehensive income attributable to non-controlling interests
—
—
—
7,445
—
7,445
Comprehensive income attributable to CBRE Group, Inc.
$
644,739
$
646,402
$
638,447
$
117,167
$
(1,470,828
)
$
575,927
Nine Months Ended September 30, 2018
Parent
CBRE Services
Guarantor Subsidiaries
Nonguarantor Subsidiaries
Eliminations
Consolidated Total
Net income
$
669,424
$
685,383
$
690,982
$
270,820
$
(1,645,164
)
$
671,445
Other comprehensive income (loss):
Foreign currency translation loss
—
—
—
(130,879
)
—
(130,879
)
Adoption of Accounting Standards Update 2016-01, net
—
—
(3,964
)
—
—
(3,964
)
Amounts reclassified from accumulated other comprehensive loss to interest expense, net
—
1,953
—
—
—
1,953
Unrealized gains on interest rate swaps, net
—
882
—
—
—
882
Unrealized holding losses on available for sale debt securities, net
—
—
(605
)
—
—
(605
)
Other, net
—
—
5
5,508
—
5,513
Total other comprehensive income (loss)
—
2,835
(4,564
)
(125,371
)
—
(127,100
)
Comprehensive income
669,424
688,218
686,418
145,449
(1,645,164
)
544,345
Less: Comprehensive income attributable to non-controlling interests
—
—
—
1,479
—
1,479
Comprehensive income attributable to CBRE Group, Inc.
$
669,424
$
688,218
$
686,418
$
143,970
$
(1,645,164
)
$
542,866
Condensed Consolidating Statements of Cash Flows
Nine Months Ended September 30, 2019
Parent
CBRE Services
Guarantor Subsidiaries
Nonguarantor Subsidiaries
Consolidated Total
CASH FLOWS PROVIDED BY (USED IN) OPERATING ACTIVITIES:
$
104,267
$
16,509
$
139,122
$
(120,597
)
$
139,301
CASH FLOWS FROM INVESTING ACTIVITIES:
Capital expenditures
—
—
(97,527
)
(63,056
)
(160,583
)
Acquisition of businesses, including net assets acquired, intangibles and goodwill, net of cash acquired
—
—
(10,419
)
(4,425
)
(14,844
)
Contributions to unconsolidated subsidiaries
—
—
(49,061
)
(35,587
)
(84,648
)
Distributions from unconsolidated subsidiaries
—
—
17,944
3,016
20,960
Purchase of equity securities
—
—
(10,160
)
—
(10,160
)
Proceeds from sale of equity securities
—
—
12,703
1,558
14,261
Purchase of available for sale debt securities
—
—
(4,219
)
—
(4,219
)
Proceeds from the sale of available for sale debt securities
—
—
2,392
—
2,392
Other investing activities, net
—
—
686
(96
)
590
Net cash used in investing activities
—
—
(137,661
)
(98,590
)
(236,251
)
CASH FLOWS FROM FINANCING ACTIVITIES:
Proceeds from senior term loans
—
300,000
—
—
300,000
Repayment of senior term loans
—
(300,000
)
—
—
(300,000
)
Proceeds from revolving credit facility
—
2,683,000
—
—
2,683,000
Repayment of revolving credit facility
—
(2,631,000
)
—
—
(2,631,000
)
Proceeds from notes payable on real estate
—
—
—
5,243
5,243
Repurchase of common stock
(94,088
)
—
—
—
(94,088
)
Acquisition of businesses (cash paid for acquisitions more than three months after purchase date)
—
—
(30,268
)
(5,821
)
(36,089
)
Units repurchased for payment of taxes on equity awards
(16,573
)
—
—
—
(16,573
)
Non-controlling interest contributions
—
—
—
46,513
46,513
Non-controlling interest distributions
—
—
—
(3,798
)
(3,798
)
Decrease (increase) in intercompany receivables, net
6,394
(82,587
)
(154,612
)
230,805
—
Other financing activities, net
—
(3,351
)
—
(1,820
)
(5,171
)
Net cash (used in) provided by financing activities
(104,267
)
(33,938
)
(184,880
)
271,122
(51,963
)
Effect of currency exchange rate changes on cash and cash equivalents and restricted cash
—
—
—
(12,726
)
(12,726
)
NET (DECREASE) INCREASE IN CASH AND CASH EQUIVALENTS AND RESTRICTED CASH
—
(17,429
)
(183,419
)
39,209
(161,639
)
CASH AND CASH EQUIVALENTS AND RESTRICTED CASH, AT BEGINNING OF PERIOD
7
34,063
274,948
554,926
863,944
CASH AND CASH EQUIVALENTS AND RESTRICTED CASH, AT END OF PERIOD
$
7
$
16,634
$
91,529
$
594,135
$
702,305
SUPPLEMENTAL DISCLOSURES OF CASH FLOW INFORMATION:
Cash paid during the period for:
Interest
$
—
$
65,230
$
—
$
14,949
$
80,179
Income taxes, net
$
—
$
—
$
161,431
$
141,304
$
302,735
Condensed Consolidating Statements of Cash Flows
Nine Months Ended September 30, 2018
Parent
CBRE Services
Guarantor Subsidiaries
Nonguarantor Subsidiaries
Consolidated Total
CASH FLOWS PROVIDED BY (USED IN) OPERATING ACTIVITIES:
$
77,947
$
(1,315
)
$
300,163
$
125,516
$
502,311
CASH FLOWS FROM INVESTING ACTIVITIES:
Capital expenditures
—
—
(96,412
)
(55,481
)
(151,893
)
Acquisition of businesses, including net assets acquired, intangibles and goodwill, net of cash acquired
—
—
(297,370
)
(16,190
)
(313,560
)
Contributions to unconsolidated subsidiaries
—
—
(26,866
)
(4,160
)
(31,026
)
Distributions from unconsolidated subsidiaries
—
—
49,767
3,953
53,720
Net proceeds from disposition of real estate held for investment
—
—
—
14,174
14,174
Purchase of equity securities
—
—
(15,931
)
—
(15,931
)
Proceeds from sale of equity securities
—
—
11,402
—
11,402
Purchase of available for sale debt securities
—
—
(20,860
)
—
(20,860
)
Proceeds from the sale of available for sale debt securities
—
—
5,432
—
5,432
Other investing activities, net
—
—
(5,631
)
74
(5,557
)
Net cash used in investing activities
—
—
(396,469
)
(57,630
)
(454,099
)
CASH FLOWS FROM FINANCING ACTIVITIES:
Proceeds from senior term loans
—
550,000
—
—
550,000
Proceeds from revolving credit facility
—
2,913,000
—
—
2,913,000
Repayment of revolving credit facility
—
(2,772,000
)
—
—
(2,772,000
)
Repayment of 5.00% senior notes (including premium)
—
(820,000
)
—
—
(820,000
)
Proceeds from notes payable on real estate
—
—
—
3,239
3,239
Repayment of notes payable on real estate
—
—
—
(16,019
)
(16,019
)
Acquisition of businesses (cash (paid) received for acquisitions more than three months after purchase date)
—
—
(16,774
)
1,804
(14,970
)
Repayment of debt assumed in acquisition of FacilitySource
—
—
(26,295
)
—
(26,295
)
Units repurchased for payment of taxes on equity awards
(27,696
)
—
—
—
(27,696
)
Non-controlling interest contributions
—
—
—
9,558
9,558
Non-controlling interest distributions
—
—
—
(11,382
)
(11,382
)
(Increase) decrease in intercompany receivables, net
(50,622
)
121,152
113,720
(184,250
)
—
Other financing activities, net
371
(199
)
—
(1,087
)
(915
)
Net cash (used in) provided by financing activities
(77,947
)
(8,047
)
70,651
(198,137
)
(213,480
)
Effect of currency exchange rate changes on cash and cash equivalents and restricted cash
—
—
—
(31,613
)
(31,613
)
NET DECREASE IN CASH AND CASH EQUIVALENTS AND RESTRICTED CASH
—
(9,362
)
(25,655
)
(161,864
)
(196,881
)
CASH AND CASH EQUIVALENTS AND RESTRICTED CASH, AT BEGINNING OF PERIOD
7
15,604
114,143
695,065
824,819
CASH AND CASH EQUIVALENTS AND RESTRICTED CASH, AT END OF PERIOD
$
7
$
6,242
$
88,488
$
533,201
$
627,938
SUPPLEMENTAL DISCLOSURES OF CASH FLOW INFORMATION:
Cash paid during the period for:
Interest
$
—
$
94,751
$
—
$
1,071
$
95,822
Income taxes, net
$
—
$
—
$
118,070
$
117,235
$
235,305</t>
  </si>
  <si>
    <t>Subsequent Events</t>
  </si>
  <si>
    <t>Subsequent Events [Abstract]</t>
  </si>
  <si>
    <t>1 6 .
On July 3, 2019, we announced our intention to acquire Telford Homes Plc (Telford) in our Real Estate Investments segment. Telford develops multifamily residential properties in the London area. The acquisition closed on October 1, 2019 and was funded through a combination of cash on hand and borrowings under our revolving credit facility. Telford shareholders received £3.50 per share in cash, valuing Telford at £267.1 million, or $329.0 million as of the acquisition date. In addition, upon acquisition we assumed $110.9 million (£90.0 million) of debt from Telford (that we repaid in full shortly after closing) and acquired cash from Telford of $7.9 million (£6.4 million) During the month of October 2019, we spent $51.0 million to repurchase an additional 1,003,485 shares of our Class A common stock with an average price paid per share of $50.85.</t>
  </si>
  <si>
    <t>Warehouse Receivables &amp; Warehouse Lines of Credit (Tables)</t>
  </si>
  <si>
    <t>Schedule of Warehouse Receivables</t>
  </si>
  <si>
    <t>A rollforward of our warehouse receivables is as follows (dollars in thousands):
Beginning balance at December 31, 2018
$
1,342,468
Origination of mortgage loans
15,381,864
Gains (premiums on loan sales)
48,177
Proceeds from sale of mortgage loans:
Sale of mortgage loans
(15,738,623
)
Cash collections of premiums on loan sales
(48,177
)
Proceeds from sale of mortgage loans
(15,786,800
)
Net increase in mortgage servicing rights included in warehouse receivables
2,214
Ending balance at September 30, 2019
$
987,923</t>
  </si>
  <si>
    <t>Summary of Warehouse Lines of Credit in Place</t>
  </si>
  <si>
    <t>The following table is a summary of our warehouse lines of credit in place as of September 30, 2019 and December 31, 2018 (dollars in thousands):
September 30, 2019
December 31, 2018
Lender
Current Maturity
Pricing
Maximum Facility Size
Carrying Value
Maximum Facility Size
Carrying Value
JP Morgan Chase Bank, N.A. (JP Morgan) (1)
10/21/2019
daily one-month LIBOR plus 1.30%
$
985,000
$
476,382
$
985,000
$
871,680
JP Morgan (1)
10/21/2019
daily one-month LIBOR plus 2.75%
15,000
—
15,000
—
Capital One, N.A. (Capital One) (2)
7/27/2020
daily one-month LIBOR plus 1.25%
200,000
171,731
325,000
120,195
Fannie Mae Multifamily As Soon As Pooled Plus Agreement and Multifamily As Soon As Pooled Sale Agreement (ASAP) Program (3)
Cancelable anytime
daily one-month LIBOR plus 1.35%, with a LIBOR floor of 0.35%
450,000
209,741
450,000
149,089
TD Bank, N.A. (TD Bank) (4)
6/30/2020
daily one-month LIBOR plus 1.15%
800,000
84,301
400,000
165,945
Bank of America, N.A. (BofA)
5/27/2020
daily one-month LIBOR plus 1.20%
350,000
332,130
—
—
BofA
5/27/2020
daily one-month LIBOR plus 1.15%
250,000
45,000
200,000
—
BofA
6/4/2019
daily one-month LIBOR plus 1.30%
—
—
225,000
21,852
MUFG Union Bank, N.A. (Union Bank) (5)
6/28/2020
daily one-month LIBOR plus 1.20%
350,000
29,325
—
—
$
3,400,000
$
1,348,610
$
2,600,000
$
1,328,761
(1)
Effective October 21, 2019, we amended this facility which extended the maturity date until October 19, 2020.
(2)
During 2018, the maximum facility size was temporarily increased to $325.0 million and reverted to $200.0 million on January 31, 2019. The line was then temporarily increased from $200.0 million to $700.0 million effective February 27, 2019. The maximum facility size reverted to $200.0 million on April 1, 2019. In July 2019, this $200.0 million line of credit was renewed with terms that included an interest rate of daily one-month LIBOR plus 1.25% and a maturity date of July 27, 2020.
(3)
The maximum facility size was temporarily increased from $450.0 million to $600.0 million effective September 9, 2019. The maximum facility size reverted to $450.0 million on September 30, 2019.
(4)
Effective July 1, 2019, this facility was amended with a revised interest rate of daily one-month LIBOR plus 1.15% and a maturity date of June 30, 2020. Effective August 1, 2019, this facility contains an accordion feature which provides for a temporary increase to $800.0 million, if needed, that will expire on February 1, 2020. To date, the temporary increase has not been requested.
(5)
On June 28, 2019, we added a new warehouse facility for $200.0 million with Union Bank. This facility contains an accordion feature which allows for temporary increases not to exceed an additional $150.0 million. If utilized, the additional borrowings must be in predefined multiples and are not to occur more than three times within a calendar period. Since inception, no short-term temporary increases have been requested.</t>
  </si>
  <si>
    <t>Variable Interest Entities (VIEs) (Tables)</t>
  </si>
  <si>
    <t>Schedule of Maximum Exposure to Loss</t>
  </si>
  <si>
    <t>As of September 30, 2019 and December 31, 2018, our maximum exposure to loss related to VIEs which are not consolidated was as follows (dollars in thousands):
September 30,
December 31,
2019
2018
Investments in unconsolidated subsidiaries
$
26,999
$
23,266
Other current assets
4,180
3,827
Co-investment commitments
30,167
22,363
Maximum exposure to loss
$
61,346
$
49,456</t>
  </si>
  <si>
    <t>Fair Value Measurements (Tables)</t>
  </si>
  <si>
    <t>Fair Value of Assets and Liabilities Measured at Fair Value on Recurring Basis</t>
  </si>
  <si>
    <t>The following tables present the fair value of assets and liabilities measured at fair value on a recurring basis as of September 30, 2019 and December 31, 2018 (dollars in thousands):
As of September 30, 2019
Fair Value Measured and Recorded Using
Level 1
Level 2
Level 3
Total
Assets
Available for sale securities:
Debt securities:
U.S. treasury securities
$
6,818
$
—
$
—
$
6,818
Debt securities issued by U.S. federal agencies
—
11,137
—
11,137
Corporate debt securities
—
27,463
—
27,463
Asset-backed securities
—
5,159
—
5,159
Collateralized mortgage obligations
—
2,251
—
2,251
Total available for sale debt securities
6,818
46,010
—
52,828
Equity securities
78,547
—
—
78,547
Warehouse receivables and advance warehouse funding
—
1,364,630
—
1,364,630
Total assets at fair value
$
85,365
$
1,410,640
$
—
$
1,496,005
As of December 31, 2018
Fair Value Measured and Recorded Using
Level 1
Level 2
Level 3
Total
Assets
Available for sale securities:
Debt securities:
U.S. treasury securities
$
3,138
$
—
$
—
$
3,138
Debt securities issued by U.S. federal agencies
—
11,196
—
11,196
Corporate debt securities
—
27,201
—
27,201
Asset-backed securities
—
5,017
—
5,017
Collateralized mortgage obligations
—
2,224
—
2,224
Total available for sale debt securities
3,138
45,638
—
48,776
Equity securities
153,762
—
—
153,762
Warehouse receivables
—
1,342,468
—
1,342,468
Total assets at fair value
$
156,900
$
1,388,106
$
—
$
1,545,006
Liabilities
Interest rate swaps
$
—
$
1,070
$
—
$
1,070
Securities sold, not yet purchased
3,133
—
—
3,133
Total liabilities at fair value
$
3,133
$
1,070
$
—
$
4,203</t>
  </si>
  <si>
    <t>Summary of Non-Recurring Fair Value Measurement</t>
  </si>
  <si>
    <t>There were no significant non-recurring fair value measurements recorded during the three months ended September 30, 2019. The following non-recurring fair value measurement was recorded for the nine months ended September 30, 2019 (dollars in thousands):
Total
Impairment Charges
Net Carrying Value
Fair Value Measured and
for the
as of
Recorded Using
Nine Months Ended
September 30, 2019
Level 1
Level 2
Level 3
September 30, 2019
Other intangible assets
$
16,000
$
—
$
—
$
16,000
$
89,037</t>
  </si>
  <si>
    <t>Investments in Unconsolidated Subsidiaries (Tables)</t>
  </si>
  <si>
    <t>Schedule of Condensed Financial Information of Equity Method Investments</t>
  </si>
  <si>
    <t>Combined condensed financial information for the entities accounted for using the equity method is as follows (dollars in thousands):
Three Months Ended
Nine Months Ended
September 30,
September 30,
2019
2018
2019
2018
Revenue
$
375,717
$
392,945
$
1,083,664
$
1,181,174
Operating income
191,667
522,989
383,490
895,378
Net income
189,960
455,887
289,437
711,711</t>
  </si>
  <si>
    <t>Long-Term Debt and Short-Term Borrowings (Tables)</t>
  </si>
  <si>
    <t>Schedule of Long-Term Debt</t>
  </si>
  <si>
    <t>Long-term debt consists of the following (dollars in thousands):
September 30,
December 31,
2019
2018
Senior term loans, with interest ranging from 0.75% 3.38%
$
735,968
$
758,452
4.875% unamortized discount
596,950
596,653
5.25% premium
425,997
426,134
Other
2,011
3,682
Total long-term debt
1,760,926
1,784,921
Less: current maturities of long-term debt
(1,897
)
(3,146
)
Less: unamortized debt issuance costs
(10,765
)
(14,515
)
Total long-term debt, net of current maturities
$
1,748,264
$
1,767,260</t>
  </si>
  <si>
    <t>Leases (Tables)</t>
  </si>
  <si>
    <t>Supplemental Balance Sheet Information Related to Leases</t>
  </si>
  <si>
    <t>Supplemental balance sheet information related to our leases is as follows (dollars in thousands):
Category
Classification
September 30, 2019
Assets
Operating lease assets
Operating lease assets
$
980,337
Financing lease assets
Other assets, net
80,304
Total leased assets
$
1,060,641
Liabilities
Current:
Operating
Operating lease liabilities
$
162,866
Financing
Other current liabilities
30,562
Non-current:
Operating
Non-current operating lease liabilities
1,039,865
Financing
Other liabilities
50,204
Total lease liabilities
$
1,283,497</t>
  </si>
  <si>
    <t>Schedule of Components of Lease Costs</t>
  </si>
  <si>
    <t>Components of lease cost are as follows (dollars in thousands):
Component
Classification
Three Months Ended September 30, 2019
Nine Months Ended September 30, 2019
Operating lease cost
Operating, administrative and other
$
47,126
$
139,951
Finance lease cost:
Amortization of right-to-use assets
(1)
8,041
22,328
Interest on lease liabilities
Interest expense
378
826
Variable lease cost
(2)
20,582
53,634
Sublease income
Revenue
(608
)
(1,881
)
Total lease cost
$
75,519
$
214,858
(1)
Amortization costs of $6.6 million and $18.2 million, respectively, from vehicle finance leases utilized in client outsourcing arrangements are included in cost of services. Amortization costs of $1.4 million and $4.1 million, respectively, from all other finance leases are included in depreciation and amortization.
( 2 )
Variable lease costs of $4.8 million and $11.7 million, respectively, from leases in client outsourcing arrangements are included in cost of services. Variable lease costs of $15.8 million and $41.9 million, respectively, from all other leases are included in operating, administrative and other.</t>
  </si>
  <si>
    <t>Schedule of Weighted Average Remaining Lease Term and Discount Rate for Operating Leases</t>
  </si>
  <si>
    <t>Weighted average remaining lease term and discount rate for our operating leases are as follows:
September 30, 2019
Weighted-average remaining lease term:
Operating leases
9 years
Finance leases
3 years
Weighted-average discount rate:
Operating leases
3.4%
Finance leases
2.3%</t>
  </si>
  <si>
    <t>Schedule of Maturities of Lease Liabilities</t>
  </si>
  <si>
    <t>Maturities of lease liabilities by fiscal year as of September 30, 2019 are as follows (dollars in thousands):
Operating Leases
Financing Leases
2019
$
40,311
$
8,401
2020
174,631
29,734
2021
190,249
21,740
2022
168,339
14,162
2023
150,954
7,777
Thereafter
683,568
2,421
Total remaining lease payments at September 30, 2019
$
1,408,052
$
84,235
Less: Interest
205,321
3,469
Present value of lease liabilities at September 30, 2019
$
1,202,731
$
80,766</t>
  </si>
  <si>
    <t>Schedule by Year of Future Minimum Lease Payments for Noncancelable Operating Leases</t>
  </si>
  <si>
    <t>As previously disclosed in our Annual Report on Form 10-K for the year ended December 31, 2018 and under the previous lease accounting standard, the following is a schedule by year of future minimum lease payments for noncancelable operating leases as of December 31, 2018 (dollars in thousands):
2019
$
238,954
2020
219,351
2021
202,205
2022
172,267
2023
145,705
Thereafter
510,741
Total minimum payment required
$
1,489,223</t>
  </si>
  <si>
    <t>Supplemental Cash Flow Information and Non-Cash Activity Related to Operating Leases</t>
  </si>
  <si>
    <t>Supplemental cash flow information and non-cash activity related to our operating leases are as follows (dollars in thousands):
Nine Months Ended September 30, 2019
Cash paid for amounts included in the measurement of lease liabilities:
Operating cash flows from operating leases
$
121,964
Operating cash flows from financing leases
1,059
Financing cash flows from financing leases
23,260
Right-of-use assets obtained in exchange for new operating lease liabilities
149,259
Right-of-use assets obtained in exchange for new financing lease liabilities
40,819
Other non-cash increases in operating lease right-of-use assets (1)
35,510
Other non-cash decreases in finance lease right-of-use assets (1)
(1,011
)
( 1 )
These noncash increases in right-of-use assets resulted from lease modifications and remeasurements.</t>
  </si>
  <si>
    <t>Income Per Share and Stockholders' Equity (Tables)</t>
  </si>
  <si>
    <t>Calculations of Basic and Diluted Income Per Share</t>
  </si>
  <si>
    <t>The calculations of basic and diluted income per share attributable to CBRE Group, Inc. shareholders are as follows (dollars in thousands, except share data):
Three Months Ended
Nine Months Ended
September 30,
September 30,
2019
2018
2019
2018
Basic Income Per Share
Net income attributable to CBRE Group, Inc. shareholders
$
256,599
$
290,469
$
644,739
$
669,424
Weighted average shares outstanding for basic income per share
336,203,747
339,477,316
336,149,719
339,151,807
Basic income per share attributable to CBRE Group, Inc. shareholders
$
0.76
$
0.86
$
1.92
$
1.97
Diluted Income Per Share
Net income attributable to CBRE Group, Inc. shareholders
$
256,599
$
290,469
$
644,739
$
669,424
Weighted average shares outstanding for basic income per share:
336,203,747
339,477,316
336,149,719
339,151,807
Dilutive effect of contingently issuable shares
4,896,435
4,256,631
4,440,288
4,114,910
Dilutive effect of stock options
—
—
—
523
Weighted average shares outstanding for diluted income per share
341,100,182
343,733,947
340,590,007
343,267,240
Diluted income per share attributable to CBRE Group, Inc. shareholders
$
0.75
$
0.85
$
1.89
$
1.95</t>
  </si>
  <si>
    <t>Revenue from Contracts with Customers (Tables)</t>
  </si>
  <si>
    <t>Disaggregation of Revenue from Contracts with Customers</t>
  </si>
  <si>
    <t xml:space="preserve">The following tables represent a disaggregation of revenue from contracts with customers for the three and nine months ended September 30, 2019 and 2018 by type of service and/or segment (dollars in thousands):
Three Months Ended September 30, 2019
Advisory Services
Global Workplace Solutions
Real Estate Investments
Consolidated
Topic 606 Revenue:
Global workplace solutions
$
—
$
3,555,176
$
—
$
3,555,176
Advisory leasing
781,246
—
—
781,246
Advisory sales
526,104
—
—
526,104
Property and advisory project management
558,039
—
—
558,039
Valuation
154,861
—
—
154,861
Commercial mortgage origination (1)
46,787
—
—
46,787
Loan servicing (2)
8,599
—
—
8,599
Investment management
—
—
104,927
104,927
Development services
—
—
24,286
24,286
Topic 606 Revenue
2,075,636
3,555,176
129,213
5,760,025
Out of Scope of Topic 606 Revenue:
Commercial mortgage origination
117,052
—
—
117,052
Loan servicing (2)
48,024
—
—
48,024
Total Out of Scope of Topic 606 Revenue
165,076
—
—
165,076
Total revenue
$
2,240,712
$
3,555,176
$
129,213
$
5,925,101
Three Months Ended September 30, 2018 (3)
Advisory Services
Global Workplace Solutions
Real Estate Investments
Consolidated
Topic 606 Revenue:
Global workplace solutions
$
—
$
3,082,781
$
—
$
3,082,781
Advisory leasing
751,793
—
—
751,793
Advisory sales
486,398
—
—
486,398
Property and advisory project management
498,388
—
—
498,388
Valuation
143,814
—
—
143,814
Commercial mortgage origination (1)
30,939
—
—
30,939
Loan servicing (2)
5,358
—
—
5,358
Investment management
—
—
93,061
93,061
Development services
—
—
25,753
25,753
Topic 606 Revenue
1,916,690
3,082,781
118,814
5,118,285
Out of Scope of Topic 606 Revenue:
Commercial mortgage origination
101,561
—
—
101,561
Loan servicing (2)
41,108
—
—
41,108
Total Out of Scope of Topic 606 Revenue
142,669
—
—
142,669
Total revenue
$
2,059,359
$
3,082,781
$
118,814
$
5,260,954
(1)
We earn fees for arranging financing for borrowers with third-party lender contacts. Such fees are in scope of Topic 606.
(2)
Loan servicing fees earned from servicing contracts for which we do not hold mortgage servicing rights are in scope of Topic 606.
(3)
Our new organizational structure became effective on January 1, 2019. See Note 14 for additional information. Revenue classifications for 2018 have been restated to conform to the new structure.
Nine Months Ended September 30, 2019
Advisory Services
Global Workplace Solutions
Real Estate Investments
Consolidated
Topic 606 Revenue:
Global workplace solutions
$
—
$
10,106,543
$
—
$
10,106,543
Advisory leasing
2,221,674
—
—
2,221,674
Advisory sales
1,378,317
—
—
1,378,317
Property and advisory project management
1,634,745
—
—
1,634,745
Valuation
442,238
—
—
442,238
Commercial mortgage origination (1)
102,471
—
—
102,471
Loan servicing (2)
22,669
—
—
22,669
Investment management
—
—
312,881
312,881
Development services
—
—
101,188
101,188
Topic 606 Revenue
5,802,114
10,106,543
414,069
16,322,726
Out of Scope of Topic 606 Revenue:
Commercial mortgage origination
322,246
—
—
322,246
Loan servicing (2)
129,712
—
—
129,712
Total Out of Scope of Topic 606 Revenue
451,958
—
—
451,958
Total revenue
$
6,254,072
$
10,106,543
$
414,069
$
16,774,684
Nine Months Ended September 30, 2018 (3)
Advisory Services
Global Workplace Solutions
Real Estate Investments
Consolidated
Topic 606 Revenue:
Global workplace solutions
$
—
$
8,945,257
$
—
$
8,945,257
Advisory leasing
1,956,688
—
—
1,956,688
Advisory sales
1,357,506
—
—
1,357,506
Property and advisory project management
1,485,371
—
—
1,485,371
Valuation
425,374
—
—
425,374
Commercial mortgage origination (1)
83,077
—
—
83,077
Loan servicing (2)
16,291
—
—
16,291
Investment management
—
—
315,698
315,698
Development services
—
—
67,486
67,486
Topic 606 Revenue
5,324,307
8,945,257
383,184
14,652,748
Out of Scope of Topic 606 Revenue:
Commercial mortgage origination
277,695
—
—
277,695
Loan servicing (2)
115,897
—
—
115,897
Total Out of Scope of Topic 606 Revenue
393,592
—
—
393,592
Total revenue
$
5,717,899
$
8,945,257
$
383,184
$
15,046,340
(1)
We earn fees for arranging financing for borrowers with third-party lender contacts. Such fees are in scope of Topic 606.
(2)
Loan servicing fees earned from servicing contracts for which we do not hold mortgage servicing rights are in scope of Topic 606.
(3)
Our new organizational structure became effective on January 1, 2019. See Note 14 for additional information. Revenue classifications for 2018 have been restated to conform to the new structure. </t>
  </si>
  <si>
    <t>Segments (Tables)</t>
  </si>
  <si>
    <t>Summarized Financial Information by Segment</t>
  </si>
  <si>
    <t>Summarized financial information by segment is as follows (dollars in thousands):
Three Months Ended
Nine Months Ended
September 30,
September 30,
2019
2018 (1)
2019
2018 (1)
Revenue
Advisory Services
$
2,240,712
$
2,059,359
$
6,254,072
$
5,717,899
Global Workplace Solutions
3,555,176
3,082,781
10,106,543
8,945,257
Real Estate Investments
129,213
118,814
414,069
383,184
Total revenue
$
5,925,101
$
5,260,954
$
16,774,684
$
15,046,340
Adjusted EBITDA
Advisory Services
$
345,482
$
295,902
$
942,860
$
801,646
Global Workplace Solutions
95,209
82,810
298,948
244,626
Real Estate Investments
13,939
84,696
131,346
204,250
Total Adjusted EBITDA
$
454,630
$
463,408
$
1,373,154
$
1,250,522
(1)
Results for 2018 have been presented in conformity with the new structure.</t>
  </si>
  <si>
    <t>Adjusted EBITDA Calculation by Segment</t>
  </si>
  <si>
    <t>Adjusted EBITDA is calculated as follows (dollars in thousands):
Three Months Ended
Nine Months Ended
September 30,
September 30,
2019
2018
2019
2018
Net income attributable to CBRE Group, Inc.
$
256,599
$
290,469
$
644,739
$
669,424
Add:
Depreciation and amortization
111,560
113,484
323,862
335,048
Intangible asset impairment
—
—
89,037
—
Interest expense, net of interest income
21,846
25,420
67,638
76,053
Write-off of financing costs on extinguished debt
—
—
2,608
27,982
Provision for income taxes
63,468
94,963
169,867
211,446
EBITDA
453,473
524,336
1,297,751
1,319,953
Adjustments:
Integration and other costs related to acquisitions
4,517
6,100
13,554
6,100
Carried interest incentive compensation (reversal) expense to align with the timing of associated revenue
(3,360
)
3,960
12,284
(4,543
)
Costs associated with our reorganization, including cost-savings initiatives (1)
—
12,768
49,565
12,768
Costs incurred in connection with litigation settlement
—
8,868
—
8,868
One-time gain associated with remeasuring an investment in an unconsolidated subsidiary to fair value as of the date the remaining controlling interest was acquired
—
(92,624
)
—
(92,624
)
Adjusted EBITDA
$
454,630
$
463,408
$
1,373,154
$
1,250,522
(1)
Primarily represents severance costs related to headcount reductions in connection with our reorganization announced in the third quarter of 2018 that became effective January 1, 2019.</t>
  </si>
  <si>
    <t>Summary of Geographic Information</t>
  </si>
  <si>
    <t>Revenue in the table below is allocated based upon the country in which services are performed (dollars in thousands):
Three Months Ended
Nine Months Ended
September 30,
September 30,
2019
2018
2019
2018
Revenue
United States
$
3,442,570
$
3,063,616
$
9,851,477
$
8,646,018
United Kingdom
758,084
638,018
2,003,671
1,852,799
All other countries
1,724,447
1,559,320
4,919,536
4,547,523
Total revenue
$
5,925,101
$
5,260,954
$
16,774,684
$
15,046,340</t>
  </si>
  <si>
    <t>Guarantor and Nonguarantor Financial Statements (Tables)</t>
  </si>
  <si>
    <t>Condensed Consolidating Balance Sheets</t>
  </si>
  <si>
    <t>Condensed Consolidating Balance Sheets
As of September 30, 2019
Parent
CBRE Services
Guarantor Subsidiaries
Nonguarantor Subsidiaries
Eliminations
Consolidated Total
ASSETS
Current Assets:
Cash and cash equivalents
$
7
$
16,634
$
53,948
$
506,871
$
—
$
577,460
Restricted cash
—
—
37,581
87,264
—
124,845
Receivables, net
—
—
1,661,385
2,396,366
—
4,057,751
Warehouse receivables (1)
—
—
500,950
486,973
—
987,923
Advance warehouse funding
—
—
—
376,707
—
376,707
Contract assets
—
—
307,668
40,947
—
348,615
Prepaid expenses
—
—
125,510
157,130
—
282,640
Income taxes receivable
195
—
14,317
40,169
(16,066
)
38,615
Other current assets
—
—
71,310
192,969
—
264,279
Total Current Assets
202
16,634
2,772,669
4,285,396
(16,066
)
7,058,835
Property and equipment, net
—
—
529,654
252,350
—
782,004
Goodwill
—
—
2,243,519
1,383,808
—
3,627,327
Other intangible assets, net
—
—
734,365
591,238
—
1,325,603
Operating lease assets
—
—
463,423
516,914
—
980,337
Investments in unconsolidated subsidiaries
—
—
245,295
83,285
—
328,580
Investments in consolidated subsidiaries
7,603,675
6,150,662
3,385,682
—
(17,140,019
)
—
Intercompany loan receivable
—
2,794,822
700,000
581,831
(4,076,653
)
—
Deferred tax assets, net
—
—
199,840
52,048
(108,970
)
142,918
Other assets, net
—
18,017
624,090
153,231
—
795,338
Total Assets
$
7,603,877
$
8,980,135
$
11,898,537
$
7,900,101
$
(21,341,708
)
$
15,040,942
LIABILITIES AND EQUITY
Current Liabilities:
Accounts payable and accrued expenses
$
—
$
5,167
$
876,891
$
1,203,333
$
—
$
2,085,391
Compensation and employee benefits payable
—
—
753,051
478,024
—
1,231,075
Accrued bonus and profit sharing
—
—
530,013
339,243
—
869,256
Operating lease liabilities
—
—
74,499
88,367
—
162,866
Contract liabilities
—
—
47,765
63,146
—
110,911
Income taxes payable
—
5,823
10,519
30,692
(16,066
)
30,968
Short-term borrowings:
Warehouse lines of credit (which fund loans that U.S. Government Sponsored Enterprises have committed to purchase) (1)
—
—
496,076
852,534
—
1,348,610
Revolving credit facility
—
52,000
—
—
—
52,000
Other
—
—
—
4,058
—
4,058
Total short-term borrowings
—
52,000
496,076
856,592
—
1,404,668
Current maturities of long-term debt
—
—
23
1,874
—
1,897
Other current liabilities
—
—
49,019
81,919
—
130,938
Total Current Liabilities
—
62,990
2,837,856
3,143,190
(16,066
)
6,027,970
Long-Term Debt, net:
Long-term debt, net
—
1,313,470
—
434,794
—
1,748,264
Intercompany loan payable
2,092,048
—
1,984,605
—
(4,076,653
)
—
Total Long-Term Debt, net
2,092,048
1,313,470
1,984,605
434,794
(4,076,653
)
1,748,264
Non-current operating lease liabilities
—
—
532,938
506,927
—
1,039,865
Non-current tax liabilities
—
—
168,642
39,203
—
207,845
Deferred tax liabilities, net
—
—
—
130,257
(108,970
)
21,287
Other liabilities
—
—
223,834
212,897
—
436,731
Total Liabilities
2,092,048
1,376,460
5,747,875
4,467,268
(4,201,689
)
9,481,962
Commitments and contingencies
—
—
—
—
—
—
Equity:
CBRE Group, Inc. Stockholders’ Equity
5,511,829
7,603,675
6,150,662
3,385,682
(17,140,019
)
5,511,829
Non-controlling interests
—
—
—
47,151
—
47,151
Total Equity
5,511,829
7,603,675
6,150,662
3,432,833
(17,140,019
)
5,558,980
Total Liabilities and Equity
$
7,603,877
$
8,980,135
$
11,898,537
$
7,900,101
$
(21,341,708
)
$
15,040,942
(1)
Although CBRE Capital Markets is included among our domestic subsidiaries that jointly and severally guarantee our 4.875% senior notes, 5.25% senior notes and our 2019 Credit Agreement, a substantial majority of warehouse receivables funded under JP Morgan, BofA, Fannie Mae ASAP, Capital One, TD Bank and Union Bank lines of credit are pledged to JP Morgan, BofA, Fannie Mae, Capital One, TD Bank and Union Bank, and accordingly, are not included as collateral for these notes or our other outstanding debt. Condensed Consolidating Balance Sheets
As of December 31, 2018
Parent
CBRE Services
Guarantor Subsidiaries
Nonguarantor Subsidiaries
Eliminations
Consolidated Total
ASSETS
Current Assets:
Cash and cash equivalents
$
7
$
34,063
$
261,181
$
481,968
$
—
$
777,219
Restricted cash
—
—
13,767
72,958
—
86,725
Receivables, net
—
5
1,340,120
2,328,466
—
3,668,591
Warehouse receivables (1)
—
—
664,095
678,373
—
1,342,468
Contract assets
—
—
289,214
17,806
—
307,020
Prepaid expenses
—
—
122,305
132,587
—
254,892
Income taxes receivable
6,099
—
18,992
52,692
(6,099
)
71,684
Other current assets
—
—
56,853
188,758
—
245,611
Total Current Assets
6,106
34,068
2,766,527
3,953,608
(6,099
)
6,754,210
Property and equipment, net
—
—
512,110
209,582
—
721,692
Goodwill
—
—
2,224,909
1,427,400
—
3,652,309
Other intangible assets, net
—
—
835,270
606,038
—
1,441,308
Investments in unconsolidated subsidiaries
—
—
170,698
45,476
—
216,174
Investments in consolidated subsidiaries
6,759,815
5,595,831
3,228,512
—
(15,584,158
)
—
Intercompany loan receivable
—
2,440,775
700,000
711,244
(3,852,019
)
—
Deferred tax assets, net
—
—
2,666
51,755
(2,718
)
51,703
Other assets, net
—
18,257
483,790
117,350
—
619,397
Total Assets
$
6,765,921
$
8,088,931
$
10,924,482
$
7,122,453
$
(19,444,994
)
$
13,456,793
LIABILITIES AND EQUITY
Current Liabilities:
Accounts payable and accrued expenses
$
40
$
17,450
$
655,582
$
1,246,755
$
—
$
1,919,827
Compensation and employee benefits payable
—
—
662,196
458,983
—
1,121,179
Accrued bonus and profit sharing
—
—
685,521
503,874
—
1,189,395
Contract liabilities
—
—
41,045
41,182
—
82,227
Income taxes payable
—
720
6,417
67,062
(6,099
)
68,100
Short-term borrowings:
Warehouse lines of credit (which fund loans that U.S. Government Sponsored Enterprises have committed to purchase) (1)
—
—
657,731
671,030
—
1,328,761
Total short-term borrowings
—
—
657,731
671,030
—
1,328,761
Current maturities of long-term debt
—
—
39
3,107
—
3,146
Other current liabilities
—
1,070
70,202
19,473
—
90,745
Total Current Liabilities
40
19,240
2,778,733
3,011,466
(6,099
)
5,803,380
Long-Term Debt, net:
Long-term debt, net
—
1,309,876
18
457,366
—
1,767,260
Intercompany loan payable
1,827,084
—
2,024,935
—
(3,852,019
)
—
Total Long-Term Debt, net
1,827,084
1,309,876
2,024,953
457,366
(3,852,019
)
1,767,260
Non-current tax liabilities
—
—
164,857
7,769
—
172,626
Deferred tax liabilities, net
—
—
—
110,143
(2,718
)
107,425
Other liabilities
—
—
360,108
236,092
—
596,200
Total Liabilities
1,827,124
1,329,116
5,328,651
3,822,836
(3,860,836
)
8,446,891
Commitments and contingencies
—
—
—
—
—
—
Equity:
CBRE Group, Inc. Stockholders’ Equity
4,938,797
6,759,815
5,595,831
3,228,512
(15,584,158
)
4,938,797
Non-controlling interests
—
—
—
71,105
—
71,105
Total Equity
4,938,797
6,759,815
5,595,831
3,299,617
(15,584,158
)
5,009,902
Total Liabilities and Equity
$
6,765,921
$
8,088,931
$
10,924,482
$
7,122,453
$
(19,444,994
)
$
13,456,793
(1)
Although CBRE Capital Markets is included among our domestic subsidiaries that jointly and severally guarantee our 4.875% senior notes, 5.25% senior notes and our 2017 Credit Agreement, a substantial majority of warehouse receivables funded under JP Morgan, TD Bank, Fannie Mae ASAP, Capital One and BofA lines of credit are pledged to JP Morgan, TD Bank, Fannie Mae, Capital One and BofA, and accordingly, are not included as collateral for these notes or our other outstanding debt.</t>
  </si>
  <si>
    <t>Condensed Consolidating Statements of Operations</t>
  </si>
  <si>
    <t>Condensed Consolidating Statements of Operations
Three Months Ended September 30, 2019
Parent
CBRE Services
Guarantor Subsidiaries
Nonguarantor Subsidiaries
Eliminations
Consolidated Total
Revenue
$
—
$
—
$
3,358,220
$
2,566,881
$
—
$
5,925,101
Costs and expenses:
Cost of services
2,708,008
1,979,328
—
4,687,336
Operating, administrative and other
250
233
411,222
397,879
—
809,584
Depreciation and amortization
—
—
67,168
44,392
—
111,560
Total costs and expenses
250
233
3,186,398
2,421,599
—
5,608,480
Gain on disposition of real estate
—
—
9
—
—
9
Operating (loss) income
(250
)
(233
)
171,831
145,282
—
316,630
Equity income (loss) from unconsolidated subsidiaries
—
—
26,664
(868
)
—
25,796
Other income (loss)
—
—
2,574
(1,633
)
—
941
Interest expense, net of interest income
—
(7,434
)
27,306
1,974
—
21,846
Royalty and management service expense (income)
—
—
2,509
(2,509
)
—
—
Income from consolidated subsidiaries
256,784
251,444
92,488
—
(600,716
)
—
Income before (benefit of) provision for income taxes
256,534
258,645
263,742
143,316
(600,716
)
321,521
(Benefit of) provision for income taxes
(65
)
1,861
12,298
49,374
—
63,468
Net income
256,599
256,784
251,444
93,942
(600,716
)
258,053
Less: Net income attributable to non-controlling interests
—
—
—
1,454
—
1,454
Net income attributable to CBRE Group, Inc.
$
256,599
$
256,784
$
251,444
$
92,488
$
(600,716
)
$
256,599
Three Months Ended September 30, 2018
Parent
CBRE Services
Guarantor Subsidiaries
Nonguarantor Subsidiaries
Eliminations
Consolidated Total
Revenue
$
—
$
—
$
2,995,019
$
2,265,935
$
—
$
5,260,954
Costs and expenses:
Cost of services
—
—
2,400,812
1,698,092
—
4,098,904
Operating, administrative and other
8,507
215
462,643
387,720
—
859,085
Depreciation and amortization
—
—
69,652
43,832
—
113,484
Total costs and expenses
8,507
215
2,933,107
2,129,644
—
5,071,473
Gain on disposition of real estate
—
—
187
49
—
236
Operating (loss) income
(8,507
)
(215
)
62,099
136,340
—
189,717
Equity income from unconsolidated subsidiaries
—
—
126,423
417
—
126,840
Other income (loss)
—
—
95,631
(116
)
—
95,515
Interest expense, net of interest income
—
(7,794
)
27,565
5,649
—
25,420
Royalty and management service expense (income)
—
—
16,070
(16,070
)
—
—
Income from consolidated subsidiaries
296,858
291,167
106,066
—
(694,091
)
—
Income before (benefit of) provision for income taxes
288,351
298,746
346,584
147,062
(694,091
)
386,652
(Benefit of) provision for income taxes
(2,118
)
1,888
55,417
39,776
—
94,963
Net income
290,469
296,858
291,167
107,286
(694,091
)
291,689
Less: Net income attributable to non-controlling interests
—
—
—
1,220
—
1,220
Net income attributable to CBRE Group, Inc.
$
290,469
$
296,858
$
291,167
$
106,066
$
(694,091
)
$
290,469
Condensed Consolidating Statements of Operations
Nine Months Ended September 30, 2019
Parent
CBRE Services
Guarantor Subsidiaries
Nonguarantor Subsidiaries
Eliminations
Consolidated Total
Revenue
$
—
$
—
$
9,626,821
$
7,147,863
$
—
$
16,774,684
Costs and expenses:
Cost of services
7,654,397
5,500,763
—
13,155,160
Operating, administrative and other
750
763
1,263,892
1,214,452
—
2,479,857
Depreciation and amortization
—
—
198,118
125,744
—
323,862
Intangible asset impairment
—
—
89,037
—
—
89,037
Total costs and expenses
750
763
9,205,444
6,840,959
—
16,047,916
Gain on disposition of real estate
—
—
19,240
26
—
19,266
Operating (loss) income
(750
)
(763
)
440,617
306,930
—
746,034
Equity income from unconsolidated subsidiaries
—
—
117,411
2,822
—
120,233
Other income
—
—
5,733
20,430
—
26,163
Interest expense, net of interest income
—
(25,757
)
70,633
22,762
—
67,638
Write-off of financing costs on extinguished debt
—
2,608
—
—
—
2,608
Royalty and management service expense (income)
—
—
24,014
(24,014
)
—
—
Income from consolidated subsidiaries
645,294
628,731
196,803
—
(1,470,828
)
—
Income before (benefit of) provision for income taxes
644,544
651,117
665,917
331,434
(1,470,828
)
822,184
(Benefit of) provision for income taxes
(195
)
5,823
37,186
127,053
—
169,867
Net income
644,739
645,294
628,731
204,381
(1,470,828
)
652,317
Less: Net income attributable to non-controlling interests
—
—
—
7,578
—
7,578
Net income attributable to CBRE Group, Inc.
$
644,739
$
645,294
$
628,731
$
196,803
$
(1,470,828
)
$
644,739
Nine Months Ended September 30, 2018
Parent
CBRE Services
Guarantor Subsidiaries
Nonguarantor Subsidiaries
Eliminations
Consolidated Total
Revenue
$
—
$
—
$
8,461,567
$
6,584,773
$
—
$
15,046,340
Costs and expenses:
Cost of services
—
—
6,723,631
4,953,982
—
11,677,613
Operating, administrative and other
21,250
946
1,238,769
1,156,637
—
2,417,602
Depreciation and amortization
—
—
202,295
132,753
—
335,048
Total costs and expenses
21,250
946
8,164,695
6,243,372
—
14,430,263
Gain on disposition of real estate
—
—
6,637
5,928
—
12,565
Operating (loss) income
(21,250
)
(946
)
303,509
347,329
—
628,642
Equity income from unconsolidated subsidiaries
—
—
260,470
2,570
—
263,040
Other income (loss)
—
—
98,530
(3,286
)
—
95,244
Interest expense, net of interest income
—
(21,473
)
83,068
14,458
—
76,053
Write-off of financing costs on extinguished debt
—
27,982
—
—
—
27,982
Royalty and management service expense (income)
—
—
40,828
(40,828
)
—
—
Income from consolidated subsidiaries
685,383
690,982
268,799
—
(1,645,164
)
—
Income before (benefit of) provision for income taxes
664,133
683,527
807,412
372,983
(1,645,164
)
882,891
(Benefit of) provision for income taxes
(5,291
)
(1,856
)
116,430
102,163
—
211,446
Net income
669,424
685,383
690,982
270,820
(1,645,164
)
671,445
Less: Net income attributable to non-controlling interests
—
—
—
2,021
—
2,021
Net income attributable to CBRE Group, Inc.
$
669,424
$
685,383
$
690,982
$
268,799
$
(1,645,164
)
$
669,424</t>
  </si>
  <si>
    <t>Condensed Consolidating Statements of Comprehensive Income</t>
  </si>
  <si>
    <t>Condensed Consolidating Statements of Comprehensive Income
Three Months Ended September 30, 2019
Parent
CBRE Services
Guarantor Subsidiaries
Nonguarantor Subsidiaries
Eliminations
Consolidated Total
Net income
$
256,599
$
256,784
$
251,444
$
93,942
$
(600,716
)
$
258,053
Other comprehensive income (loss):
Foreign currency translation loss
—
—
—
(78,177
)
—
(78,177
)
Amounts reclassified from accumulated other comprehensive loss to interest expense, net
—
377
—
—
—
377
Unrealized gains on interest rate swaps, net
—
7
—
—
—
7
Unrealized holding gains on available for sale debt securities, net
—
—
881
—
—
881
Other, net
—
—
7,374
3
—
7,377
Total other comprehensive income (loss)
—
384
8,255
(78,174
)
—
(69,535
)
Comprehensive income
256,599
257,168
259,699
15,768
(600,716
)
188,518
Less: Comprehensive income attributable to non-controlling interests
—
—
—
1,340
—
1,340
Comprehensive income attributable to CBRE Group, Inc.
$
256,599
$
257,168
$
259,699
$
14,428
$
(600,716
)
$
187,178
Three Months Ended September 30, 2018
Parent
CBRE Services
Guarantor Subsidiaries
Nonguarantor Subsidiaries
Eliminations
Consolidated Total
Net income
$
290,469
$
296,858
$
291,167
$
107,286
$
(694,091
)
$
291,689
Other comprehensive income (loss):
Foreign currency translation loss
—
—
—
(30,985
)
—
(30,985
)
Amounts reclassified from accumulated other comprehensive loss to interest expense, net
—
570
—
—
—
570
Unrealized gains on interest rate swaps, net
—
65
—
—
—
65
Unrealized holding gains on available for sale debt securities, net
—
—
22
—
—
22
Other, net
—
—
(15
)
—
—
(15
)
Total other comprehensive income (loss)
—
635
7
(30,985
)
—
(30,343
)
Comprehensive income
290,469
297,493
291,174
76,301
(694,091
)
261,346
Less: Comprehensive income attributable to non-controlling interests
—
—
—
1,357
—
1,357
Comprehensive income attributable to CBRE Group, Inc.
$
290,469
$
297,493
$
291,174
$
74,944
$
(694,091
)
$
259,989
Condensed Consolidating Statements of Comprehensive Income
Nine Months Ended September 30, 2019
Parent
CBRE Services
Guarantor Subsidiaries
Nonguarantor Subsidiaries
Eliminations
Consolidated Total
Net income
$
644,739
$
645,294
$
628,731
$
204,381
$
(1,470,828
)
$
652,317
Other comprehensive income (loss):
Foreign currency translation loss
—
—
—
(79,772
)
—
(79,772
)
Amounts reclassified from accumulated other comprehensive loss to interest expense, net
—
1,212
—
—
—
1,212
Unrealized losses on interest rate swaps, net
—
(104
)
—
—
—
(104
)
Unrealized holding gains on available for sale debt securities, net
—
—
2,341
—
—
2,341
Other, net
—
—
7,375
3
—
7,378
Total other comprehensive income (loss)
—
1,108
9,716
(79,769
)
—
(68,945
)
Comprehensive income
644,739
646,402
638,447
124,612
(1,470,828
)
583,372
Less: Comprehensive income attributable to non-controlling interests
—
—
—
7,445
—
7,445
Comprehensive income attributable to CBRE Group, Inc.
$
644,739
$
646,402
$
638,447
$
117,167
$
(1,470,828
)
$
575,927
Nine Months Ended September 30, 2018
Parent
CBRE Services
Guarantor Subsidiaries
Nonguarantor Subsidiaries
Eliminations
Consolidated Total
Net income
$
669,424
$
685,383
$
690,982
$
270,820
$
(1,645,164
)
$
671,445
Other comprehensive income (loss):
Foreign currency translation loss
—
—
—
(130,879
)
—
(130,879
)
Adoption of Accounting Standards Update 2016-01, net
—
—
(3,964
)
—
—
(3,964
)
Amounts reclassified from accumulated other comprehensive loss to interest expense, net
—
1,953
—
—
—
1,953
Unrealized gains on interest rate swaps, net
—
882
—
—
—
882
Unrealized holding losses on available for sale debt securities, net
—
—
(605
)
—
—
(605
)
Other, net
—
—
5
5,508
—
5,513
Total other comprehensive income (loss)
—
2,835
(4,564
)
(125,371
)
—
(127,100
)
Comprehensive income
669,424
688,218
686,418
145,449
(1,645,164
)
544,345
Less: Comprehensive income attributable to non-controlling interests
—
—
—
1,479
—
1,479
Comprehensive income attributable to CBRE Group, Inc.
$
669,424
$
688,218
$
686,418
$
143,970
$
(1,645,164
)
$
542,866</t>
  </si>
  <si>
    <t>Condensed Consolidating Statements of Cash Flows</t>
  </si>
  <si>
    <t>Condensed Consolidating Statements of Cash Flows
Nine Months Ended September 30, 2019
Parent
CBRE Services
Guarantor Subsidiaries
Nonguarantor Subsidiaries
Consolidated Total
CASH FLOWS PROVIDED BY (USED IN) OPERATING ACTIVITIES:
$
104,267
$
16,509
$
139,122
$
(120,597
)
$
139,301
CASH FLOWS FROM INVESTING ACTIVITIES:
Capital expenditures
—
—
(97,527
)
(63,056
)
(160,583
)
Acquisition of businesses, including net assets acquired, intangibles and goodwill, net of cash acquired
—
—
(10,419
)
(4,425
)
(14,844
)
Contributions to unconsolidated subsidiaries
—
—
(49,061
)
(35,587
)
(84,648
)
Distributions from unconsolidated subsidiaries
—
—
17,944
3,016
20,960
Purchase of equity securities
—
—
(10,160
)
—
(10,160
)
Proceeds from sale of equity securities
—
—
12,703
1,558
14,261
Purchase of available for sale debt securities
—
—
(4,219
)
—
(4,219
)
Proceeds from the sale of available for sale debt securities
—
—
2,392
—
2,392
Other investing activities, net
—
—
686
(96
)
590
Net cash used in investing activities
—
—
(137,661
)
(98,590
)
(236,251
)
CASH FLOWS FROM FINANCING ACTIVITIES:
Proceeds from senior term loans
—
300,000
—
—
300,000
Repayment of senior term loans
—
(300,000
)
—
—
(300,000
)
Proceeds from revolving credit facility
—
2,683,000
—
—
2,683,000
Repayment of revolving credit facility
—
(2,631,000
)
—
—
(2,631,000
)
Proceeds from notes payable on real estate
—
—
—
5,243
5,243
Repurchase of common stock
(94,088
)
—
—
—
(94,088
)
Acquisition of businesses (cash paid for acquisitions more than three months after purchase date)
—
—
(30,268
)
(5,821
)
(36,089
)
Units repurchased for payment of taxes on equity awards
(16,573
)
—
—
—
(16,573
)
Non-controlling interest contributions
—
—
—
46,513
46,513
Non-controlling interest distributions
—
—
—
(3,798
)
(3,798
)
Decrease (increase) in intercompany receivables, net
6,394
(82,587
)
(154,612
)
230,805
—
Other financing activities, net
—
(3,351
)
—
(1,820
)
(5,171
)
Net cash (used in) provided by financing activities
(104,267
)
(33,938
)
(184,880
)
271,122
(51,963
)
Effect of currency exchange rate changes on cash and cash equivalents and restricted cash
—
—
—
(12,726
)
(12,726
)
NET (DECREASE) INCREASE IN CASH AND CASH EQUIVALENTS AND RESTRICTED CASH
—
(17,429
)
(183,419
)
39,209
(161,639
)
CASH AND CASH EQUIVALENTS AND RESTRICTED CASH, AT BEGINNING OF PERIOD
7
34,063
274,948
554,926
863,944
CASH AND CASH EQUIVALENTS AND RESTRICTED CASH, AT END OF PERIOD
$
7
$
16,634
$
91,529
$
594,135
$
702,305
SUPPLEMENTAL DISCLOSURES OF CASH FLOW INFORMATION:
Cash paid during the period for:
Interest
$
—
$
65,230
$
—
$
14,949
$
80,179
Income taxes, net
$
—
$
—
$
161,431
$
141,304
$
302,735
Condensed Consolidating Statements of Cash Flows
Nine Months Ended September 30, 2018
Parent
CBRE Services
Guarantor Subsidiaries
Nonguarantor Subsidiaries
Consolidated Total
CASH FLOWS PROVIDED BY (USED IN) OPERATING ACTIVITIES:
$
77,947
$
(1,315
)
$
300,163
$
125,516
$
502,311
CASH FLOWS FROM INVESTING ACTIVITIES:
Capital expenditures
—
—
(96,412
)
(55,481
)
(151,893
)
Acquisition of businesses, including net assets acquired, intangibles and goodwill, net of cash acquired
—
—
(297,370
)
(16,190
)
(313,560
)
Contributions to unconsolidated subsidiaries
—
—
(26,866
)
(4,160
)
(31,026
)
Distributions from unconsolidated subsidiaries
—
—
49,767
3,953
53,720
Net proceeds from disposition of real estate held for investment
—
—
—
14,174
14,174
Purchase of equity securities
—
—
(15,931
)
—
(15,931
)
Proceeds from sale of equity securities
—
—
11,402
—
11,402
Purchase of available for sale debt securities
—
—
(20,860
)
—
(20,860
)
Proceeds from the sale of available for sale debt securities
—
—
5,432
—
5,432
Other investing activities, net
—
—
(5,631
)
74
(5,557
)
Net cash used in investing activities
—
—
(396,469
)
(57,630
)
(454,099
)
CASH FLOWS FROM FINANCING ACTIVITIES:
Proceeds from senior term loans
—
550,000
—
—
550,000
Proceeds from revolving credit facility
—
2,913,000
—
—
2,913,000
Repayment of revolving credit facility
—
(2,772,000
)
—
—
(2,772,000
)
Repayment of 5.00% senior notes (including premium)
—
(820,000
)
—
—
(820,000
)
Proceeds from notes payable on real estate
—
—
—
3,239
3,239
Repayment of notes payable on real estate
—
—
—
(16,019
)
(16,019
)
Acquisition of businesses (cash (paid) received for acquisitions more than three months after purchase date)
—
—
(16,774
)
1,804
(14,970
)
Repayment of debt assumed in acquisition of FacilitySource
—
—
(26,295
)
—
(26,295
)
Units repurchased for payment of taxes on equity awards
(27,696
)
—
—
—
(27,696
)
Non-controlling interest contributions
—
—
—
9,558
9,558
Non-controlling interest distributions
—
—
—
(11,382
)
(11,382
)
(Increase) decrease in intercompany receivables, net
(50,622
)
121,152
113,720
(184,250
)
—
Other financing activities, net
371
(199
)
—
(1,087
)
(915
)
Net cash (used in) provided by financing activities
(77,947
)
(8,047
)
70,651
(198,137
)
(213,480
)
Effect of currency exchange rate changes on cash and cash equivalents and restricted cash
—
—
—
(31,613
)
(31,613
)
NET DECREASE IN CASH AND CASH EQUIVALENTS AND RESTRICTED CASH
—
(9,362
)
(25,655
)
(161,864
)
(196,881
)
CASH AND CASH EQUIVALENTS AND RESTRICTED CASH, AT BEGINNING OF PERIOD
7
15,604
114,143
695,065
824,819
CASH AND CASH EQUIVALENTS AND RESTRICTED CASH, AT END OF PERIOD
$
7
$
6,242
$
88,488
$
533,201
$
627,938
SUPPLEMENTAL DISCLOSURES OF CASH FLOW INFORMATION:
Cash paid during the period for:
Interest
$
—
$
94,751
$
—
$
1,071
$
95,822
Income taxes, net
$
—
$
—
$
118,070
$
117,235
$
235,305</t>
  </si>
  <si>
    <t>New Accounting Pronouncements - Additional Information (Detail) - USD ($) $ in Thousands</t>
  </si>
  <si>
    <t>Jan. 01, 2019</t>
  </si>
  <si>
    <t>New Accounting Pronouncement Early Adoption [Line Items]</t>
  </si>
  <si>
    <t>Lease liability</t>
  </si>
  <si>
    <t>Right-of-use assets</t>
  </si>
  <si>
    <t>Accounting Standards Update 2016-02 [Member]</t>
  </si>
  <si>
    <t>FacilitySource Acquisition - Additional Information (Detail) - USD ($) $ in Millions</t>
  </si>
  <si>
    <t>Jun. 12, 2018</t>
  </si>
  <si>
    <t>FacilitySource [Member]</t>
  </si>
  <si>
    <t>Business Acquisition [Line Items]</t>
  </si>
  <si>
    <t>Date of business purchase agreement</t>
  </si>
  <si>
    <t>Jun. 12,
		2018</t>
  </si>
  <si>
    <t>Final purchase price paid in cash</t>
  </si>
  <si>
    <t>Purchase price payable in cash</t>
  </si>
  <si>
    <t>Blocker Corp [Member]</t>
  </si>
  <si>
    <t>Blocker Units purchase from Stockholders</t>
  </si>
  <si>
    <t>Warehouse Receivables &amp; Warehouse Lines of Credit - Additional Information (Detail)</t>
  </si>
  <si>
    <t>Sep. 30, 2019USD ($)</t>
  </si>
  <si>
    <t>Warehouse Receivables And Warehouse Lines Of Credit [Line Items]</t>
  </si>
  <si>
    <t>Proceeds from warehouse lines of credit</t>
  </si>
  <si>
    <t>Warehouse Agreement Borrowings [Member]</t>
  </si>
  <si>
    <t>Period of repayment for warehouse lines of credit</t>
  </si>
  <si>
    <t>1 month</t>
  </si>
  <si>
    <t>Lines of credit principal outstanding</t>
  </si>
  <si>
    <t>Warehouse Receivables &amp; Warehouse Lines of Credit - Schedule of Warehouse Receivables (Detail) - USD ($) $ in Thousands</t>
  </si>
  <si>
    <t>Beginning balance at December 31, 2018</t>
  </si>
  <si>
    <t>Gains (premiums on loan sales)</t>
  </si>
  <si>
    <t>Proceeds from sale of mortgage loans:</t>
  </si>
  <si>
    <t>Sale of mortgage loans</t>
  </si>
  <si>
    <t>Cash collections of premiums on loan sales</t>
  </si>
  <si>
    <t>Net increase in mortgage servicing rights included in warehouse receivables</t>
  </si>
  <si>
    <t>Ending balance at September 30, 2019</t>
  </si>
  <si>
    <t>Warehouse Receivables &amp; Warehouse Lines of Credit - Summary of Warehouse Lines of Credit in Place (Detail) - USD ($)</t>
  </si>
  <si>
    <t>12 Months Ended</t>
  </si>
  <si>
    <t>Sep. 09, 2019</t>
  </si>
  <si>
    <t>Sep. 08, 2019</t>
  </si>
  <si>
    <t>Jun. 28, 2019</t>
  </si>
  <si>
    <t>Carrying Value</t>
  </si>
  <si>
    <t>Maximum Facility Size</t>
  </si>
  <si>
    <t>Warehouse Agreement Borrowings [Member] | JP Morgan [Member] | Pricing at daily one-month LIBOR plus 1.30%, maturing October 21, 2019 [Member]</t>
  </si>
  <si>
    <t>Current Maturity</t>
  </si>
  <si>
    <t>Oct. 21,
		2019</t>
  </si>
  <si>
    <t>Line of credit over LIBOR rate</t>
  </si>
  <si>
    <t>1.30%</t>
  </si>
  <si>
    <t>Warehouse Agreement Borrowings [Member] | JP Morgan [Member] | Pricing at daily one-month LIBOR plus 2.75%, maturing October 21, 2019 [Member]</t>
  </si>
  <si>
    <t>2.75%</t>
  </si>
  <si>
    <t>Warehouse Agreement Borrowings [Member] | Capital One [Member] | Pricing at daily one-month LIBOR plus 1.25%, maturing July 27, 2020 [Member]</t>
  </si>
  <si>
    <t>Jul. 27,
		2020</t>
  </si>
  <si>
    <t>1.25%</t>
  </si>
  <si>
    <t>Warehouse Agreement Borrowings [Member] | Fannie Mae ASAP Program [Member] | Pricing at daily one-month LIBOR plus 1.35%, with a LIBOR floor of 0.35%, Cancelable anytime [Member]</t>
  </si>
  <si>
    <t>Cancelable
anytime</t>
  </si>
  <si>
    <t>1.35%</t>
  </si>
  <si>
    <t>Line of credit, LIBOR floor rate</t>
  </si>
  <si>
    <t>0.35%</t>
  </si>
  <si>
    <t>Warehouse Agreement Borrowings [Member] | TD Bank [Member] | Pricing at daily one-month LIBOR plus 1.15%, maturing June 30, 2020 [Member]</t>
  </si>
  <si>
    <t>Jun. 30,
		2020</t>
  </si>
  <si>
    <t>1.15%</t>
  </si>
  <si>
    <t>Warehouse Agreement Borrowings [Member] | Bank of America (BofA) [Member] | Pricing at daily one-month LIBOR plus 1.20%, maturing May 27, 2020 [Member]</t>
  </si>
  <si>
    <t>May 27,
		2020</t>
  </si>
  <si>
    <t>1.20%</t>
  </si>
  <si>
    <t>Warehouse Agreement Borrowings [Member] | Bank of America (BofA) [Member] | Pricing at daily one-month LIBOR plus 1.15%, maturing May 27, 2020 [Member]</t>
  </si>
  <si>
    <t>Warehouse Agreement Borrowings [Member] | Bank of America (BofA) [Member] | Pricing at daily one-month LIBOR plus 1.30%, maturing June 4, 2019 [Member]</t>
  </si>
  <si>
    <t>Jun. 4,
		2019</t>
  </si>
  <si>
    <t>Warehouse Agreement Borrowings [Member] | MUFG Union Bank, N.A. (Union Bank) [Member] | Pricing at daily one-month LIBOR plus 1.20%, maturing June 28, 2020 [Member]</t>
  </si>
  <si>
    <t>Jun. 28,
		2020</t>
  </si>
  <si>
    <t>Warehouse Receivables &amp; Warehouse Lines of Credit - Summary of Warehouse Lines of Credit in Place (Parenthetical) (Detail) - Warehouse Agreement Borrowings [Member] - USD ($)</t>
  </si>
  <si>
    <t>Oct. 21, 2019</t>
  </si>
  <si>
    <t>Aug. 01, 2019</t>
  </si>
  <si>
    <t>Jul. 01, 2019</t>
  </si>
  <si>
    <t>Jul. 31, 2019</t>
  </si>
  <si>
    <t>Apr. 01, 2019</t>
  </si>
  <si>
    <t>Feb. 27, 2019</t>
  </si>
  <si>
    <t>Jan. 31, 2019</t>
  </si>
  <si>
    <t>JP Morgan [Member] | Pricing at daily one-month LIBOR plus 1.30%, maturing October 21, 2019 [Member]</t>
  </si>
  <si>
    <t>JP Morgan [Member] | Pricing at daily one-month LIBOR plus 1.30%, maturing October 21, 2019 [Member] | Subsequent Event [Member]</t>
  </si>
  <si>
    <t>Oct. 19,
		2020</t>
  </si>
  <si>
    <t>JP Morgan [Member] | Pricing at daily one-month LIBOR plus 2.75%, maturing October 21, 2019 [Member]</t>
  </si>
  <si>
    <t>JP Morgan [Member] | Pricing at daily one-month LIBOR plus 2.75%, maturing October 21, 2019 [Member] | Subsequent Event [Member]</t>
  </si>
  <si>
    <t>Capital One [Member] | Pricing at daily one-month LIBOR plus 1.25%, maturing July 27, 2020 [Member]</t>
  </si>
  <si>
    <t>Fannie Mae ASAP Program [Member] | Pricing at daily one-month LIBOR plus 1.35%, with a LIBOR floor of 0.35%, Cancelable anytime [Member]</t>
  </si>
  <si>
    <t>TD Bank [Member] | Pricing at daily one-month LIBOR plus 1.15%, maturing June 30, 2020 [Member]</t>
  </si>
  <si>
    <t>Feb. 1,
		2020</t>
  </si>
  <si>
    <t>MUFG Union Bank, N.A. (Union Bank) [Member] | Pricing at daily one-month LIBOR plus 1.20%, maturing June 28, 2020 [Member]</t>
  </si>
  <si>
    <t>MUFG Union Bank, N.A. (Union Bank) [Member] | Pricing at daily one-month LIBOR plus 1.20%, maturing June 28, 2020 [Member] | Maximum [Member]</t>
  </si>
  <si>
    <t>Additional line of credit</t>
  </si>
  <si>
    <t>Variable Interest Entities (VIEs) - Schedule of Maximum Exposure to Loss (Detail) - Non-Consolidated Variable Interest Entities [Member] - USD ($) $ in Thousands</t>
  </si>
  <si>
    <t>Variable Interest Entity [Line Items]</t>
  </si>
  <si>
    <t>Co-investment commitments</t>
  </si>
  <si>
    <t>Maximum exposure to loss</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debt securities</t>
  </si>
  <si>
    <t>Equity securities</t>
  </si>
  <si>
    <t>Warehouse receivables and advance warehouse funding</t>
  </si>
  <si>
    <t>Total assets at fair value</t>
  </si>
  <si>
    <t>Interest rate swaps</t>
  </si>
  <si>
    <t>Securities sold, not yet purchased</t>
  </si>
  <si>
    <t>Total liabilities at fair value</t>
  </si>
  <si>
    <t>Recurring [Member] | Quoted Prices in Active Markets for Identical Assets or Liabilities (Level 1) [Member]</t>
  </si>
  <si>
    <t>Recurring [Member] | Significant Observable Inputs (Level 2) [Member]</t>
  </si>
  <si>
    <t>Recurring [Member] | U.S. treasury securities [Member]</t>
  </si>
  <si>
    <t>Recurring [Member] | U.S. treasury securities [Member] | Quoted Prices in Active Markets for Identical Assets or Liabilities (Level 1) [Member]</t>
  </si>
  <si>
    <t>Recurring [Member] | Debt securities issued by U.S. federal agencies [Member]</t>
  </si>
  <si>
    <t>Recurring [Member] | Debt securities issued by U.S. federal agencies [Member] | Significant Observable Inputs (Level 2) [Member]</t>
  </si>
  <si>
    <t>Recurring [Member] | Corporate debt securities [Member]</t>
  </si>
  <si>
    <t>Recurring [Member] | Corporate debt securities [Member] | Significant Observable Inputs (Level 2) [Member]</t>
  </si>
  <si>
    <t>Recurring [Member] | Asset-backed securities [Member]</t>
  </si>
  <si>
    <t>Recurring [Member] | Asset-backed securities [Member] | Significant Observable Inputs (Level 2) [Member]</t>
  </si>
  <si>
    <t>Recurring [Member] | Collateralized mortgage obligations [Member]</t>
  </si>
  <si>
    <t>Recurring [Member] | Collateralized mortgage obligations [Member] | Significant Observable Inputs (Level 2) [Member]</t>
  </si>
  <si>
    <t>Fair Value Measurements - Additional Information (Detail) - USD ($)</t>
  </si>
  <si>
    <t>Fair Value, Balance Sheet Grouping, Financial Statement Captions [Line Items]</t>
  </si>
  <si>
    <t>Gain associated with remeasuring of investment in a previously unconsolidated subsidiary to fair value as of date</t>
  </si>
  <si>
    <t>Percentage of remeasuring investment in previously unconsolidated subsidiary</t>
  </si>
  <si>
    <t>50.00%</t>
  </si>
  <si>
    <t>Remaining controlling interest acquired percentage</t>
  </si>
  <si>
    <t>Fair value of investment in unconsolidated subsidiary at acquisition date</t>
  </si>
  <si>
    <t>4.875% Senior Notes [Member]</t>
  </si>
  <si>
    <t>Interest rate of long-term debt</t>
  </si>
  <si>
    <t>4.875%</t>
  </si>
  <si>
    <t>5.25% Senior Notes [Member]</t>
  </si>
  <si>
    <t>5.25%</t>
  </si>
  <si>
    <t>Estimated Fair Value [Member]</t>
  </si>
  <si>
    <t>Senior term loans</t>
  </si>
  <si>
    <t>Estimated Fair Value [Member] | 4.875% Senior Notes [Member]</t>
  </si>
  <si>
    <t>Senior notes</t>
  </si>
  <si>
    <t>Estimated Fair Value [Member] | 5.25% Senior Notes [Member]</t>
  </si>
  <si>
    <t>Actual Carrying Value [Member]</t>
  </si>
  <si>
    <t>Actual Carrying Value [Member] | 4.875% Senior Notes [Member]</t>
  </si>
  <si>
    <t>Actual Carrying Value [Member] | 5.25% Senior Notes [Member]</t>
  </si>
  <si>
    <t>Previously Unconsolidated Subsidiary [Member]</t>
  </si>
  <si>
    <t>Fair Value Measurements, Non-recurring [Member]</t>
  </si>
  <si>
    <t>Assets, fair value disclosure, nonrecurring</t>
  </si>
  <si>
    <t>Liabilities, fair value disclosure, nonrecurring</t>
  </si>
  <si>
    <t>Fair Value Measurements - Summary of Non-Recurring Fair Value Measurement (Detail) - USD ($) $ in Thousands</t>
  </si>
  <si>
    <t>Other intangible assets, Net Carrying Value</t>
  </si>
  <si>
    <t>Other intangible assets, Total Impairment Charges</t>
  </si>
  <si>
    <t>Fair Value Measurements, Non-recurring [Member] | Level 3 [Member]</t>
  </si>
  <si>
    <t>Other intangible assets, Fair Value Measured and Recorded Using</t>
  </si>
  <si>
    <t>Investments In Unconsolidated Subsidiaries - Additional information (Detail)</t>
  </si>
  <si>
    <t>Maximum [Member]</t>
  </si>
  <si>
    <t>Schedule Of Equity Method Investments [Line Items]</t>
  </si>
  <si>
    <t>Equity method investments in unconsolidated subsidiaries, variations in ownership percentage</t>
  </si>
  <si>
    <t>Investments in Unconsolidated Subsidiaries - Schedule of Condensed Financial Information of Equity Method Investments (Detail) - USD ($) $ in Thousands</t>
  </si>
  <si>
    <t>Long-Term Debt and Short-Term Borrowings - Schedule of Long-Term Debt (Detail) - USD ($) $ in Thousands</t>
  </si>
  <si>
    <t>Debt Instrument [Line Items]</t>
  </si>
  <si>
    <t>Total long-term debt</t>
  </si>
  <si>
    <t>Less: current maturities of long-term debt</t>
  </si>
  <si>
    <t>Less: unamortized debt issuance costs</t>
  </si>
  <si>
    <t>Total long-term debt, net of current maturities</t>
  </si>
  <si>
    <t>Senior secured term loans [Member]</t>
  </si>
  <si>
    <t>Other Long Term Debt [Member]</t>
  </si>
  <si>
    <t>4.875% Senior Notes [Member] | Senior Notes [Member]</t>
  </si>
  <si>
    <t>5.25% Senior Notes [Member] | Senior Notes [Member]</t>
  </si>
  <si>
    <t>Long-Term Debt and Short-Term Borrowings - Schedule of Long-Term Debt (Parenthetical) (Detail)</t>
  </si>
  <si>
    <t>Maturity date of debt, end</t>
  </si>
  <si>
    <t>2024</t>
  </si>
  <si>
    <t>Senior secured term loans [Member] | Minimum [Member]</t>
  </si>
  <si>
    <t>0.75%</t>
  </si>
  <si>
    <t>Senior secured term loans [Member] | Maximum [Member]</t>
  </si>
  <si>
    <t>3.38%</t>
  </si>
  <si>
    <t>Due date of long-term debt</t>
  </si>
  <si>
    <t>2026</t>
  </si>
  <si>
    <t>2025</t>
  </si>
  <si>
    <t>Long-Term Debt and Short-Term Borrowings - Long-Term Debt - Additional Information (Detail)</t>
  </si>
  <si>
    <t>Oct. 31, 2017USD ($)</t>
  </si>
  <si>
    <t>Sep. 30, 2018USD ($)</t>
  </si>
  <si>
    <t>Sep. 30, 2019EUR (€)</t>
  </si>
  <si>
    <t>Dec. 20, 2018EUR (€)</t>
  </si>
  <si>
    <t>Borrowings from line of credit</t>
  </si>
  <si>
    <t>Minimum coverage ratio of EBITDA to total interest expense expressed in percentage</t>
  </si>
  <si>
    <t>200.00%</t>
  </si>
  <si>
    <t>Maximum leverage ratio of total debt less available cash to EBITDA expressed in percentage</t>
  </si>
  <si>
    <t>425.00%</t>
  </si>
  <si>
    <t>Maximum leverage ratio during first four quarter that qualified acquisition is consummated</t>
  </si>
  <si>
    <t>475.00%</t>
  </si>
  <si>
    <t>Coverage ratio of EBITDA to total interest expense expressed in percentage</t>
  </si>
  <si>
    <t>2221.00%</t>
  </si>
  <si>
    <t>Leverage ratio of total debt less available cash to EBITDA expressed in percentage</t>
  </si>
  <si>
    <t>65.00%</t>
  </si>
  <si>
    <t>Tranche A term loan facility [Member] | 2017 Credit Agreement [Member]</t>
  </si>
  <si>
    <t>Term loan facility due and payable | €</t>
  </si>
  <si>
    <t>Amounts available to borrow under Credit Agreement</t>
  </si>
  <si>
    <t>Termination date</t>
  </si>
  <si>
    <t>Oct. 31,
		2022</t>
  </si>
  <si>
    <t>Maximum leverage ratio</t>
  </si>
  <si>
    <t>250.00%</t>
  </si>
  <si>
    <t>Tranche A term loan facility [Member] | 2019 Credit Agreement [Member]</t>
  </si>
  <si>
    <t>Mar. 4,
		2024</t>
  </si>
  <si>
    <t>Revolving credit facility [Member] | 2017 Credit Agreement [Member]</t>
  </si>
  <si>
    <t>Revolving credit facility [Member] | 2019 Credit Agreement [Member]</t>
  </si>
  <si>
    <t>Euro term loan facility [Member] | 2017 Credit Agreement [Member]</t>
  </si>
  <si>
    <t>Debt instrument, maturity date</t>
  </si>
  <si>
    <t>Dec. 20,
		2023</t>
  </si>
  <si>
    <t>Euro term loan facility [Member] | 2019 Credit Agreement [Member]</t>
  </si>
  <si>
    <t>Long-Term Debt and Short-Term Borrowings - Revolving Credit Facility - Additional Information (Detail) - USD ($)</t>
  </si>
  <si>
    <t>Letters of credit outstanding amount</t>
  </si>
  <si>
    <t>2019 Credit Agreement [Member] | Revolving credit facility [Member]</t>
  </si>
  <si>
    <t>2019 Credit Agreement [Member] | Revolving credit facility [Member] | Minimum [Member]</t>
  </si>
  <si>
    <t>Credit Agreement applicable fixed rate spread</t>
  </si>
  <si>
    <t>0.68%</t>
  </si>
  <si>
    <t>Credit Agreement applicable daily rate spread</t>
  </si>
  <si>
    <t>0.00%</t>
  </si>
  <si>
    <t>2019 Credit Agreement [Member] | Revolving credit facility [Member] | Maximum [Member]</t>
  </si>
  <si>
    <t>1.075%</t>
  </si>
  <si>
    <t>0.075%</t>
  </si>
  <si>
    <t>2019 Credit Agreement [Member] | Canadian, Australian and New Zealand subsidiaries [Member]</t>
  </si>
  <si>
    <t>2019 Credit Agreement [Member] | U.K. subsidiaries [Member]</t>
  </si>
  <si>
    <t>2017 Credit Agreement [Member] | Revolving credit facility [Member]</t>
  </si>
  <si>
    <t>2017 Credit Agreement [Member] | Revolving credit facility [Member] | Minimum [Member]</t>
  </si>
  <si>
    <t>0.775%</t>
  </si>
  <si>
    <t>2017 Credit Agreement [Member] | Revolving credit facility [Member] | Maximum [Member]</t>
  </si>
  <si>
    <t>2017 Credit Agreement [Member] | Canadian, Australian and New Zealand subsidiaries [Member]</t>
  </si>
  <si>
    <t>2017 Credit Agreement [Member] | U.K. subsidiaries [Member]</t>
  </si>
  <si>
    <t>Leases - Additional Information (Detail)</t>
  </si>
  <si>
    <t>Lease Cost [Line Items]</t>
  </si>
  <si>
    <t>Lessee, lease term extension period</t>
  </si>
  <si>
    <t>10 years</t>
  </si>
  <si>
    <t>Leases - Supplemental Balance Sheet Information Related to Leases (Detail) $ in Thousands</t>
  </si>
  <si>
    <t>Assets</t>
  </si>
  <si>
    <t>Financing lease assets</t>
  </si>
  <si>
    <t>Finance Lease, Right-of-Use Asset, Statement of Financial Position [Extensible List]</t>
  </si>
  <si>
    <t>us-gaap:OtherAssetsNoncurrent</t>
  </si>
  <si>
    <t>Total leased assets</t>
  </si>
  <si>
    <t>Current:</t>
  </si>
  <si>
    <t>Operating</t>
  </si>
  <si>
    <t>Financing</t>
  </si>
  <si>
    <t>Finance Lease, Liability, Current, Statement of Financial Position [Extensible List]</t>
  </si>
  <si>
    <t>us-gaap:OtherLiabilitiesCurrent</t>
  </si>
  <si>
    <t>Non-current:</t>
  </si>
  <si>
    <t>Finance Lease, Liability, Noncurrent, Statement of Financial Position [Extensible List]</t>
  </si>
  <si>
    <t>us-gaap:OtherLiabilitiesNoncurrent</t>
  </si>
  <si>
    <t>Total lease liabilities</t>
  </si>
  <si>
    <t>Leases - Schedule of Components of Lease Costs (Detail) - USD ($) $ in Thousands</t>
  </si>
  <si>
    <t>Finance lease cost:</t>
  </si>
  <si>
    <t>Amortization of right-to-use assets</t>
  </si>
  <si>
    <t>Variable lease cost</t>
  </si>
  <si>
    <t>Total lease cost</t>
  </si>
  <si>
    <t>Operating, administrative and other costs [Member]</t>
  </si>
  <si>
    <t>Operating lease cost</t>
  </si>
  <si>
    <t>Interest expense [Member]</t>
  </si>
  <si>
    <t>Interest on lease liabilities</t>
  </si>
  <si>
    <t>Revenue [Member]</t>
  </si>
  <si>
    <t>Sublease income</t>
  </si>
  <si>
    <t>Leases - Schedule of Components of Lease Costs (Parenthetical) (Detail) - USD ($) $ in Thousands</t>
  </si>
  <si>
    <t>Amortization costs</t>
  </si>
  <si>
    <t>Variable lease costs</t>
  </si>
  <si>
    <t>Cost of Services [Member]</t>
  </si>
  <si>
    <t>Depreciation and Amortization [Member]</t>
  </si>
  <si>
    <t>Operating, Administrative and Other Costs [Member]</t>
  </si>
  <si>
    <t>Leases - Schedule of Weighted Average Remaining Lease Term and Discount Rate for Operating Leases (Detail)</t>
  </si>
  <si>
    <t>Weighted-average remaining lease term:</t>
  </si>
  <si>
    <t>Operating leases</t>
  </si>
  <si>
    <t>9 years</t>
  </si>
  <si>
    <t>Finance leases</t>
  </si>
  <si>
    <t>3 years</t>
  </si>
  <si>
    <t>Weighted-average discount rate:</t>
  </si>
  <si>
    <t>3.40%</t>
  </si>
  <si>
    <t>2.30%</t>
  </si>
  <si>
    <t>Leases - Schedule of Maturities of Lease Liabilities (Detail) $ in Thousands</t>
  </si>
  <si>
    <t>Operating Leases</t>
  </si>
  <si>
    <t>2020</t>
  </si>
  <si>
    <t>2021</t>
  </si>
  <si>
    <t>2022</t>
  </si>
  <si>
    <t>2023</t>
  </si>
  <si>
    <t>Thereafter</t>
  </si>
  <si>
    <t>Total remaining lease payments at September 30, 2019</t>
  </si>
  <si>
    <t>Less: Interest</t>
  </si>
  <si>
    <t>Present value of lease liabilities at September 30, 2019</t>
  </si>
  <si>
    <t>Finance Leases</t>
  </si>
  <si>
    <t>Leases - Schedule by Year of Future Minimum Lease Payments for Noncancelable Operating Leases (Detail) $ in Thousands</t>
  </si>
  <si>
    <t>Dec. 31, 2018USD ($)</t>
  </si>
  <si>
    <t>Total minimum payment required</t>
  </si>
  <si>
    <t>Leases - Supplemental Cash Flow Information and Non-Cash Activity Related to Operating Leases (Detail) $ in Thousands</t>
  </si>
  <si>
    <t>Cash paid for amounts included in the measurement of lease liabilities:</t>
  </si>
  <si>
    <t>Operating cash flows from operating leases</t>
  </si>
  <si>
    <t>Operating cash flows from financing leases</t>
  </si>
  <si>
    <t>Financing cash flows from financing leases</t>
  </si>
  <si>
    <t>Right-of-use assets obtained in exchange for new operating lease liabilities</t>
  </si>
  <si>
    <t>Right-of-use assets obtained in exchange for new financing lease liabilities</t>
  </si>
  <si>
    <t>Other non-cash increases in operating lease right-of-use assets</t>
  </si>
  <si>
    <t>Other non-cash decreases in finance lease right-of-use assets</t>
  </si>
  <si>
    <t>Commitments and Contingencies - Additional Information (Detail) - USD ($)</t>
  </si>
  <si>
    <t>Loss Contingencies [Line Items]</t>
  </si>
  <si>
    <t>Letters of credit outstanding</t>
  </si>
  <si>
    <t>Accrued loan loss</t>
  </si>
  <si>
    <t>Assets available for recourse</t>
  </si>
  <si>
    <t>Letters of credit expiration date</t>
  </si>
  <si>
    <t>2020-07</t>
  </si>
  <si>
    <t>Guarantees total</t>
  </si>
  <si>
    <t>Commitments to investment in future real estate investment</t>
  </si>
  <si>
    <t>Commitments to investment in unconsolidated real estate subsidiary</t>
  </si>
  <si>
    <t>Co-investments typically range</t>
  </si>
  <si>
    <t>2.00%</t>
  </si>
  <si>
    <t>Funded loans subject to loss sharing arrangements [Member]</t>
  </si>
  <si>
    <t>Funded loans unpaid principal</t>
  </si>
  <si>
    <t>SBL Program [Member]</t>
  </si>
  <si>
    <t>Funded loans not subject to loss sharing arrangements [Member]</t>
  </si>
  <si>
    <t>Warehouse Receivable [Member]</t>
  </si>
  <si>
    <t>Income Taxes - Additional Information (Detail) - USD ($) $ in Thousands</t>
  </si>
  <si>
    <t>Income Tax [Line Items]</t>
  </si>
  <si>
    <t>Effective tax rate</t>
  </si>
  <si>
    <t>19.70%</t>
  </si>
  <si>
    <t>24.60%</t>
  </si>
  <si>
    <t>20.70%</t>
  </si>
  <si>
    <t>23.90%</t>
  </si>
  <si>
    <t>Unrecognized tax benefits, gross</t>
  </si>
  <si>
    <t>Foreign Subsidiary [Member]</t>
  </si>
  <si>
    <t>Income Per Share and Stockholders' Equity - Calculations of Basic and Diluted Income Per Share (Detail) - USD ($) $ / shares in Units, $ in Thousands</t>
  </si>
  <si>
    <t>Basic Income Per Share</t>
  </si>
  <si>
    <t>Net income attributable to CBRE Group, Inc. shareholders</t>
  </si>
  <si>
    <t>Basic income per share attributable to CBRE Group, Inc. shareholders</t>
  </si>
  <si>
    <t>Diluted Income Per Share</t>
  </si>
  <si>
    <t>Dilutive effect of contingently issuable shares</t>
  </si>
  <si>
    <t>Dilutive effect of stock options</t>
  </si>
  <si>
    <t>Diluted income per share attributable to CBRE Group, Inc. shareholders</t>
  </si>
  <si>
    <t>Income Per Share and Stockholders' Equity - Additional Information (Detail) - USD ($)</t>
  </si>
  <si>
    <t>Mar. 11, 2019</t>
  </si>
  <si>
    <t>Oct. 31, 2016</t>
  </si>
  <si>
    <t>Aug. 31, 2019</t>
  </si>
  <si>
    <t>Feb. 28, 2019</t>
  </si>
  <si>
    <t>Antidilutive Securities Excluded from Computation of Earnings Per Share [Line Items]</t>
  </si>
  <si>
    <t>Shares repurchased during the period, shares</t>
  </si>
  <si>
    <t>Shares repurchased during the period, value</t>
  </si>
  <si>
    <t>Payments for repurchase of additional shares</t>
  </si>
  <si>
    <t>Authorized share repurchase amount</t>
  </si>
  <si>
    <t>Authorized share repurchase term</t>
  </si>
  <si>
    <t>Average price per share</t>
  </si>
  <si>
    <t>Shares repurchased during the period</t>
  </si>
  <si>
    <t>Authorized share additional repurchase amount</t>
  </si>
  <si>
    <t>Class A Common Stock [Member] | Maximum [Member]</t>
  </si>
  <si>
    <t>Contingently Issuable Shares [Member]</t>
  </si>
  <si>
    <t>Shares excluded in computation of diluted income per share</t>
  </si>
  <si>
    <t>Revenue from Contracts with Customers - Disaggregation of Revenue from Contracts with Customers (Detail) - USD ($) $ in Thousands</t>
  </si>
  <si>
    <t>Disaggregation Of Revenue [Line Items]</t>
  </si>
  <si>
    <t>Topic 606 Revenue</t>
  </si>
  <si>
    <t>Out of Scope of Topic 606 Revenue</t>
  </si>
  <si>
    <t>Total revenue</t>
  </si>
  <si>
    <t>Advisory Services [Member]</t>
  </si>
  <si>
    <t>Global Workplace Solutions [Member]</t>
  </si>
  <si>
    <t>Real Estate Investments [Member]</t>
  </si>
  <si>
    <t>Global Workplace Solutions [Member] | Global Workplace Solutions [Member]</t>
  </si>
  <si>
    <t>Advisory Leasing [Member]</t>
  </si>
  <si>
    <t>Advisory Leasing [Member] | Advisory Services [Member]</t>
  </si>
  <si>
    <t>Advisory Sales [Member]</t>
  </si>
  <si>
    <t>Advisory Sales [Member] | Advisory Services [Member]</t>
  </si>
  <si>
    <t>Property and Advisory Project Management [Member]</t>
  </si>
  <si>
    <t>Property and Advisory Project Management [Member] | Advisory Services [Member]</t>
  </si>
  <si>
    <t>Valuation [Member]</t>
  </si>
  <si>
    <t>Valuation [Member] | Advisory Services [Member]</t>
  </si>
  <si>
    <t>Commercial Mortgage Origination [Member]</t>
  </si>
  <si>
    <t>Commercial Mortgage Origination [Member] | Advisory Services [Member]</t>
  </si>
  <si>
    <t>Loan Servicing [Member]</t>
  </si>
  <si>
    <t>Loan Servicing [Member] | Advisory Services [Member]</t>
  </si>
  <si>
    <t>Investment Management [Member]</t>
  </si>
  <si>
    <t>Investment Management [Member] | Real Estate Investments [Member]</t>
  </si>
  <si>
    <t>Development Services [Member]</t>
  </si>
  <si>
    <t>Development Services [Member] | Real Estate Investments [Member]</t>
  </si>
  <si>
    <t>Revenue from Contracts with Customers - Additional Information (Detail) - USD ($) $ in Thousands</t>
  </si>
  <si>
    <t>Contract assets, current</t>
  </si>
  <si>
    <t>Contract liabilities, current</t>
  </si>
  <si>
    <t>Recognized revenue included in contract liability</t>
  </si>
  <si>
    <t>Segments - Additional Information (Detail)</t>
  </si>
  <si>
    <t>Jan. 01, 2019Segment</t>
  </si>
  <si>
    <t>Global business segments</t>
  </si>
  <si>
    <t>Segments - Summarized Financial Information by Segment (Detail) - USD ($) $ in Thousands</t>
  </si>
  <si>
    <t>Segment Reporting Information [Line Items]</t>
  </si>
  <si>
    <t>Adjusted EBITDA</t>
  </si>
  <si>
    <t>Segments - Adjusted EBITDA Calculation by Segment (Detail) - USD ($) $ in Thousands</t>
  </si>
  <si>
    <t>EBITDA</t>
  </si>
  <si>
    <t>Integration and other costs related to acquisitions</t>
  </si>
  <si>
    <t>Carried interest incentive compensation (reversal) expense to align with the timing of associated revenue</t>
  </si>
  <si>
    <t>Costs associated with our reorganization, including cost-savings initiatives</t>
  </si>
  <si>
    <t>Costs incurred in connection with litigation settlement</t>
  </si>
  <si>
    <t>One-time gain associated with remeasuring an investment in an unconsolidated subsidiary to fair value as of the date the remaining controlling interest was acquired</t>
  </si>
  <si>
    <t>Segments - Summary of Geographic Information (Detail) - USD ($) $ in Thousands</t>
  </si>
  <si>
    <t>Revenues From External Customers And Long Lived Assets [Line Items]</t>
  </si>
  <si>
    <t>United States [Member]</t>
  </si>
  <si>
    <t>United Kingdom [Member]</t>
  </si>
  <si>
    <t>All other countries [Member]</t>
  </si>
  <si>
    <t>Guarantor and Nonguarantor Financial Statements - Condensed Consolidating Balance Sheets (Detail) - USD ($) $ in Thousands</t>
  </si>
  <si>
    <t>Jun. 30, 2019</t>
  </si>
  <si>
    <t>Jun. 30, 2018</t>
  </si>
  <si>
    <t>Dec. 31, 2017</t>
  </si>
  <si>
    <t>Condensed Balance Sheet Statements, Captions [Line Items]</t>
  </si>
  <si>
    <t>Receivables, net</t>
  </si>
  <si>
    <t>Other intangible assets, net</t>
  </si>
  <si>
    <t>Long-term debt, net</t>
  </si>
  <si>
    <t>Total Long-Term Debt, net</t>
  </si>
  <si>
    <t>CBRE Group, Inc. Stockholders’ Equity</t>
  </si>
  <si>
    <t>Eliminations [Member]</t>
  </si>
  <si>
    <t>Investments in consolidated subsidiaries</t>
  </si>
  <si>
    <t>Intercompany loan receivable</t>
  </si>
  <si>
    <t>Intercompany loan payable</t>
  </si>
  <si>
    <t>Parent [Member]</t>
  </si>
  <si>
    <t>CBRE Services [Member]</t>
  </si>
  <si>
    <t>Guarantor Subsidiaries [Member]</t>
  </si>
  <si>
    <t>Nonguarantor Subsidiaries [Member]</t>
  </si>
  <si>
    <t>Guarantor and Nonguarantor Financial Statements - Condensed Consolidating Balance Sheets (Parenthetical) (Detail)</t>
  </si>
  <si>
    <t>Guarantor and Nonguarantor Financial Statements - Condensed Consolidating Statements of Operations (Detail) - USD ($) $ in Thousands</t>
  </si>
  <si>
    <t>Condensed Statement of Income Captions [Line Items]</t>
  </si>
  <si>
    <t>Equity income (loss) from unconsolidated subsidiaries</t>
  </si>
  <si>
    <t>Other income (loss)</t>
  </si>
  <si>
    <t>(Benefit of) provision for income taxes</t>
  </si>
  <si>
    <t>Income from consolidated subsidiaries</t>
  </si>
  <si>
    <t>Parent [Member] | Reportable Legal Entities [Member]</t>
  </si>
  <si>
    <t>CBRE Services [Member] | Reportable Legal Entities [Member]</t>
  </si>
  <si>
    <t>Guarantor Subsidiaries [Member] | Reportable Legal Entities [Member]</t>
  </si>
  <si>
    <t>Royalty and management service expense (income)</t>
  </si>
  <si>
    <t>Nonguarantor Subsidiaries [Member] | Reportable Legal Entities [Member]</t>
  </si>
  <si>
    <t>Guarantor and Nonguarantor Financial Statements - Condensed Consolidating Statements of Comprehensive Income (Detail) - USD ($) $ in Thousands</t>
  </si>
  <si>
    <t>Unrealized (losses) gain on interest rate swaps, net</t>
  </si>
  <si>
    <t>Adoption of Accounting Standards Update 2016-01, net</t>
  </si>
  <si>
    <t>Guarantor Subsidiaries [Member] | Accounting Standards Update 2016-01 | Reportable Legal Entities [Member]</t>
  </si>
  <si>
    <t>Guarantor and Nonguarantor Financial Statements - Condensed Consolidating Statements of Cash Flows (Detail) - USD ($) $ in Thousands</t>
  </si>
  <si>
    <t>Condensed Cash Flow Statements, Captions [Line Items]</t>
  </si>
  <si>
    <t>CASH FLOWS PROVIDED BY (USED IN) OPERATING ACTIVITIES:</t>
  </si>
  <si>
    <t>Acquisition of businesses (cash (paid) received for acquisitions more than three months after purchase date)</t>
  </si>
  <si>
    <t>Decrease (increase) in intercompany receivables, net</t>
  </si>
  <si>
    <t>Subsequent Events - Additional Information (Detail) € / shares in Units, $ / shares in Units, $ in Thousands, € in Millions</t>
  </si>
  <si>
    <t>Oct. 01, 2019</t>
  </si>
  <si>
    <t>Jul. 03, 2019USD ($)</t>
  </si>
  <si>
    <t>Jul. 03, 2019EUR (€)</t>
  </si>
  <si>
    <t>Oct. 31, 2019USD ($)$ / sharesshares</t>
  </si>
  <si>
    <t>Jan. 31, 2019USD ($)$ / sharesshares</t>
  </si>
  <si>
    <t>Dec. 31, 2018$ / shares</t>
  </si>
  <si>
    <t>Sep. 30, 2019USD ($)$ / sharesshares</t>
  </si>
  <si>
    <t>Jul. 03, 2019EUR (€)€ / shares</t>
  </si>
  <si>
    <t>Subsequent Event [Line Items]</t>
  </si>
  <si>
    <t>Shares repurchased during the period | shares</t>
  </si>
  <si>
    <t>Average price per share | $ / shares</t>
  </si>
  <si>
    <t>Class A Common Stock [Member] | Subsequent Event [Member]</t>
  </si>
  <si>
    <t>Telford Homes Plc [Member]</t>
  </si>
  <si>
    <t>Share price | € / shares</t>
  </si>
  <si>
    <t>Business combination, cash consideration</t>
  </si>
  <si>
    <t>Business combination, debt assumed to repaid</t>
  </si>
  <si>
    <t>Cash acquired from acquisition</t>
  </si>
  <si>
    <t>Telford Homes Plc [Member] | Subsequent Event [Member]</t>
  </si>
  <si>
    <t>Jul. 3,
		201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3475169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3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3</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77460</v>
      </c>
      <c r="C3" s="6" t="n">
        <v>777219</v>
      </c>
    </row>
    <row r="4" spans="1:3">
      <c r="A4" s="4" t="s">
        <v>63</v>
      </c>
      <c r="B4" s="5" t="n">
        <v>124845</v>
      </c>
      <c r="C4" s="5" t="n">
        <v>86725</v>
      </c>
    </row>
    <row r="5" spans="1:3">
      <c r="A5" s="4" t="s">
        <v>64</v>
      </c>
      <c r="B5" s="5" t="n">
        <v>4057751</v>
      </c>
      <c r="C5" s="5" t="n">
        <v>3668591</v>
      </c>
    </row>
    <row r="6" spans="1:3">
      <c r="A6" s="4" t="s">
        <v>65</v>
      </c>
      <c r="B6" s="5" t="n">
        <v>987923</v>
      </c>
      <c r="C6" s="5" t="n">
        <v>1342468</v>
      </c>
    </row>
    <row r="7" spans="1:3">
      <c r="A7" s="4" t="s">
        <v>66</v>
      </c>
      <c r="B7" s="5" t="n">
        <v>376707</v>
      </c>
    </row>
    <row r="8" spans="1:3">
      <c r="A8" s="4" t="s">
        <v>67</v>
      </c>
      <c r="B8" s="5" t="n">
        <v>348615</v>
      </c>
      <c r="C8" s="5" t="n">
        <v>307020</v>
      </c>
    </row>
    <row r="9" spans="1:3">
      <c r="A9" s="4" t="s">
        <v>68</v>
      </c>
      <c r="B9" s="5" t="n">
        <v>282640</v>
      </c>
      <c r="C9" s="5" t="n">
        <v>254892</v>
      </c>
    </row>
    <row r="10" spans="1:3">
      <c r="A10" s="4" t="s">
        <v>69</v>
      </c>
      <c r="B10" s="5" t="n">
        <v>38615</v>
      </c>
      <c r="C10" s="5" t="n">
        <v>71684</v>
      </c>
    </row>
    <row r="11" spans="1:3">
      <c r="A11" s="4" t="s">
        <v>70</v>
      </c>
      <c r="B11" s="5" t="n">
        <v>264279</v>
      </c>
      <c r="C11" s="5" t="n">
        <v>245611</v>
      </c>
    </row>
    <row r="12" spans="1:3">
      <c r="A12" s="4" t="s">
        <v>71</v>
      </c>
      <c r="B12" s="5" t="n">
        <v>7058835</v>
      </c>
      <c r="C12" s="5" t="n">
        <v>6754210</v>
      </c>
    </row>
    <row r="13" spans="1:3">
      <c r="A13" s="4" t="s">
        <v>72</v>
      </c>
      <c r="B13" s="5" t="n">
        <v>782004</v>
      </c>
      <c r="C13" s="5" t="n">
        <v>721692</v>
      </c>
    </row>
    <row r="14" spans="1:3">
      <c r="A14" s="4" t="s">
        <v>73</v>
      </c>
      <c r="B14" s="5" t="n">
        <v>3627327</v>
      </c>
      <c r="C14" s="5" t="n">
        <v>3652309</v>
      </c>
    </row>
    <row r="15" spans="1:3">
      <c r="A15" s="4" t="s">
        <v>74</v>
      </c>
      <c r="B15" s="5" t="n">
        <v>1325603</v>
      </c>
      <c r="C15" s="5" t="n">
        <v>1441308</v>
      </c>
    </row>
    <row r="16" spans="1:3">
      <c r="A16" s="4" t="s">
        <v>75</v>
      </c>
      <c r="B16" s="5" t="n">
        <v>980337</v>
      </c>
    </row>
    <row r="17" spans="1:3">
      <c r="A17" s="4" t="s">
        <v>76</v>
      </c>
      <c r="B17" s="5" t="n">
        <v>328580</v>
      </c>
      <c r="C17" s="5" t="n">
        <v>216174</v>
      </c>
    </row>
    <row r="18" spans="1:3">
      <c r="A18" s="4" t="s">
        <v>77</v>
      </c>
      <c r="B18" s="5" t="n">
        <v>142918</v>
      </c>
      <c r="C18" s="5" t="n">
        <v>51703</v>
      </c>
    </row>
    <row r="19" spans="1:3">
      <c r="A19" s="4" t="s">
        <v>78</v>
      </c>
      <c r="B19" s="5" t="n">
        <v>795338</v>
      </c>
      <c r="C19" s="5" t="n">
        <v>619397</v>
      </c>
    </row>
    <row r="20" spans="1:3">
      <c r="A20" s="4" t="s">
        <v>79</v>
      </c>
      <c r="B20" s="5" t="n">
        <v>15040942</v>
      </c>
      <c r="C20" s="5" t="n">
        <v>13456793</v>
      </c>
    </row>
    <row r="21" spans="1:3">
      <c r="A21" s="3" t="s">
        <v>80</v>
      </c>
    </row>
    <row r="22" spans="1:3">
      <c r="A22" s="4" t="s">
        <v>81</v>
      </c>
      <c r="B22" s="5" t="n">
        <v>2085391</v>
      </c>
      <c r="C22" s="5" t="n">
        <v>1919827</v>
      </c>
    </row>
    <row r="23" spans="1:3">
      <c r="A23" s="4" t="s">
        <v>82</v>
      </c>
      <c r="B23" s="5" t="n">
        <v>1231075</v>
      </c>
      <c r="C23" s="5" t="n">
        <v>1121179</v>
      </c>
    </row>
    <row r="24" spans="1:3">
      <c r="A24" s="4" t="s">
        <v>83</v>
      </c>
      <c r="B24" s="5" t="n">
        <v>869256</v>
      </c>
      <c r="C24" s="5" t="n">
        <v>1189395</v>
      </c>
    </row>
    <row r="25" spans="1:3">
      <c r="A25" s="4" t="s">
        <v>84</v>
      </c>
      <c r="B25" s="5" t="n">
        <v>162866</v>
      </c>
    </row>
    <row r="26" spans="1:3">
      <c r="A26" s="4" t="s">
        <v>85</v>
      </c>
      <c r="B26" s="5" t="n">
        <v>110911</v>
      </c>
      <c r="C26" s="5" t="n">
        <v>82227</v>
      </c>
    </row>
    <row r="27" spans="1:3">
      <c r="A27" s="4" t="s">
        <v>86</v>
      </c>
      <c r="B27" s="5" t="n">
        <v>30968</v>
      </c>
      <c r="C27" s="5" t="n">
        <v>68100</v>
      </c>
    </row>
    <row r="28" spans="1:3">
      <c r="A28" s="3" t="s">
        <v>87</v>
      </c>
    </row>
    <row r="29" spans="1:3">
      <c r="A29" s="4" t="s">
        <v>88</v>
      </c>
      <c r="B29" s="5" t="n">
        <v>1348610</v>
      </c>
      <c r="C29" s="5" t="n">
        <v>1328761</v>
      </c>
    </row>
    <row r="30" spans="1:3">
      <c r="A30" s="4" t="s">
        <v>89</v>
      </c>
      <c r="B30" s="5" t="n">
        <v>52000</v>
      </c>
    </row>
    <row r="31" spans="1:3">
      <c r="A31" s="4" t="s">
        <v>90</v>
      </c>
      <c r="B31" s="5" t="n">
        <v>4058</v>
      </c>
    </row>
    <row r="32" spans="1:3">
      <c r="A32" s="4" t="s">
        <v>91</v>
      </c>
      <c r="B32" s="5" t="n">
        <v>1404668</v>
      </c>
      <c r="C32" s="5" t="n">
        <v>1328761</v>
      </c>
    </row>
    <row r="33" spans="1:3">
      <c r="A33" s="4" t="s">
        <v>92</v>
      </c>
      <c r="B33" s="5" t="n">
        <v>1897</v>
      </c>
      <c r="C33" s="5" t="n">
        <v>3146</v>
      </c>
    </row>
    <row r="34" spans="1:3">
      <c r="A34" s="4" t="s">
        <v>93</v>
      </c>
      <c r="B34" s="5" t="n">
        <v>130938</v>
      </c>
      <c r="C34" s="5" t="n">
        <v>90745</v>
      </c>
    </row>
    <row r="35" spans="1:3">
      <c r="A35" s="4" t="s">
        <v>94</v>
      </c>
      <c r="B35" s="5" t="n">
        <v>6027970</v>
      </c>
      <c r="C35" s="5" t="n">
        <v>5803380</v>
      </c>
    </row>
    <row r="36" spans="1:3">
      <c r="A36" s="4" t="s">
        <v>95</v>
      </c>
      <c r="B36" s="5" t="n">
        <v>1748264</v>
      </c>
      <c r="C36" s="5" t="n">
        <v>1767260</v>
      </c>
    </row>
    <row r="37" spans="1:3">
      <c r="A37" s="4" t="s">
        <v>96</v>
      </c>
      <c r="B37" s="5" t="n">
        <v>1039865</v>
      </c>
    </row>
    <row r="38" spans="1:3">
      <c r="A38" s="4" t="s">
        <v>97</v>
      </c>
      <c r="B38" s="5" t="n">
        <v>207845</v>
      </c>
      <c r="C38" s="5" t="n">
        <v>172626</v>
      </c>
    </row>
    <row r="39" spans="1:3">
      <c r="A39" s="4" t="s">
        <v>98</v>
      </c>
      <c r="B39" s="5" t="n">
        <v>21287</v>
      </c>
      <c r="C39" s="5" t="n">
        <v>107425</v>
      </c>
    </row>
    <row r="40" spans="1:3">
      <c r="A40" s="4" t="s">
        <v>99</v>
      </c>
      <c r="B40" s="5" t="n">
        <v>436731</v>
      </c>
      <c r="C40" s="5" t="n">
        <v>596200</v>
      </c>
    </row>
    <row r="41" spans="1:3">
      <c r="A41" s="4" t="s">
        <v>100</v>
      </c>
      <c r="B41" s="5" t="n">
        <v>9481962</v>
      </c>
      <c r="C41" s="5" t="n">
        <v>8446891</v>
      </c>
    </row>
    <row r="42" spans="1:3">
      <c r="A42" s="4" t="s">
        <v>101</v>
      </c>
      <c r="B42" s="4" t="s">
        <v>102</v>
      </c>
      <c r="C42" s="4" t="s">
        <v>102</v>
      </c>
    </row>
    <row r="43" spans="1:3">
      <c r="A43" s="3" t="s">
        <v>103</v>
      </c>
    </row>
    <row r="44" spans="1:3">
      <c r="A44" s="4" t="s">
        <v>104</v>
      </c>
      <c r="B44" s="5" t="n">
        <v>3358</v>
      </c>
      <c r="C44" s="5" t="n">
        <v>3369</v>
      </c>
    </row>
    <row r="45" spans="1:3">
      <c r="A45" s="4" t="s">
        <v>105</v>
      </c>
      <c r="B45" s="5" t="n">
        <v>1140021</v>
      </c>
      <c r="C45" s="5" t="n">
        <v>1149013</v>
      </c>
    </row>
    <row r="46" spans="1:3">
      <c r="A46" s="4" t="s">
        <v>106</v>
      </c>
      <c r="B46" s="5" t="n">
        <v>5155531</v>
      </c>
      <c r="C46" s="5" t="n">
        <v>4504684</v>
      </c>
    </row>
    <row r="47" spans="1:3">
      <c r="A47" s="4" t="s">
        <v>107</v>
      </c>
      <c r="B47" s="5" t="n">
        <v>-787081</v>
      </c>
      <c r="C47" s="5" t="n">
        <v>-718269</v>
      </c>
    </row>
    <row r="48" spans="1:3">
      <c r="A48" s="4" t="s">
        <v>108</v>
      </c>
      <c r="B48" s="5" t="n">
        <v>5511829</v>
      </c>
      <c r="C48" s="5" t="n">
        <v>4938797</v>
      </c>
    </row>
    <row r="49" spans="1:3">
      <c r="A49" s="4" t="s">
        <v>109</v>
      </c>
      <c r="B49" s="5" t="n">
        <v>47151</v>
      </c>
      <c r="C49" s="5" t="n">
        <v>71105</v>
      </c>
    </row>
    <row r="50" spans="1:3">
      <c r="A50" s="4" t="s">
        <v>110</v>
      </c>
      <c r="B50" s="5" t="n">
        <v>5558980</v>
      </c>
      <c r="C50" s="5" t="n">
        <v>5009902</v>
      </c>
    </row>
    <row r="51" spans="1:3">
      <c r="A51" s="4" t="s">
        <v>111</v>
      </c>
      <c r="B51" s="6" t="n">
        <v>15040942</v>
      </c>
      <c r="C51" s="6" t="n">
        <v>13456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41</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5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53</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5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253</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61</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0</v>
      </c>
    </row>
    <row r="2" spans="1:3">
      <c r="A2" s="3" t="s">
        <v>113</v>
      </c>
    </row>
    <row r="3" spans="1:3">
      <c r="A3" s="4" t="s">
        <v>114</v>
      </c>
      <c r="B3" s="6" t="n">
        <v>77293</v>
      </c>
      <c r="C3" s="6" t="n">
        <v>60348</v>
      </c>
    </row>
    <row r="4" spans="1:3">
      <c r="A4" s="4" t="s">
        <v>115</v>
      </c>
      <c r="B4" s="6" t="n">
        <v>1299958</v>
      </c>
      <c r="C4" s="6" t="n">
        <v>1180393</v>
      </c>
    </row>
    <row r="5" spans="1:3">
      <c r="A5" s="4" t="s">
        <v>116</v>
      </c>
      <c r="B5" s="7" t="n">
        <v>0.01</v>
      </c>
      <c r="C5" s="7" t="n">
        <v>0.01</v>
      </c>
    </row>
    <row r="6" spans="1:3">
      <c r="A6" s="4" t="s">
        <v>117</v>
      </c>
      <c r="B6" s="5" t="n">
        <v>525000000</v>
      </c>
      <c r="C6" s="5" t="n">
        <v>525000000</v>
      </c>
    </row>
    <row r="7" spans="1:3">
      <c r="A7" s="4" t="s">
        <v>118</v>
      </c>
      <c r="B7" s="5" t="n">
        <v>335755183</v>
      </c>
      <c r="C7" s="5" t="n">
        <v>336912783</v>
      </c>
    </row>
    <row r="8" spans="1:3">
      <c r="A8" s="4" t="s">
        <v>119</v>
      </c>
      <c r="B8" s="5" t="n">
        <v>335755183</v>
      </c>
      <c r="C8" s="5" t="n">
        <v>336912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73</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76</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7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41</v>
      </c>
    </row>
    <row r="2" spans="1:3">
      <c r="A2" s="3" t="s">
        <v>342</v>
      </c>
    </row>
    <row r="3" spans="1:3">
      <c r="A3" s="4" t="s">
        <v>343</v>
      </c>
      <c r="B3" s="6" t="n">
        <v>1283497</v>
      </c>
    </row>
    <row r="4" spans="1:3">
      <c r="A4" s="4" t="s">
        <v>344</v>
      </c>
      <c r="B4" s="6" t="n">
        <v>1060641</v>
      </c>
    </row>
    <row r="5" spans="1:3">
      <c r="A5" s="4" t="s">
        <v>345</v>
      </c>
    </row>
    <row r="6" spans="1:3">
      <c r="A6" s="3" t="s">
        <v>342</v>
      </c>
    </row>
    <row r="7" spans="1:3">
      <c r="A7" s="4" t="s">
        <v>343</v>
      </c>
      <c r="C7" s="6" t="n">
        <v>1200000</v>
      </c>
    </row>
    <row r="8" spans="1:3">
      <c r="A8" s="4" t="s">
        <v>344</v>
      </c>
      <c r="C8" s="6"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46</v>
      </c>
      <c r="B1" s="2" t="s">
        <v>347</v>
      </c>
      <c r="C1" s="2" t="s">
        <v>2</v>
      </c>
      <c r="D1" s="2" t="s">
        <v>60</v>
      </c>
    </row>
    <row r="2" spans="1:4">
      <c r="A2" s="4" t="s">
        <v>348</v>
      </c>
    </row>
    <row r="3" spans="1:4">
      <c r="A3" s="3" t="s">
        <v>349</v>
      </c>
    </row>
    <row r="4" spans="1:4">
      <c r="A4" s="4" t="s">
        <v>350</v>
      </c>
      <c r="C4" s="4" t="s">
        <v>351</v>
      </c>
    </row>
    <row r="5" spans="1:4">
      <c r="A5" s="4" t="s">
        <v>352</v>
      </c>
      <c r="B5" s="8" t="n">
        <v>266.5</v>
      </c>
    </row>
    <row r="6" spans="1:4">
      <c r="A6" s="4" t="s">
        <v>353</v>
      </c>
      <c r="C6" s="8" t="n">
        <v>3.5</v>
      </c>
      <c r="D6" s="6" t="n">
        <v>263</v>
      </c>
    </row>
    <row r="7" spans="1:4">
      <c r="A7" s="4" t="s">
        <v>354</v>
      </c>
    </row>
    <row r="8" spans="1:4">
      <c r="A8" s="3" t="s">
        <v>349</v>
      </c>
    </row>
    <row r="9" spans="1:4">
      <c r="A9" s="4" t="s">
        <v>355</v>
      </c>
      <c r="B9" s="5" t="n">
        <v>16860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6</v>
      </c>
      <c r="B1" s="2" t="s">
        <v>357</v>
      </c>
      <c r="C1" s="2" t="s">
        <v>357</v>
      </c>
    </row>
    <row r="2" spans="1:3">
      <c r="A2" s="3" t="s">
        <v>358</v>
      </c>
    </row>
    <row r="3" spans="1:3">
      <c r="A3" s="4" t="s">
        <v>359</v>
      </c>
      <c r="B3" s="6" t="n">
        <v>376700000</v>
      </c>
    </row>
    <row r="4" spans="1:3">
      <c r="A4" s="4" t="s">
        <v>66</v>
      </c>
      <c r="B4" s="6" t="n">
        <v>376707000</v>
      </c>
      <c r="C4" s="6" t="n">
        <v>376707000</v>
      </c>
    </row>
    <row r="5" spans="1:3">
      <c r="A5" s="4" t="s">
        <v>360</v>
      </c>
    </row>
    <row r="6" spans="1:3">
      <c r="A6" s="3" t="s">
        <v>358</v>
      </c>
    </row>
    <row r="7" spans="1:3">
      <c r="A7" s="4" t="s">
        <v>361</v>
      </c>
      <c r="C7" s="4" t="s">
        <v>362</v>
      </c>
    </row>
    <row r="8" spans="1:3">
      <c r="A8" s="4" t="s">
        <v>363</v>
      </c>
      <c r="C8" s="6" t="n">
        <v>25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22</v>
      </c>
    </row>
    <row r="3" spans="1:3">
      <c r="A3" s="3" t="s">
        <v>250</v>
      </c>
    </row>
    <row r="4" spans="1:3">
      <c r="A4" s="4" t="s">
        <v>365</v>
      </c>
      <c r="B4" s="6" t="n">
        <v>1342468</v>
      </c>
    </row>
    <row r="5" spans="1:3">
      <c r="A5" s="4" t="s">
        <v>172</v>
      </c>
      <c r="B5" s="5" t="n">
        <v>15381864</v>
      </c>
      <c r="C5" s="6" t="n">
        <v>13979299</v>
      </c>
    </row>
    <row r="6" spans="1:3">
      <c r="A6" s="4" t="s">
        <v>366</v>
      </c>
      <c r="B6" s="5" t="n">
        <v>48177</v>
      </c>
    </row>
    <row r="7" spans="1:3">
      <c r="A7" s="3" t="s">
        <v>367</v>
      </c>
    </row>
    <row r="8" spans="1:3">
      <c r="A8" s="4" t="s">
        <v>368</v>
      </c>
      <c r="B8" s="5" t="n">
        <v>-15738623</v>
      </c>
    </row>
    <row r="9" spans="1:3">
      <c r="A9" s="4" t="s">
        <v>369</v>
      </c>
      <c r="B9" s="5" t="n">
        <v>-48177</v>
      </c>
    </row>
    <row r="10" spans="1:3">
      <c r="A10" s="4" t="s">
        <v>171</v>
      </c>
      <c r="B10" s="5" t="n">
        <v>-15786800</v>
      </c>
      <c r="C10" s="6" t="n">
        <v>-13351590</v>
      </c>
    </row>
    <row r="11" spans="1:3">
      <c r="A11" s="4" t="s">
        <v>370</v>
      </c>
      <c r="B11" s="5" t="n">
        <v>2214</v>
      </c>
    </row>
    <row r="12" spans="1:3">
      <c r="A12" s="4" t="s">
        <v>371</v>
      </c>
      <c r="B12" s="6" t="n">
        <v>9879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6"/>
    <col customWidth="1" max="5" min="5" width="16"/>
    <col customWidth="1" max="6" min="6" width="16"/>
  </cols>
  <sheetData>
    <row r="1" spans="1:6">
      <c r="A1" s="1" t="s">
        <v>372</v>
      </c>
      <c r="B1" s="2" t="s">
        <v>1</v>
      </c>
      <c r="C1" s="2" t="s">
        <v>373</v>
      </c>
    </row>
    <row r="2" spans="1:6">
      <c r="B2" s="2" t="s">
        <v>2</v>
      </c>
      <c r="C2" s="2" t="s">
        <v>60</v>
      </c>
      <c r="D2" s="2" t="s">
        <v>374</v>
      </c>
      <c r="E2" s="2" t="s">
        <v>375</v>
      </c>
      <c r="F2" s="2" t="s">
        <v>376</v>
      </c>
    </row>
    <row r="3" spans="1:6">
      <c r="A3" s="3" t="s">
        <v>358</v>
      </c>
    </row>
    <row r="4" spans="1:6">
      <c r="A4" s="4" t="s">
        <v>377</v>
      </c>
      <c r="B4" s="6" t="n">
        <v>1348610000</v>
      </c>
      <c r="C4" s="6" t="n">
        <v>1328761000</v>
      </c>
    </row>
    <row r="5" spans="1:6">
      <c r="A5" s="4" t="s">
        <v>360</v>
      </c>
    </row>
    <row r="6" spans="1:6">
      <c r="A6" s="3" t="s">
        <v>358</v>
      </c>
    </row>
    <row r="7" spans="1:6">
      <c r="A7" s="4" t="s">
        <v>378</v>
      </c>
      <c r="B7" s="5" t="n">
        <v>3400000000</v>
      </c>
      <c r="C7" s="5" t="n">
        <v>2600000000</v>
      </c>
    </row>
    <row r="8" spans="1:6">
      <c r="A8" s="4" t="s">
        <v>377</v>
      </c>
      <c r="B8" s="6" t="n">
        <v>1348610000</v>
      </c>
      <c r="C8" s="5" t="n">
        <v>1328761000</v>
      </c>
    </row>
    <row r="9" spans="1:6">
      <c r="A9" s="4" t="s">
        <v>379</v>
      </c>
    </row>
    <row r="10" spans="1:6">
      <c r="A10" s="3" t="s">
        <v>358</v>
      </c>
    </row>
    <row r="11" spans="1:6">
      <c r="A11" s="4" t="s">
        <v>380</v>
      </c>
      <c r="B11" s="4" t="s">
        <v>381</v>
      </c>
    </row>
    <row r="12" spans="1:6">
      <c r="A12" s="4" t="s">
        <v>378</v>
      </c>
      <c r="B12" s="6" t="n">
        <v>985000000</v>
      </c>
      <c r="C12" s="5" t="n">
        <v>985000000</v>
      </c>
    </row>
    <row r="13" spans="1:6">
      <c r="A13" s="4" t="s">
        <v>377</v>
      </c>
      <c r="B13" s="6" t="n">
        <v>476382000</v>
      </c>
      <c r="C13" s="6" t="n">
        <v>871680000</v>
      </c>
    </row>
    <row r="14" spans="1:6">
      <c r="A14" s="4" t="s">
        <v>382</v>
      </c>
      <c r="B14" s="4" t="s">
        <v>383</v>
      </c>
      <c r="C14" s="4" t="s">
        <v>383</v>
      </c>
    </row>
    <row r="15" spans="1:6">
      <c r="A15" s="4" t="s">
        <v>384</v>
      </c>
    </row>
    <row r="16" spans="1:6">
      <c r="A16" s="3" t="s">
        <v>358</v>
      </c>
    </row>
    <row r="17" spans="1:6">
      <c r="A17" s="4" t="s">
        <v>380</v>
      </c>
      <c r="B17" s="4" t="s">
        <v>381</v>
      </c>
    </row>
    <row r="18" spans="1:6">
      <c r="A18" s="4" t="s">
        <v>378</v>
      </c>
      <c r="B18" s="6" t="n">
        <v>15000000</v>
      </c>
      <c r="C18" s="6" t="n">
        <v>15000000</v>
      </c>
    </row>
    <row r="19" spans="1:6">
      <c r="A19" s="4" t="s">
        <v>382</v>
      </c>
      <c r="B19" s="4" t="s">
        <v>385</v>
      </c>
      <c r="C19" s="4" t="s">
        <v>385</v>
      </c>
    </row>
    <row r="20" spans="1:6">
      <c r="A20" s="4" t="s">
        <v>386</v>
      </c>
    </row>
    <row r="21" spans="1:6">
      <c r="A21" s="3" t="s">
        <v>358</v>
      </c>
    </row>
    <row r="22" spans="1:6">
      <c r="A22" s="4" t="s">
        <v>380</v>
      </c>
      <c r="B22" s="4" t="s">
        <v>387</v>
      </c>
    </row>
    <row r="23" spans="1:6">
      <c r="A23" s="4" t="s">
        <v>378</v>
      </c>
      <c r="B23" s="6" t="n">
        <v>200000000</v>
      </c>
      <c r="C23" s="6" t="n">
        <v>325000000</v>
      </c>
    </row>
    <row r="24" spans="1:6">
      <c r="A24" s="4" t="s">
        <v>377</v>
      </c>
      <c r="B24" s="6" t="n">
        <v>171731000</v>
      </c>
      <c r="C24" s="6" t="n">
        <v>120195000</v>
      </c>
    </row>
    <row r="25" spans="1:6">
      <c r="A25" s="4" t="s">
        <v>382</v>
      </c>
      <c r="B25" s="4" t="s">
        <v>388</v>
      </c>
      <c r="C25" s="4" t="s">
        <v>388</v>
      </c>
    </row>
    <row r="26" spans="1:6">
      <c r="A26" s="4" t="s">
        <v>389</v>
      </c>
    </row>
    <row r="27" spans="1:6">
      <c r="A27" s="3" t="s">
        <v>358</v>
      </c>
    </row>
    <row r="28" spans="1:6">
      <c r="A28" s="4" t="s">
        <v>380</v>
      </c>
      <c r="B28" s="4" t="s">
        <v>390</v>
      </c>
    </row>
    <row r="29" spans="1:6">
      <c r="A29" s="4" t="s">
        <v>378</v>
      </c>
      <c r="B29" s="6" t="n">
        <v>450000000</v>
      </c>
      <c r="C29" s="6" t="n">
        <v>450000000</v>
      </c>
      <c r="D29" s="6" t="n">
        <v>600000000</v>
      </c>
      <c r="E29" s="6" t="n">
        <v>450000000</v>
      </c>
    </row>
    <row r="30" spans="1:6">
      <c r="A30" s="4" t="s">
        <v>377</v>
      </c>
      <c r="B30" s="6" t="n">
        <v>209741000</v>
      </c>
      <c r="C30" s="6" t="n">
        <v>149089000</v>
      </c>
    </row>
    <row r="31" spans="1:6">
      <c r="A31" s="4" t="s">
        <v>382</v>
      </c>
      <c r="B31" s="4" t="s">
        <v>391</v>
      </c>
      <c r="C31" s="4" t="s">
        <v>391</v>
      </c>
    </row>
    <row r="32" spans="1:6">
      <c r="A32" s="4" t="s">
        <v>392</v>
      </c>
      <c r="B32" s="4" t="s">
        <v>393</v>
      </c>
      <c r="C32" s="4" t="s">
        <v>393</v>
      </c>
    </row>
    <row r="33" spans="1:6">
      <c r="A33" s="4" t="s">
        <v>394</v>
      </c>
    </row>
    <row r="34" spans="1:6">
      <c r="A34" s="3" t="s">
        <v>358</v>
      </c>
    </row>
    <row r="35" spans="1:6">
      <c r="A35" s="4" t="s">
        <v>380</v>
      </c>
      <c r="B35" s="4" t="s">
        <v>395</v>
      </c>
    </row>
    <row r="36" spans="1:6">
      <c r="A36" s="4" t="s">
        <v>378</v>
      </c>
      <c r="B36" s="6" t="n">
        <v>800000000</v>
      </c>
      <c r="C36" s="6" t="n">
        <v>400000000</v>
      </c>
    </row>
    <row r="37" spans="1:6">
      <c r="A37" s="4" t="s">
        <v>377</v>
      </c>
      <c r="B37" s="6" t="n">
        <v>84301000</v>
      </c>
      <c r="C37" s="6" t="n">
        <v>165945000</v>
      </c>
    </row>
    <row r="38" spans="1:6">
      <c r="A38" s="4" t="s">
        <v>382</v>
      </c>
      <c r="B38" s="4" t="s">
        <v>396</v>
      </c>
      <c r="C38" s="4" t="s">
        <v>396</v>
      </c>
    </row>
    <row r="39" spans="1:6">
      <c r="A39" s="4" t="s">
        <v>397</v>
      </c>
    </row>
    <row r="40" spans="1:6">
      <c r="A40" s="3" t="s">
        <v>358</v>
      </c>
    </row>
    <row r="41" spans="1:6">
      <c r="A41" s="4" t="s">
        <v>380</v>
      </c>
      <c r="B41" s="4" t="s">
        <v>398</v>
      </c>
    </row>
    <row r="42" spans="1:6">
      <c r="A42" s="4" t="s">
        <v>378</v>
      </c>
      <c r="B42" s="6" t="n">
        <v>350000000</v>
      </c>
    </row>
    <row r="43" spans="1:6">
      <c r="A43" s="4" t="s">
        <v>377</v>
      </c>
      <c r="B43" s="6" t="n">
        <v>332130000</v>
      </c>
    </row>
    <row r="44" spans="1:6">
      <c r="A44" s="4" t="s">
        <v>382</v>
      </c>
      <c r="B44" s="4" t="s">
        <v>399</v>
      </c>
      <c r="C44" s="4" t="s">
        <v>399</v>
      </c>
    </row>
    <row r="45" spans="1:6">
      <c r="A45" s="4" t="s">
        <v>400</v>
      </c>
    </row>
    <row r="46" spans="1:6">
      <c r="A46" s="3" t="s">
        <v>358</v>
      </c>
    </row>
    <row r="47" spans="1:6">
      <c r="A47" s="4" t="s">
        <v>380</v>
      </c>
      <c r="B47" s="4" t="s">
        <v>398</v>
      </c>
    </row>
    <row r="48" spans="1:6">
      <c r="A48" s="4" t="s">
        <v>378</v>
      </c>
      <c r="B48" s="6" t="n">
        <v>250000000</v>
      </c>
      <c r="C48" s="6" t="n">
        <v>200000000</v>
      </c>
    </row>
    <row r="49" spans="1:6">
      <c r="A49" s="4" t="s">
        <v>377</v>
      </c>
      <c r="B49" s="6" t="n">
        <v>45000000</v>
      </c>
    </row>
    <row r="50" spans="1:6">
      <c r="A50" s="4" t="s">
        <v>382</v>
      </c>
      <c r="B50" s="4" t="s">
        <v>396</v>
      </c>
      <c r="C50" s="4" t="s">
        <v>396</v>
      </c>
    </row>
    <row r="51" spans="1:6">
      <c r="A51" s="4" t="s">
        <v>401</v>
      </c>
    </row>
    <row r="52" spans="1:6">
      <c r="A52" s="3" t="s">
        <v>358</v>
      </c>
    </row>
    <row r="53" spans="1:6">
      <c r="A53" s="4" t="s">
        <v>380</v>
      </c>
      <c r="B53" s="4" t="s">
        <v>402</v>
      </c>
    </row>
    <row r="54" spans="1:6">
      <c r="A54" s="4" t="s">
        <v>378</v>
      </c>
      <c r="C54" s="6" t="n">
        <v>225000000</v>
      </c>
    </row>
    <row r="55" spans="1:6">
      <c r="A55" s="4" t="s">
        <v>377</v>
      </c>
      <c r="C55" s="6" t="n">
        <v>21852000</v>
      </c>
    </row>
    <row r="56" spans="1:6">
      <c r="A56" s="4" t="s">
        <v>382</v>
      </c>
      <c r="B56" s="4" t="s">
        <v>383</v>
      </c>
      <c r="C56" s="4" t="s">
        <v>383</v>
      </c>
    </row>
    <row r="57" spans="1:6">
      <c r="A57" s="4" t="s">
        <v>403</v>
      </c>
    </row>
    <row r="58" spans="1:6">
      <c r="A58" s="3" t="s">
        <v>358</v>
      </c>
    </row>
    <row r="59" spans="1:6">
      <c r="A59" s="4" t="s">
        <v>380</v>
      </c>
      <c r="B59" s="4" t="s">
        <v>404</v>
      </c>
    </row>
    <row r="60" spans="1:6">
      <c r="A60" s="4" t="s">
        <v>378</v>
      </c>
      <c r="B60" s="6" t="n">
        <v>350000000</v>
      </c>
      <c r="F60" s="6" t="n">
        <v>200000000</v>
      </c>
    </row>
    <row r="61" spans="1:6">
      <c r="A61" s="4" t="s">
        <v>377</v>
      </c>
      <c r="B61" s="6" t="n">
        <v>29325000</v>
      </c>
    </row>
    <row r="62" spans="1:6">
      <c r="A62" s="4" t="s">
        <v>382</v>
      </c>
      <c r="B62" s="4" t="s">
        <v>399</v>
      </c>
      <c r="C62"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20</v>
      </c>
      <c r="B1" s="2" t="s">
        <v>121</v>
      </c>
      <c r="D1" s="2" t="s">
        <v>1</v>
      </c>
    </row>
    <row r="2" spans="1:5">
      <c r="B2" s="2" t="s">
        <v>2</v>
      </c>
      <c r="C2" s="2" t="s">
        <v>122</v>
      </c>
      <c r="D2" s="2" t="s">
        <v>2</v>
      </c>
      <c r="E2" s="2" t="s">
        <v>122</v>
      </c>
    </row>
    <row r="3" spans="1:5">
      <c r="A3" s="3" t="s">
        <v>123</v>
      </c>
    </row>
    <row r="4" spans="1:5">
      <c r="A4" s="4" t="s">
        <v>124</v>
      </c>
      <c r="B4" s="6" t="n">
        <v>5925101</v>
      </c>
      <c r="C4" s="6" t="n">
        <v>5260954</v>
      </c>
      <c r="D4" s="6" t="n">
        <v>16774684</v>
      </c>
      <c r="E4" s="6" t="n">
        <v>15046340</v>
      </c>
    </row>
    <row r="5" spans="1:5">
      <c r="A5" s="3" t="s">
        <v>125</v>
      </c>
    </row>
    <row r="6" spans="1:5">
      <c r="A6" s="4" t="s">
        <v>126</v>
      </c>
      <c r="B6" s="5" t="n">
        <v>4687336</v>
      </c>
      <c r="C6" s="5" t="n">
        <v>4098904</v>
      </c>
      <c r="D6" s="5" t="n">
        <v>13155160</v>
      </c>
      <c r="E6" s="5" t="n">
        <v>11677613</v>
      </c>
    </row>
    <row r="7" spans="1:5">
      <c r="A7" s="4" t="s">
        <v>127</v>
      </c>
      <c r="B7" s="5" t="n">
        <v>809584</v>
      </c>
      <c r="C7" s="5" t="n">
        <v>859085</v>
      </c>
      <c r="D7" s="5" t="n">
        <v>2479857</v>
      </c>
      <c r="E7" s="5" t="n">
        <v>2417602</v>
      </c>
    </row>
    <row r="8" spans="1:5">
      <c r="A8" s="4" t="s">
        <v>128</v>
      </c>
      <c r="B8" s="5" t="n">
        <v>111560</v>
      </c>
      <c r="C8" s="5" t="n">
        <v>113484</v>
      </c>
      <c r="D8" s="5" t="n">
        <v>323862</v>
      </c>
      <c r="E8" s="5" t="n">
        <v>335048</v>
      </c>
    </row>
    <row r="9" spans="1:5">
      <c r="A9" s="4" t="s">
        <v>129</v>
      </c>
      <c r="D9" s="5" t="n">
        <v>89037</v>
      </c>
    </row>
    <row r="10" spans="1:5">
      <c r="A10" s="4" t="s">
        <v>130</v>
      </c>
      <c r="B10" s="5" t="n">
        <v>5608480</v>
      </c>
      <c r="C10" s="5" t="n">
        <v>5071473</v>
      </c>
      <c r="D10" s="5" t="n">
        <v>16047916</v>
      </c>
      <c r="E10" s="5" t="n">
        <v>14430263</v>
      </c>
    </row>
    <row r="11" spans="1:5">
      <c r="A11" s="4" t="s">
        <v>131</v>
      </c>
      <c r="B11" s="5" t="n">
        <v>9</v>
      </c>
      <c r="C11" s="5" t="n">
        <v>236</v>
      </c>
      <c r="D11" s="5" t="n">
        <v>19266</v>
      </c>
      <c r="E11" s="5" t="n">
        <v>12565</v>
      </c>
    </row>
    <row r="12" spans="1:5">
      <c r="A12" s="4" t="s">
        <v>132</v>
      </c>
      <c r="B12" s="5" t="n">
        <v>316630</v>
      </c>
      <c r="C12" s="5" t="n">
        <v>189717</v>
      </c>
      <c r="D12" s="5" t="n">
        <v>746034</v>
      </c>
      <c r="E12" s="5" t="n">
        <v>628642</v>
      </c>
    </row>
    <row r="13" spans="1:5">
      <c r="A13" s="4" t="s">
        <v>133</v>
      </c>
      <c r="B13" s="5" t="n">
        <v>25796</v>
      </c>
      <c r="C13" s="5" t="n">
        <v>126840</v>
      </c>
      <c r="D13" s="5" t="n">
        <v>120233</v>
      </c>
      <c r="E13" s="5" t="n">
        <v>263040</v>
      </c>
    </row>
    <row r="14" spans="1:5">
      <c r="A14" s="4" t="s">
        <v>134</v>
      </c>
      <c r="B14" s="5" t="n">
        <v>941</v>
      </c>
      <c r="C14" s="5" t="n">
        <v>95515</v>
      </c>
      <c r="D14" s="5" t="n">
        <v>26163</v>
      </c>
      <c r="E14" s="5" t="n">
        <v>95244</v>
      </c>
    </row>
    <row r="15" spans="1:5">
      <c r="A15" s="4" t="s">
        <v>135</v>
      </c>
      <c r="B15" s="5" t="n">
        <v>21846</v>
      </c>
      <c r="C15" s="5" t="n">
        <v>25420</v>
      </c>
      <c r="D15" s="5" t="n">
        <v>67638</v>
      </c>
      <c r="E15" s="5" t="n">
        <v>76053</v>
      </c>
    </row>
    <row r="16" spans="1:5">
      <c r="A16" s="4" t="s">
        <v>136</v>
      </c>
      <c r="D16" s="5" t="n">
        <v>2608</v>
      </c>
      <c r="E16" s="5" t="n">
        <v>27982</v>
      </c>
    </row>
    <row r="17" spans="1:5">
      <c r="A17" s="4" t="s">
        <v>137</v>
      </c>
      <c r="B17" s="5" t="n">
        <v>321521</v>
      </c>
      <c r="C17" s="5" t="n">
        <v>386652</v>
      </c>
      <c r="D17" s="5" t="n">
        <v>822184</v>
      </c>
      <c r="E17" s="5" t="n">
        <v>882891</v>
      </c>
    </row>
    <row r="18" spans="1:5">
      <c r="A18" s="4" t="s">
        <v>138</v>
      </c>
      <c r="B18" s="5" t="n">
        <v>63468</v>
      </c>
      <c r="C18" s="5" t="n">
        <v>94963</v>
      </c>
      <c r="D18" s="5" t="n">
        <v>169867</v>
      </c>
      <c r="E18" s="5" t="n">
        <v>211446</v>
      </c>
    </row>
    <row r="19" spans="1:5">
      <c r="A19" s="4" t="s">
        <v>139</v>
      </c>
      <c r="B19" s="5" t="n">
        <v>258053</v>
      </c>
      <c r="C19" s="5" t="n">
        <v>291689</v>
      </c>
      <c r="D19" s="5" t="n">
        <v>652317</v>
      </c>
      <c r="E19" s="5" t="n">
        <v>671445</v>
      </c>
    </row>
    <row r="20" spans="1:5">
      <c r="A20" s="4" t="s">
        <v>140</v>
      </c>
      <c r="B20" s="5" t="n">
        <v>1454</v>
      </c>
      <c r="C20" s="5" t="n">
        <v>1220</v>
      </c>
      <c r="D20" s="5" t="n">
        <v>7578</v>
      </c>
      <c r="E20" s="5" t="n">
        <v>2021</v>
      </c>
    </row>
    <row r="21" spans="1:5">
      <c r="A21" s="4" t="s">
        <v>141</v>
      </c>
      <c r="B21" s="6" t="n">
        <v>256599</v>
      </c>
      <c r="C21" s="6" t="n">
        <v>290469</v>
      </c>
      <c r="D21" s="6" t="n">
        <v>644739</v>
      </c>
      <c r="E21" s="6" t="n">
        <v>669424</v>
      </c>
    </row>
    <row r="22" spans="1:5">
      <c r="A22" s="3" t="s">
        <v>142</v>
      </c>
    </row>
    <row r="23" spans="1:5">
      <c r="A23" s="4" t="s">
        <v>143</v>
      </c>
      <c r="B23" s="7" t="n">
        <v>0.76</v>
      </c>
      <c r="C23" s="7" t="n">
        <v>0.86</v>
      </c>
      <c r="D23" s="7" t="n">
        <v>1.92</v>
      </c>
      <c r="E23" s="7" t="n">
        <v>1.97</v>
      </c>
    </row>
    <row r="24" spans="1:5">
      <c r="A24" s="4" t="s">
        <v>144</v>
      </c>
      <c r="B24" s="5" t="n">
        <v>336203747</v>
      </c>
      <c r="C24" s="5" t="n">
        <v>339477316</v>
      </c>
      <c r="D24" s="5" t="n">
        <v>336149719</v>
      </c>
      <c r="E24" s="5" t="n">
        <v>339151807</v>
      </c>
    </row>
    <row r="25" spans="1:5">
      <c r="A25" s="3" t="s">
        <v>145</v>
      </c>
    </row>
    <row r="26" spans="1:5">
      <c r="A26" s="4" t="s">
        <v>143</v>
      </c>
      <c r="B26" s="7" t="n">
        <v>0.75</v>
      </c>
      <c r="C26" s="7" t="n">
        <v>0.85</v>
      </c>
      <c r="D26" s="7" t="n">
        <v>1.89</v>
      </c>
      <c r="E26" s="7" t="n">
        <v>1.95</v>
      </c>
    </row>
    <row r="27" spans="1:5">
      <c r="A27" s="4" t="s">
        <v>146</v>
      </c>
      <c r="B27" s="5" t="n">
        <v>341100182</v>
      </c>
      <c r="C27" s="5" t="n">
        <v>343733947</v>
      </c>
      <c r="D27" s="5" t="n">
        <v>340590007</v>
      </c>
      <c r="E27" s="5" t="n">
        <v>343267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405</v>
      </c>
      <c r="B1" s="2" t="s">
        <v>406</v>
      </c>
      <c r="C1" s="2" t="s">
        <v>407</v>
      </c>
      <c r="D1" s="2" t="s">
        <v>408</v>
      </c>
      <c r="E1" s="2" t="s">
        <v>409</v>
      </c>
      <c r="F1" s="2" t="s">
        <v>2</v>
      </c>
      <c r="G1" s="2" t="s">
        <v>60</v>
      </c>
      <c r="H1" s="2" t="s">
        <v>374</v>
      </c>
      <c r="I1" s="2" t="s">
        <v>375</v>
      </c>
      <c r="J1" s="2" t="s">
        <v>376</v>
      </c>
      <c r="K1" s="2" t="s">
        <v>410</v>
      </c>
      <c r="L1" s="2" t="s">
        <v>411</v>
      </c>
      <c r="M1" s="2" t="s">
        <v>412</v>
      </c>
    </row>
    <row r="2" spans="1:13">
      <c r="A2" s="3" t="s">
        <v>358</v>
      </c>
    </row>
    <row r="3" spans="1:13">
      <c r="A3" s="4" t="s">
        <v>378</v>
      </c>
      <c r="F3" s="6" t="n">
        <v>3400000000</v>
      </c>
      <c r="G3" s="6" t="n">
        <v>2600000000</v>
      </c>
    </row>
    <row r="4" spans="1:13">
      <c r="A4" s="4" t="s">
        <v>413</v>
      </c>
    </row>
    <row r="5" spans="1:13">
      <c r="A5" s="3" t="s">
        <v>358</v>
      </c>
    </row>
    <row r="6" spans="1:13">
      <c r="A6" s="4" t="s">
        <v>380</v>
      </c>
      <c r="F6" s="4" t="s">
        <v>381</v>
      </c>
    </row>
    <row r="7" spans="1:13">
      <c r="A7" s="4" t="s">
        <v>378</v>
      </c>
      <c r="F7" s="6" t="n">
        <v>985000000</v>
      </c>
      <c r="G7" s="6" t="n">
        <v>985000000</v>
      </c>
    </row>
    <row r="8" spans="1:13">
      <c r="A8" s="4" t="s">
        <v>382</v>
      </c>
      <c r="F8" s="4" t="s">
        <v>383</v>
      </c>
      <c r="G8" s="4" t="s">
        <v>383</v>
      </c>
    </row>
    <row r="9" spans="1:13">
      <c r="A9" s="4" t="s">
        <v>414</v>
      </c>
    </row>
    <row r="10" spans="1:13">
      <c r="A10" s="3" t="s">
        <v>358</v>
      </c>
    </row>
    <row r="11" spans="1:13">
      <c r="A11" s="4" t="s">
        <v>380</v>
      </c>
      <c r="B11" s="4" t="s">
        <v>415</v>
      </c>
    </row>
    <row r="12" spans="1:13">
      <c r="A12" s="4" t="s">
        <v>416</v>
      </c>
    </row>
    <row r="13" spans="1:13">
      <c r="A13" s="3" t="s">
        <v>358</v>
      </c>
    </row>
    <row r="14" spans="1:13">
      <c r="A14" s="4" t="s">
        <v>380</v>
      </c>
      <c r="F14" s="4" t="s">
        <v>381</v>
      </c>
    </row>
    <row r="15" spans="1:13">
      <c r="A15" s="4" t="s">
        <v>378</v>
      </c>
      <c r="F15" s="6" t="n">
        <v>15000000</v>
      </c>
      <c r="G15" s="6" t="n">
        <v>15000000</v>
      </c>
    </row>
    <row r="16" spans="1:13">
      <c r="A16" s="4" t="s">
        <v>382</v>
      </c>
      <c r="F16" s="4" t="s">
        <v>385</v>
      </c>
      <c r="G16" s="4" t="s">
        <v>385</v>
      </c>
    </row>
    <row r="17" spans="1:13">
      <c r="A17" s="4" t="s">
        <v>417</v>
      </c>
    </row>
    <row r="18" spans="1:13">
      <c r="A18" s="3" t="s">
        <v>358</v>
      </c>
    </row>
    <row r="19" spans="1:13">
      <c r="A19" s="4" t="s">
        <v>380</v>
      </c>
      <c r="B19" s="4" t="s">
        <v>415</v>
      </c>
    </row>
    <row r="20" spans="1:13">
      <c r="A20" s="4" t="s">
        <v>418</v>
      </c>
    </row>
    <row r="21" spans="1:13">
      <c r="A21" s="3" t="s">
        <v>358</v>
      </c>
    </row>
    <row r="22" spans="1:13">
      <c r="A22" s="4" t="s">
        <v>380</v>
      </c>
      <c r="E22" s="4" t="s">
        <v>387</v>
      </c>
    </row>
    <row r="23" spans="1:13">
      <c r="A23" s="4" t="s">
        <v>378</v>
      </c>
      <c r="E23" s="6" t="n">
        <v>200000000</v>
      </c>
      <c r="G23" s="6" t="n">
        <v>325000000</v>
      </c>
      <c r="K23" s="6" t="n">
        <v>200000000</v>
      </c>
      <c r="L23" s="6" t="n">
        <v>700000000</v>
      </c>
      <c r="M23" s="6" t="n">
        <v>200000000</v>
      </c>
    </row>
    <row r="24" spans="1:13">
      <c r="A24" s="4" t="s">
        <v>382</v>
      </c>
      <c r="E24" s="4" t="s">
        <v>388</v>
      </c>
    </row>
    <row r="25" spans="1:13">
      <c r="A25" s="4" t="s">
        <v>419</v>
      </c>
    </row>
    <row r="26" spans="1:13">
      <c r="A26" s="3" t="s">
        <v>358</v>
      </c>
    </row>
    <row r="27" spans="1:13">
      <c r="A27" s="4" t="s">
        <v>378</v>
      </c>
      <c r="F27" s="6" t="n">
        <v>450000000</v>
      </c>
      <c r="G27" s="6" t="n">
        <v>450000000</v>
      </c>
      <c r="H27" s="6" t="n">
        <v>600000000</v>
      </c>
      <c r="I27" s="6" t="n">
        <v>450000000</v>
      </c>
    </row>
    <row r="28" spans="1:13">
      <c r="A28" s="4" t="s">
        <v>382</v>
      </c>
      <c r="F28" s="4" t="s">
        <v>391</v>
      </c>
      <c r="G28" s="4" t="s">
        <v>391</v>
      </c>
    </row>
    <row r="29" spans="1:13">
      <c r="A29" s="4" t="s">
        <v>420</v>
      </c>
    </row>
    <row r="30" spans="1:13">
      <c r="A30" s="3" t="s">
        <v>358</v>
      </c>
    </row>
    <row r="31" spans="1:13">
      <c r="A31" s="4" t="s">
        <v>380</v>
      </c>
      <c r="C31" s="4" t="s">
        <v>421</v>
      </c>
      <c r="D31" s="4" t="s">
        <v>395</v>
      </c>
    </row>
    <row r="32" spans="1:13">
      <c r="A32" s="4" t="s">
        <v>378</v>
      </c>
      <c r="C32" s="6" t="n">
        <v>800000000</v>
      </c>
    </row>
    <row r="33" spans="1:13">
      <c r="A33" s="4" t="s">
        <v>382</v>
      </c>
      <c r="D33" s="4" t="s">
        <v>396</v>
      </c>
    </row>
    <row r="34" spans="1:13">
      <c r="A34" s="4" t="s">
        <v>422</v>
      </c>
    </row>
    <row r="35" spans="1:13">
      <c r="A35" s="3" t="s">
        <v>358</v>
      </c>
    </row>
    <row r="36" spans="1:13">
      <c r="A36" s="4" t="s">
        <v>380</v>
      </c>
      <c r="F36" s="4" t="s">
        <v>404</v>
      </c>
    </row>
    <row r="37" spans="1:13">
      <c r="A37" s="4" t="s">
        <v>378</v>
      </c>
      <c r="F37" s="6" t="n">
        <v>350000000</v>
      </c>
      <c r="J37" s="6" t="n">
        <v>200000000</v>
      </c>
    </row>
    <row r="38" spans="1:13">
      <c r="A38" s="4" t="s">
        <v>382</v>
      </c>
      <c r="F38" s="4" t="s">
        <v>399</v>
      </c>
      <c r="G38" s="4" t="s">
        <v>399</v>
      </c>
    </row>
    <row r="39" spans="1:13">
      <c r="A39" s="4" t="s">
        <v>423</v>
      </c>
    </row>
    <row r="40" spans="1:13">
      <c r="A40" s="3" t="s">
        <v>358</v>
      </c>
    </row>
    <row r="41" spans="1:13">
      <c r="A41" s="4" t="s">
        <v>424</v>
      </c>
      <c r="J41" s="6" t="n">
        <v>1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0</v>
      </c>
    </row>
    <row r="2" spans="1:3">
      <c r="A2" s="3" t="s">
        <v>426</v>
      </c>
    </row>
    <row r="3" spans="1:3">
      <c r="A3" s="4" t="s">
        <v>76</v>
      </c>
      <c r="B3" s="6" t="n">
        <v>26999</v>
      </c>
      <c r="C3" s="6" t="n">
        <v>23266</v>
      </c>
    </row>
    <row r="4" spans="1:3">
      <c r="A4" s="4" t="s">
        <v>70</v>
      </c>
      <c r="B4" s="5" t="n">
        <v>4180</v>
      </c>
      <c r="C4" s="5" t="n">
        <v>3827</v>
      </c>
    </row>
    <row r="5" spans="1:3">
      <c r="A5" s="4" t="s">
        <v>427</v>
      </c>
      <c r="B5" s="5" t="n">
        <v>30167</v>
      </c>
      <c r="C5" s="5" t="n">
        <v>22363</v>
      </c>
    </row>
    <row r="6" spans="1:3">
      <c r="A6" s="4" t="s">
        <v>428</v>
      </c>
      <c r="B6" s="6" t="n">
        <v>61346</v>
      </c>
      <c r="C6" s="6" t="n">
        <v>49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0</v>
      </c>
    </row>
    <row r="2" spans="1:3">
      <c r="A2" s="3" t="s">
        <v>430</v>
      </c>
    </row>
    <row r="3" spans="1:3">
      <c r="A3" s="4" t="s">
        <v>65</v>
      </c>
      <c r="B3" s="6" t="n">
        <v>987923</v>
      </c>
      <c r="C3" s="6" t="n">
        <v>1342468</v>
      </c>
    </row>
    <row r="4" spans="1:3">
      <c r="A4" s="4" t="s">
        <v>431</v>
      </c>
    </row>
    <row r="5" spans="1:3">
      <c r="A5" s="3" t="s">
        <v>430</v>
      </c>
    </row>
    <row r="6" spans="1:3">
      <c r="A6" s="4" t="s">
        <v>432</v>
      </c>
      <c r="B6" s="5" t="n">
        <v>52828</v>
      </c>
      <c r="C6" s="5" t="n">
        <v>48776</v>
      </c>
    </row>
    <row r="7" spans="1:3">
      <c r="A7" s="4" t="s">
        <v>433</v>
      </c>
      <c r="B7" s="5" t="n">
        <v>78547</v>
      </c>
      <c r="C7" s="5" t="n">
        <v>153762</v>
      </c>
    </row>
    <row r="8" spans="1:3">
      <c r="A8" s="4" t="s">
        <v>434</v>
      </c>
      <c r="B8" s="5" t="n">
        <v>1364630</v>
      </c>
    </row>
    <row r="9" spans="1:3">
      <c r="A9" s="4" t="s">
        <v>65</v>
      </c>
      <c r="C9" s="5" t="n">
        <v>1342468</v>
      </c>
    </row>
    <row r="10" spans="1:3">
      <c r="A10" s="4" t="s">
        <v>435</v>
      </c>
      <c r="B10" s="5" t="n">
        <v>1496005</v>
      </c>
      <c r="C10" s="5" t="n">
        <v>1545006</v>
      </c>
    </row>
    <row r="11" spans="1:3">
      <c r="A11" s="4" t="s">
        <v>436</v>
      </c>
      <c r="C11" s="5" t="n">
        <v>1070</v>
      </c>
    </row>
    <row r="12" spans="1:3">
      <c r="A12" s="4" t="s">
        <v>437</v>
      </c>
      <c r="C12" s="5" t="n">
        <v>3133</v>
      </c>
    </row>
    <row r="13" spans="1:3">
      <c r="A13" s="4" t="s">
        <v>438</v>
      </c>
      <c r="C13" s="5" t="n">
        <v>4203</v>
      </c>
    </row>
    <row r="14" spans="1:3">
      <c r="A14" s="4" t="s">
        <v>439</v>
      </c>
    </row>
    <row r="15" spans="1:3">
      <c r="A15" s="3" t="s">
        <v>430</v>
      </c>
    </row>
    <row r="16" spans="1:3">
      <c r="A16" s="4" t="s">
        <v>432</v>
      </c>
      <c r="B16" s="5" t="n">
        <v>6818</v>
      </c>
      <c r="C16" s="5" t="n">
        <v>3138</v>
      </c>
    </row>
    <row r="17" spans="1:3">
      <c r="A17" s="4" t="s">
        <v>433</v>
      </c>
      <c r="B17" s="5" t="n">
        <v>78547</v>
      </c>
      <c r="C17" s="5" t="n">
        <v>153762</v>
      </c>
    </row>
    <row r="18" spans="1:3">
      <c r="A18" s="4" t="s">
        <v>435</v>
      </c>
      <c r="B18" s="5" t="n">
        <v>85365</v>
      </c>
      <c r="C18" s="5" t="n">
        <v>156900</v>
      </c>
    </row>
    <row r="19" spans="1:3">
      <c r="A19" s="4" t="s">
        <v>437</v>
      </c>
      <c r="C19" s="5" t="n">
        <v>3133</v>
      </c>
    </row>
    <row r="20" spans="1:3">
      <c r="A20" s="4" t="s">
        <v>438</v>
      </c>
      <c r="C20" s="5" t="n">
        <v>3133</v>
      </c>
    </row>
    <row r="21" spans="1:3">
      <c r="A21" s="4" t="s">
        <v>440</v>
      </c>
    </row>
    <row r="22" spans="1:3">
      <c r="A22" s="3" t="s">
        <v>430</v>
      </c>
    </row>
    <row r="23" spans="1:3">
      <c r="A23" s="4" t="s">
        <v>432</v>
      </c>
      <c r="B23" s="5" t="n">
        <v>46010</v>
      </c>
      <c r="C23" s="5" t="n">
        <v>45638</v>
      </c>
    </row>
    <row r="24" spans="1:3">
      <c r="A24" s="4" t="s">
        <v>434</v>
      </c>
      <c r="B24" s="5" t="n">
        <v>1364630</v>
      </c>
    </row>
    <row r="25" spans="1:3">
      <c r="A25" s="4" t="s">
        <v>65</v>
      </c>
      <c r="C25" s="5" t="n">
        <v>1342468</v>
      </c>
    </row>
    <row r="26" spans="1:3">
      <c r="A26" s="4" t="s">
        <v>435</v>
      </c>
      <c r="B26" s="5" t="n">
        <v>1410640</v>
      </c>
      <c r="C26" s="5" t="n">
        <v>1388106</v>
      </c>
    </row>
    <row r="27" spans="1:3">
      <c r="A27" s="4" t="s">
        <v>436</v>
      </c>
      <c r="C27" s="5" t="n">
        <v>1070</v>
      </c>
    </row>
    <row r="28" spans="1:3">
      <c r="A28" s="4" t="s">
        <v>438</v>
      </c>
      <c r="C28" s="5" t="n">
        <v>1070</v>
      </c>
    </row>
    <row r="29" spans="1:3">
      <c r="A29" s="4" t="s">
        <v>441</v>
      </c>
    </row>
    <row r="30" spans="1:3">
      <c r="A30" s="3" t="s">
        <v>430</v>
      </c>
    </row>
    <row r="31" spans="1:3">
      <c r="A31" s="4" t="s">
        <v>432</v>
      </c>
      <c r="B31" s="5" t="n">
        <v>6818</v>
      </c>
      <c r="C31" s="5" t="n">
        <v>3138</v>
      </c>
    </row>
    <row r="32" spans="1:3">
      <c r="A32" s="4" t="s">
        <v>442</v>
      </c>
    </row>
    <row r="33" spans="1:3">
      <c r="A33" s="3" t="s">
        <v>430</v>
      </c>
    </row>
    <row r="34" spans="1:3">
      <c r="A34" s="4" t="s">
        <v>432</v>
      </c>
      <c r="B34" s="5" t="n">
        <v>6818</v>
      </c>
      <c r="C34" s="5" t="n">
        <v>3138</v>
      </c>
    </row>
    <row r="35" spans="1:3">
      <c r="A35" s="4" t="s">
        <v>443</v>
      </c>
    </row>
    <row r="36" spans="1:3">
      <c r="A36" s="3" t="s">
        <v>430</v>
      </c>
    </row>
    <row r="37" spans="1:3">
      <c r="A37" s="4" t="s">
        <v>432</v>
      </c>
      <c r="B37" s="5" t="n">
        <v>11137</v>
      </c>
      <c r="C37" s="5" t="n">
        <v>11196</v>
      </c>
    </row>
    <row r="38" spans="1:3">
      <c r="A38" s="4" t="s">
        <v>444</v>
      </c>
    </row>
    <row r="39" spans="1:3">
      <c r="A39" s="3" t="s">
        <v>430</v>
      </c>
    </row>
    <row r="40" spans="1:3">
      <c r="A40" s="4" t="s">
        <v>432</v>
      </c>
      <c r="B40" s="5" t="n">
        <v>11137</v>
      </c>
      <c r="C40" s="5" t="n">
        <v>11196</v>
      </c>
    </row>
    <row r="41" spans="1:3">
      <c r="A41" s="4" t="s">
        <v>445</v>
      </c>
    </row>
    <row r="42" spans="1:3">
      <c r="A42" s="3" t="s">
        <v>430</v>
      </c>
    </row>
    <row r="43" spans="1:3">
      <c r="A43" s="4" t="s">
        <v>432</v>
      </c>
      <c r="B43" s="5" t="n">
        <v>27463</v>
      </c>
      <c r="C43" s="5" t="n">
        <v>27201</v>
      </c>
    </row>
    <row r="44" spans="1:3">
      <c r="A44" s="4" t="s">
        <v>446</v>
      </c>
    </row>
    <row r="45" spans="1:3">
      <c r="A45" s="3" t="s">
        <v>430</v>
      </c>
    </row>
    <row r="46" spans="1:3">
      <c r="A46" s="4" t="s">
        <v>432</v>
      </c>
      <c r="B46" s="5" t="n">
        <v>27463</v>
      </c>
      <c r="C46" s="5" t="n">
        <v>27201</v>
      </c>
    </row>
    <row r="47" spans="1:3">
      <c r="A47" s="4" t="s">
        <v>447</v>
      </c>
    </row>
    <row r="48" spans="1:3">
      <c r="A48" s="3" t="s">
        <v>430</v>
      </c>
    </row>
    <row r="49" spans="1:3">
      <c r="A49" s="4" t="s">
        <v>432</v>
      </c>
      <c r="B49" s="5" t="n">
        <v>5159</v>
      </c>
      <c r="C49" s="5" t="n">
        <v>5017</v>
      </c>
    </row>
    <row r="50" spans="1:3">
      <c r="A50" s="4" t="s">
        <v>448</v>
      </c>
    </row>
    <row r="51" spans="1:3">
      <c r="A51" s="3" t="s">
        <v>430</v>
      </c>
    </row>
    <row r="52" spans="1:3">
      <c r="A52" s="4" t="s">
        <v>432</v>
      </c>
      <c r="B52" s="5" t="n">
        <v>5159</v>
      </c>
      <c r="C52" s="5" t="n">
        <v>5017</v>
      </c>
    </row>
    <row r="53" spans="1:3">
      <c r="A53" s="4" t="s">
        <v>449</v>
      </c>
    </row>
    <row r="54" spans="1:3">
      <c r="A54" s="3" t="s">
        <v>430</v>
      </c>
    </row>
    <row r="55" spans="1:3">
      <c r="A55" s="4" t="s">
        <v>432</v>
      </c>
      <c r="B55" s="5" t="n">
        <v>2251</v>
      </c>
      <c r="C55" s="5" t="n">
        <v>2224</v>
      </c>
    </row>
    <row r="56" spans="1:3">
      <c r="A56" s="4" t="s">
        <v>450</v>
      </c>
    </row>
    <row r="57" spans="1:3">
      <c r="A57" s="3" t="s">
        <v>430</v>
      </c>
    </row>
    <row r="58" spans="1:3">
      <c r="A58" s="4" t="s">
        <v>432</v>
      </c>
      <c r="B58" s="6" t="n">
        <v>2251</v>
      </c>
      <c r="C58" s="6" t="n">
        <v>22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451</v>
      </c>
      <c r="B1" s="2" t="s">
        <v>121</v>
      </c>
      <c r="C1" s="2" t="s">
        <v>1</v>
      </c>
    </row>
    <row r="2" spans="1:5">
      <c r="B2" s="2" t="s">
        <v>122</v>
      </c>
      <c r="C2" s="2" t="s">
        <v>2</v>
      </c>
      <c r="D2" s="2" t="s">
        <v>122</v>
      </c>
      <c r="E2" s="2" t="s">
        <v>60</v>
      </c>
    </row>
    <row r="3" spans="1:5">
      <c r="A3" s="3" t="s">
        <v>452</v>
      </c>
    </row>
    <row r="4" spans="1:5">
      <c r="A4" s="4" t="s">
        <v>129</v>
      </c>
      <c r="C4" s="6" t="n">
        <v>89037000</v>
      </c>
    </row>
    <row r="5" spans="1:5">
      <c r="A5" s="4" t="s">
        <v>453</v>
      </c>
      <c r="B5" s="6" t="n">
        <v>92624000</v>
      </c>
      <c r="D5" s="6" t="n">
        <v>92624000</v>
      </c>
    </row>
    <row r="6" spans="1:5">
      <c r="A6" s="4" t="s">
        <v>454</v>
      </c>
      <c r="B6" s="4" t="s">
        <v>455</v>
      </c>
      <c r="D6" s="4" t="s">
        <v>455</v>
      </c>
    </row>
    <row r="7" spans="1:5">
      <c r="A7" s="4" t="s">
        <v>456</v>
      </c>
      <c r="B7" s="4" t="s">
        <v>455</v>
      </c>
      <c r="D7" s="4" t="s">
        <v>455</v>
      </c>
    </row>
    <row r="8" spans="1:5">
      <c r="A8" s="4" t="s">
        <v>457</v>
      </c>
      <c r="D8" s="6" t="n">
        <v>110100000</v>
      </c>
    </row>
    <row r="9" spans="1:5">
      <c r="A9" s="4" t="s">
        <v>458</v>
      </c>
    </row>
    <row r="10" spans="1:5">
      <c r="A10" s="3" t="s">
        <v>452</v>
      </c>
    </row>
    <row r="11" spans="1:5">
      <c r="A11" s="4" t="s">
        <v>459</v>
      </c>
      <c r="C11" s="4" t="s">
        <v>460</v>
      </c>
      <c r="E11" s="4" t="s">
        <v>460</v>
      </c>
    </row>
    <row r="12" spans="1:5">
      <c r="A12" s="4" t="s">
        <v>461</v>
      </c>
    </row>
    <row r="13" spans="1:5">
      <c r="A13" s="3" t="s">
        <v>452</v>
      </c>
    </row>
    <row r="14" spans="1:5">
      <c r="A14" s="4" t="s">
        <v>459</v>
      </c>
      <c r="C14" s="4" t="s">
        <v>462</v>
      </c>
      <c r="E14" s="4" t="s">
        <v>462</v>
      </c>
    </row>
    <row r="15" spans="1:5">
      <c r="A15" s="4" t="s">
        <v>463</v>
      </c>
    </row>
    <row r="16" spans="1:5">
      <c r="A16" s="3" t="s">
        <v>452</v>
      </c>
    </row>
    <row r="17" spans="1:5">
      <c r="A17" s="4" t="s">
        <v>464</v>
      </c>
      <c r="C17" s="6" t="n">
        <v>734000000</v>
      </c>
      <c r="E17" s="6" t="n">
        <v>757000000</v>
      </c>
    </row>
    <row r="18" spans="1:5">
      <c r="A18" s="4" t="s">
        <v>465</v>
      </c>
    </row>
    <row r="19" spans="1:5">
      <c r="A19" s="3" t="s">
        <v>452</v>
      </c>
    </row>
    <row r="20" spans="1:5">
      <c r="A20" s="4" t="s">
        <v>466</v>
      </c>
      <c r="C20" s="5" t="n">
        <v>671700000</v>
      </c>
      <c r="E20" s="5" t="n">
        <v>616400000</v>
      </c>
    </row>
    <row r="21" spans="1:5">
      <c r="A21" s="4" t="s">
        <v>467</v>
      </c>
    </row>
    <row r="22" spans="1:5">
      <c r="A22" s="3" t="s">
        <v>452</v>
      </c>
    </row>
    <row r="23" spans="1:5">
      <c r="A23" s="4" t="s">
        <v>466</v>
      </c>
      <c r="C23" s="5" t="n">
        <v>477800000</v>
      </c>
      <c r="E23" s="5" t="n">
        <v>443700000</v>
      </c>
    </row>
    <row r="24" spans="1:5">
      <c r="A24" s="4" t="s">
        <v>468</v>
      </c>
    </row>
    <row r="25" spans="1:5">
      <c r="A25" s="3" t="s">
        <v>452</v>
      </c>
    </row>
    <row r="26" spans="1:5">
      <c r="A26" s="4" t="s">
        <v>464</v>
      </c>
      <c r="C26" s="5" t="n">
        <v>731800000</v>
      </c>
      <c r="E26" s="5" t="n">
        <v>751300000</v>
      </c>
    </row>
    <row r="27" spans="1:5">
      <c r="A27" s="4" t="s">
        <v>469</v>
      </c>
    </row>
    <row r="28" spans="1:5">
      <c r="A28" s="3" t="s">
        <v>452</v>
      </c>
    </row>
    <row r="29" spans="1:5">
      <c r="A29" s="4" t="s">
        <v>466</v>
      </c>
      <c r="C29" s="5" t="n">
        <v>593400000</v>
      </c>
      <c r="E29" s="5" t="n">
        <v>592800000</v>
      </c>
    </row>
    <row r="30" spans="1:5">
      <c r="A30" s="4" t="s">
        <v>470</v>
      </c>
    </row>
    <row r="31" spans="1:5">
      <c r="A31" s="3" t="s">
        <v>452</v>
      </c>
    </row>
    <row r="32" spans="1:5">
      <c r="A32" s="4" t="s">
        <v>466</v>
      </c>
      <c r="C32" s="5" t="n">
        <v>422900000</v>
      </c>
      <c r="E32" s="6" t="n">
        <v>422700000</v>
      </c>
    </row>
    <row r="33" spans="1:5">
      <c r="A33" s="4" t="s">
        <v>471</v>
      </c>
    </row>
    <row r="34" spans="1:5">
      <c r="A34" s="3" t="s">
        <v>452</v>
      </c>
    </row>
    <row r="35" spans="1:5">
      <c r="A35" s="4" t="s">
        <v>453</v>
      </c>
      <c r="B35" s="6" t="n">
        <v>92600000</v>
      </c>
      <c r="D35" s="6" t="n">
        <v>92600000</v>
      </c>
    </row>
    <row r="36" spans="1:5">
      <c r="A36" s="4" t="s">
        <v>472</v>
      </c>
    </row>
    <row r="37" spans="1:5">
      <c r="A37" s="3" t="s">
        <v>452</v>
      </c>
    </row>
    <row r="38" spans="1:5">
      <c r="A38" s="4" t="s">
        <v>473</v>
      </c>
      <c r="C38" s="5" t="n">
        <v>0</v>
      </c>
    </row>
    <row r="39" spans="1:5">
      <c r="A39" s="4" t="s">
        <v>474</v>
      </c>
      <c r="C39" s="5" t="n">
        <v>0</v>
      </c>
    </row>
    <row r="40" spans="1:5">
      <c r="A40" s="4" t="s">
        <v>129</v>
      </c>
      <c r="C40" s="6" t="n">
        <v>89037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0</v>
      </c>
    </row>
    <row r="3" spans="1:3">
      <c r="A3" s="3" t="s">
        <v>430</v>
      </c>
    </row>
    <row r="4" spans="1:3">
      <c r="A4" s="4" t="s">
        <v>476</v>
      </c>
      <c r="B4" s="6" t="n">
        <v>1325603</v>
      </c>
      <c r="C4" s="6" t="n">
        <v>1441308</v>
      </c>
    </row>
    <row r="5" spans="1:3">
      <c r="A5" s="4" t="s">
        <v>477</v>
      </c>
      <c r="B5" s="5" t="n">
        <v>89037</v>
      </c>
    </row>
    <row r="6" spans="1:3">
      <c r="A6" s="4" t="s">
        <v>472</v>
      </c>
    </row>
    <row r="7" spans="1:3">
      <c r="A7" s="3" t="s">
        <v>430</v>
      </c>
    </row>
    <row r="8" spans="1:3">
      <c r="A8" s="4" t="s">
        <v>476</v>
      </c>
      <c r="B8" s="5" t="n">
        <v>16000</v>
      </c>
    </row>
    <row r="9" spans="1:3">
      <c r="A9" s="4" t="s">
        <v>477</v>
      </c>
      <c r="B9" s="5" t="n">
        <v>89037</v>
      </c>
    </row>
    <row r="10" spans="1:3">
      <c r="A10" s="4" t="s">
        <v>478</v>
      </c>
    </row>
    <row r="11" spans="1:3">
      <c r="A11" s="3" t="s">
        <v>430</v>
      </c>
    </row>
    <row r="12" spans="1:3">
      <c r="A12" s="4" t="s">
        <v>479</v>
      </c>
      <c r="B12" s="6" t="n">
        <v>1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0</v>
      </c>
      <c r="B1" s="2" t="s">
        <v>2</v>
      </c>
    </row>
    <row r="2" spans="1:2">
      <c r="A2" s="4" t="s">
        <v>481</v>
      </c>
    </row>
    <row r="3" spans="1:2">
      <c r="A3" s="3" t="s">
        <v>482</v>
      </c>
    </row>
    <row r="4" spans="1:2">
      <c r="A4" s="4" t="s">
        <v>483</v>
      </c>
      <c r="B4" s="4" t="s">
        <v>4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21</v>
      </c>
      <c r="D1" s="2" t="s">
        <v>1</v>
      </c>
    </row>
    <row r="2" spans="1:5">
      <c r="B2" s="2" t="s">
        <v>2</v>
      </c>
      <c r="C2" s="2" t="s">
        <v>122</v>
      </c>
      <c r="D2" s="2" t="s">
        <v>2</v>
      </c>
      <c r="E2" s="2" t="s">
        <v>122</v>
      </c>
    </row>
    <row r="3" spans="1:5">
      <c r="A3" s="3" t="s">
        <v>253</v>
      </c>
    </row>
    <row r="4" spans="1:5">
      <c r="A4" s="4" t="s">
        <v>124</v>
      </c>
      <c r="B4" s="6" t="n">
        <v>375717</v>
      </c>
      <c r="C4" s="6" t="n">
        <v>392945</v>
      </c>
      <c r="D4" s="6" t="n">
        <v>1083664</v>
      </c>
      <c r="E4" s="6" t="n">
        <v>1181174</v>
      </c>
    </row>
    <row r="5" spans="1:5">
      <c r="A5" s="4" t="s">
        <v>132</v>
      </c>
      <c r="B5" s="5" t="n">
        <v>191667</v>
      </c>
      <c r="C5" s="5" t="n">
        <v>522989</v>
      </c>
      <c r="D5" s="5" t="n">
        <v>383490</v>
      </c>
      <c r="E5" s="5" t="n">
        <v>895378</v>
      </c>
    </row>
    <row r="6" spans="1:5">
      <c r="A6" s="4" t="s">
        <v>139</v>
      </c>
      <c r="B6" s="6" t="n">
        <v>189960</v>
      </c>
      <c r="C6" s="6" t="n">
        <v>455887</v>
      </c>
      <c r="D6" s="6" t="n">
        <v>289437</v>
      </c>
      <c r="E6" s="6" t="n">
        <v>7117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0</v>
      </c>
    </row>
    <row r="2" spans="1:3">
      <c r="A2" s="3" t="s">
        <v>486</v>
      </c>
    </row>
    <row r="3" spans="1:3">
      <c r="A3" s="4" t="s">
        <v>487</v>
      </c>
      <c r="B3" s="6" t="n">
        <v>1760926</v>
      </c>
      <c r="C3" s="6" t="n">
        <v>1784921</v>
      </c>
    </row>
    <row r="4" spans="1:3">
      <c r="A4" s="4" t="s">
        <v>488</v>
      </c>
      <c r="B4" s="5" t="n">
        <v>-1897</v>
      </c>
      <c r="C4" s="5" t="n">
        <v>-3146</v>
      </c>
    </row>
    <row r="5" spans="1:3">
      <c r="A5" s="4" t="s">
        <v>489</v>
      </c>
      <c r="B5" s="5" t="n">
        <v>-10765</v>
      </c>
      <c r="C5" s="5" t="n">
        <v>-14515</v>
      </c>
    </row>
    <row r="6" spans="1:3">
      <c r="A6" s="4" t="s">
        <v>490</v>
      </c>
      <c r="B6" s="5" t="n">
        <v>1748264</v>
      </c>
      <c r="C6" s="5" t="n">
        <v>1767260</v>
      </c>
    </row>
    <row r="7" spans="1:3">
      <c r="A7" s="4" t="s">
        <v>491</v>
      </c>
    </row>
    <row r="8" spans="1:3">
      <c r="A8" s="3" t="s">
        <v>486</v>
      </c>
    </row>
    <row r="9" spans="1:3">
      <c r="A9" s="4" t="s">
        <v>487</v>
      </c>
      <c r="B9" s="5" t="n">
        <v>735968</v>
      </c>
      <c r="C9" s="5" t="n">
        <v>758452</v>
      </c>
    </row>
    <row r="10" spans="1:3">
      <c r="A10" s="4" t="s">
        <v>492</v>
      </c>
    </row>
    <row r="11" spans="1:3">
      <c r="A11" s="3" t="s">
        <v>486</v>
      </c>
    </row>
    <row r="12" spans="1:3">
      <c r="A12" s="4" t="s">
        <v>487</v>
      </c>
      <c r="B12" s="5" t="n">
        <v>2011</v>
      </c>
      <c r="C12" s="5" t="n">
        <v>3682</v>
      </c>
    </row>
    <row r="13" spans="1:3">
      <c r="A13" s="4" t="s">
        <v>493</v>
      </c>
    </row>
    <row r="14" spans="1:3">
      <c r="A14" s="3" t="s">
        <v>486</v>
      </c>
    </row>
    <row r="15" spans="1:3">
      <c r="A15" s="4" t="s">
        <v>487</v>
      </c>
      <c r="B15" s="5" t="n">
        <v>596950</v>
      </c>
      <c r="C15" s="5" t="n">
        <v>596653</v>
      </c>
    </row>
    <row r="16" spans="1:3">
      <c r="A16" s="4" t="s">
        <v>494</v>
      </c>
    </row>
    <row r="17" spans="1:3">
      <c r="A17" s="3" t="s">
        <v>486</v>
      </c>
    </row>
    <row r="18" spans="1:3">
      <c r="A18" s="4" t="s">
        <v>487</v>
      </c>
      <c r="B18" s="6" t="n">
        <v>425997</v>
      </c>
      <c r="C18" s="6" t="n">
        <v>4261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1</v>
      </c>
      <c r="C1" s="2" t="s">
        <v>373</v>
      </c>
    </row>
    <row r="2" spans="1:3">
      <c r="B2" s="2" t="s">
        <v>2</v>
      </c>
      <c r="C2" s="2" t="s">
        <v>60</v>
      </c>
    </row>
    <row r="3" spans="1:3">
      <c r="A3" s="4" t="s">
        <v>491</v>
      </c>
    </row>
    <row r="4" spans="1:3">
      <c r="A4" s="3" t="s">
        <v>486</v>
      </c>
    </row>
    <row r="5" spans="1:3">
      <c r="A5" s="4" t="s">
        <v>496</v>
      </c>
      <c r="B5" s="4" t="s">
        <v>497</v>
      </c>
      <c r="C5" s="4" t="s">
        <v>497</v>
      </c>
    </row>
    <row r="6" spans="1:3">
      <c r="A6" s="4" t="s">
        <v>498</v>
      </c>
    </row>
    <row r="7" spans="1:3">
      <c r="A7" s="3" t="s">
        <v>486</v>
      </c>
    </row>
    <row r="8" spans="1:3">
      <c r="A8" s="4" t="s">
        <v>459</v>
      </c>
      <c r="B8" s="4" t="s">
        <v>499</v>
      </c>
      <c r="C8" s="4" t="s">
        <v>499</v>
      </c>
    </row>
    <row r="9" spans="1:3">
      <c r="A9" s="4" t="s">
        <v>500</v>
      </c>
    </row>
    <row r="10" spans="1:3">
      <c r="A10" s="3" t="s">
        <v>486</v>
      </c>
    </row>
    <row r="11" spans="1:3">
      <c r="A11" s="4" t="s">
        <v>459</v>
      </c>
      <c r="B11" s="4" t="s">
        <v>501</v>
      </c>
      <c r="C11" s="4" t="s">
        <v>501</v>
      </c>
    </row>
    <row r="12" spans="1:3">
      <c r="A12" s="4" t="s">
        <v>458</v>
      </c>
    </row>
    <row r="13" spans="1:3">
      <c r="A13" s="3" t="s">
        <v>486</v>
      </c>
    </row>
    <row r="14" spans="1:3">
      <c r="A14" s="4" t="s">
        <v>459</v>
      </c>
      <c r="B14" s="4" t="s">
        <v>460</v>
      </c>
      <c r="C14" s="4" t="s">
        <v>460</v>
      </c>
    </row>
    <row r="15" spans="1:3">
      <c r="A15" s="4" t="s">
        <v>502</v>
      </c>
      <c r="B15" s="4" t="s">
        <v>503</v>
      </c>
      <c r="C15" s="4" t="s">
        <v>503</v>
      </c>
    </row>
    <row r="16" spans="1:3">
      <c r="A16" s="4" t="s">
        <v>461</v>
      </c>
    </row>
    <row r="17" spans="1:3">
      <c r="A17" s="3" t="s">
        <v>486</v>
      </c>
    </row>
    <row r="18" spans="1:3">
      <c r="A18" s="4" t="s">
        <v>459</v>
      </c>
      <c r="B18" s="4" t="s">
        <v>462</v>
      </c>
      <c r="C18" s="4" t="s">
        <v>462</v>
      </c>
    </row>
    <row r="19" spans="1:3">
      <c r="A19" s="4" t="s">
        <v>502</v>
      </c>
      <c r="B19" s="4" t="s">
        <v>504</v>
      </c>
      <c r="C19" s="4" t="s">
        <v>5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505</v>
      </c>
      <c r="B1" s="2" t="s">
        <v>506</v>
      </c>
      <c r="C1" s="2" t="s">
        <v>357</v>
      </c>
      <c r="D1" s="2" t="s">
        <v>507</v>
      </c>
      <c r="E1" s="2" t="s">
        <v>508</v>
      </c>
      <c r="F1" s="2" t="s">
        <v>60</v>
      </c>
      <c r="G1" s="2" t="s">
        <v>509</v>
      </c>
    </row>
    <row r="2" spans="1:7">
      <c r="A2" s="3" t="s">
        <v>486</v>
      </c>
    </row>
    <row r="3" spans="1:7">
      <c r="A3" s="4" t="s">
        <v>510</v>
      </c>
      <c r="C3" s="6" t="n">
        <v>2683000000</v>
      </c>
      <c r="D3" s="6" t="n">
        <v>2913000000</v>
      </c>
    </row>
    <row r="4" spans="1:7">
      <c r="A4" s="4" t="s">
        <v>511</v>
      </c>
      <c r="C4" s="4" t="s">
        <v>512</v>
      </c>
    </row>
    <row r="5" spans="1:7">
      <c r="A5" s="4" t="s">
        <v>513</v>
      </c>
      <c r="C5" s="4" t="s">
        <v>514</v>
      </c>
    </row>
    <row r="6" spans="1:7">
      <c r="A6" s="4" t="s">
        <v>515</v>
      </c>
      <c r="C6" s="4" t="s">
        <v>516</v>
      </c>
    </row>
    <row r="7" spans="1:7">
      <c r="A7" s="4" t="s">
        <v>517</v>
      </c>
      <c r="C7" s="4" t="s">
        <v>518</v>
      </c>
      <c r="E7" s="4" t="s">
        <v>518</v>
      </c>
    </row>
    <row r="8" spans="1:7">
      <c r="A8" s="4" t="s">
        <v>519</v>
      </c>
      <c r="C8" s="4" t="s">
        <v>520</v>
      </c>
      <c r="E8" s="4" t="s">
        <v>520</v>
      </c>
    </row>
    <row r="9" spans="1:7">
      <c r="A9" s="4" t="s">
        <v>458</v>
      </c>
    </row>
    <row r="10" spans="1:7">
      <c r="A10" s="3" t="s">
        <v>486</v>
      </c>
    </row>
    <row r="11" spans="1:7">
      <c r="A11" s="4" t="s">
        <v>459</v>
      </c>
      <c r="C11" s="4" t="s">
        <v>460</v>
      </c>
      <c r="E11" s="4" t="s">
        <v>460</v>
      </c>
      <c r="F11" s="4" t="s">
        <v>460</v>
      </c>
    </row>
    <row r="12" spans="1:7">
      <c r="A12" s="4" t="s">
        <v>461</v>
      </c>
    </row>
    <row r="13" spans="1:7">
      <c r="A13" s="3" t="s">
        <v>486</v>
      </c>
    </row>
    <row r="14" spans="1:7">
      <c r="A14" s="4" t="s">
        <v>459</v>
      </c>
      <c r="C14" s="4" t="s">
        <v>462</v>
      </c>
      <c r="E14" s="4" t="s">
        <v>462</v>
      </c>
      <c r="F14" s="4" t="s">
        <v>462</v>
      </c>
    </row>
    <row r="15" spans="1:7">
      <c r="A15" s="4" t="s">
        <v>521</v>
      </c>
    </row>
    <row r="16" spans="1:7">
      <c r="A16" s="3" t="s">
        <v>486</v>
      </c>
    </row>
    <row r="17" spans="1:7">
      <c r="A17" s="4" t="s">
        <v>522</v>
      </c>
      <c r="G17" s="9" t="n">
        <v>400000000</v>
      </c>
    </row>
    <row r="18" spans="1:7">
      <c r="A18" s="4" t="s">
        <v>510</v>
      </c>
      <c r="B18" s="6" t="n">
        <v>300000000</v>
      </c>
    </row>
    <row r="19" spans="1:7">
      <c r="A19" s="4" t="s">
        <v>523</v>
      </c>
      <c r="C19" s="6" t="n">
        <v>750000000</v>
      </c>
    </row>
    <row r="20" spans="1:7">
      <c r="A20" s="4" t="s">
        <v>524</v>
      </c>
      <c r="C20" s="4" t="s">
        <v>525</v>
      </c>
    </row>
    <row r="21" spans="1:7">
      <c r="A21" s="4" t="s">
        <v>526</v>
      </c>
      <c r="C21" s="4" t="s">
        <v>527</v>
      </c>
    </row>
    <row r="22" spans="1:7">
      <c r="A22" s="4" t="s">
        <v>528</v>
      </c>
    </row>
    <row r="23" spans="1:7">
      <c r="A23" s="3" t="s">
        <v>486</v>
      </c>
    </row>
    <row r="24" spans="1:7">
      <c r="A24" s="4" t="s">
        <v>523</v>
      </c>
      <c r="C24" s="6" t="n">
        <v>300000000</v>
      </c>
    </row>
    <row r="25" spans="1:7">
      <c r="A25" s="4" t="s">
        <v>524</v>
      </c>
      <c r="C25" s="4" t="s">
        <v>529</v>
      </c>
    </row>
    <row r="26" spans="1:7">
      <c r="A26" s="4" t="s">
        <v>526</v>
      </c>
      <c r="C26" s="4" t="s">
        <v>527</v>
      </c>
    </row>
    <row r="27" spans="1:7">
      <c r="A27" s="4" t="s">
        <v>530</v>
      </c>
    </row>
    <row r="28" spans="1:7">
      <c r="A28" s="3" t="s">
        <v>486</v>
      </c>
    </row>
    <row r="29" spans="1:7">
      <c r="A29" s="4" t="s">
        <v>523</v>
      </c>
      <c r="C29" s="6" t="n">
        <v>2800000000</v>
      </c>
    </row>
    <row r="30" spans="1:7">
      <c r="A30" s="4" t="s">
        <v>524</v>
      </c>
      <c r="C30" s="4" t="s">
        <v>525</v>
      </c>
    </row>
    <row r="31" spans="1:7">
      <c r="A31" s="4" t="s">
        <v>531</v>
      </c>
    </row>
    <row r="32" spans="1:7">
      <c r="A32" s="3" t="s">
        <v>486</v>
      </c>
    </row>
    <row r="33" spans="1:7">
      <c r="A33" s="4" t="s">
        <v>523</v>
      </c>
      <c r="C33" s="6" t="n">
        <v>2800000000</v>
      </c>
    </row>
    <row r="34" spans="1:7">
      <c r="A34" s="4" t="s">
        <v>524</v>
      </c>
      <c r="C34" s="4" t="s">
        <v>529</v>
      </c>
    </row>
    <row r="35" spans="1:7">
      <c r="A35" s="4" t="s">
        <v>532</v>
      </c>
    </row>
    <row r="36" spans="1:7">
      <c r="A36" s="3" t="s">
        <v>486</v>
      </c>
    </row>
    <row r="37" spans="1:7">
      <c r="A37" s="4" t="s">
        <v>522</v>
      </c>
      <c r="E37" s="9" t="n">
        <v>400000000</v>
      </c>
    </row>
    <row r="38" spans="1:7">
      <c r="A38" s="4" t="s">
        <v>533</v>
      </c>
      <c r="C38" s="4" t="s">
        <v>534</v>
      </c>
    </row>
    <row r="39" spans="1:7">
      <c r="A39" s="4" t="s">
        <v>535</v>
      </c>
    </row>
    <row r="40" spans="1:7">
      <c r="A40" s="3" t="s">
        <v>486</v>
      </c>
    </row>
    <row r="41" spans="1:7">
      <c r="A41" s="4" t="s">
        <v>522</v>
      </c>
      <c r="E41" s="9" t="n">
        <v>400000000</v>
      </c>
    </row>
    <row r="42" spans="1:7">
      <c r="A42" s="4" t="s">
        <v>533</v>
      </c>
      <c r="C42" s="4" t="s">
        <v>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21</v>
      </c>
      <c r="D1" s="2" t="s">
        <v>1</v>
      </c>
    </row>
    <row r="2" spans="1:5">
      <c r="B2" s="2" t="s">
        <v>2</v>
      </c>
      <c r="C2" s="2" t="s">
        <v>122</v>
      </c>
      <c r="D2" s="2" t="s">
        <v>2</v>
      </c>
      <c r="E2" s="2" t="s">
        <v>122</v>
      </c>
    </row>
    <row r="3" spans="1:5">
      <c r="A3" s="4" t="s">
        <v>139</v>
      </c>
      <c r="B3" s="6" t="n">
        <v>258053</v>
      </c>
      <c r="C3" s="6" t="n">
        <v>291689</v>
      </c>
      <c r="D3" s="6" t="n">
        <v>652317</v>
      </c>
      <c r="E3" s="6" t="n">
        <v>671445</v>
      </c>
    </row>
    <row r="4" spans="1:5">
      <c r="A4" s="3" t="s">
        <v>148</v>
      </c>
    </row>
    <row r="5" spans="1:5">
      <c r="A5" s="4" t="s">
        <v>149</v>
      </c>
      <c r="B5" s="5" t="n">
        <v>-78177</v>
      </c>
      <c r="C5" s="5" t="n">
        <v>-30985</v>
      </c>
      <c r="D5" s="5" t="n">
        <v>-79772</v>
      </c>
      <c r="E5" s="5" t="n">
        <v>-130879</v>
      </c>
    </row>
    <row r="6" spans="1:5">
      <c r="A6" s="4" t="s">
        <v>150</v>
      </c>
      <c r="B6" s="5" t="n">
        <v>377</v>
      </c>
      <c r="C6" s="5" t="n">
        <v>570</v>
      </c>
      <c r="D6" s="5" t="n">
        <v>1212</v>
      </c>
      <c r="E6" s="5" t="n">
        <v>1953</v>
      </c>
    </row>
    <row r="7" spans="1:5">
      <c r="A7" s="4" t="s">
        <v>151</v>
      </c>
      <c r="B7" s="5" t="n">
        <v>7</v>
      </c>
      <c r="C7" s="5" t="n">
        <v>65</v>
      </c>
      <c r="D7" s="5" t="n">
        <v>-104</v>
      </c>
      <c r="E7" s="5" t="n">
        <v>882</v>
      </c>
    </row>
    <row r="8" spans="1:5">
      <c r="A8" s="4" t="s">
        <v>152</v>
      </c>
      <c r="B8" s="5" t="n">
        <v>881</v>
      </c>
      <c r="C8" s="5" t="n">
        <v>22</v>
      </c>
      <c r="D8" s="5" t="n">
        <v>2341</v>
      </c>
      <c r="E8" s="5" t="n">
        <v>-605</v>
      </c>
    </row>
    <row r="9" spans="1:5">
      <c r="A9" s="4" t="s">
        <v>153</v>
      </c>
      <c r="B9" s="5" t="n">
        <v>7377</v>
      </c>
      <c r="C9" s="5" t="n">
        <v>-15</v>
      </c>
      <c r="D9" s="5" t="n">
        <v>7378</v>
      </c>
      <c r="E9" s="5" t="n">
        <v>5513</v>
      </c>
    </row>
    <row r="10" spans="1:5">
      <c r="A10" s="4" t="s">
        <v>154</v>
      </c>
      <c r="B10" s="5" t="n">
        <v>-69535</v>
      </c>
      <c r="C10" s="5" t="n">
        <v>-30343</v>
      </c>
      <c r="D10" s="5" t="n">
        <v>-68945</v>
      </c>
      <c r="E10" s="5" t="n">
        <v>-127100</v>
      </c>
    </row>
    <row r="11" spans="1:5">
      <c r="A11" s="4" t="s">
        <v>155</v>
      </c>
      <c r="B11" s="5" t="n">
        <v>188518</v>
      </c>
      <c r="C11" s="5" t="n">
        <v>261346</v>
      </c>
      <c r="D11" s="5" t="n">
        <v>583372</v>
      </c>
      <c r="E11" s="5" t="n">
        <v>544345</v>
      </c>
    </row>
    <row r="12" spans="1:5">
      <c r="A12" s="4" t="s">
        <v>156</v>
      </c>
      <c r="B12" s="5" t="n">
        <v>1340</v>
      </c>
      <c r="C12" s="5" t="n">
        <v>1357</v>
      </c>
      <c r="D12" s="5" t="n">
        <v>7445</v>
      </c>
      <c r="E12" s="5" t="n">
        <v>1479</v>
      </c>
    </row>
    <row r="13" spans="1:5">
      <c r="A13" s="4" t="s">
        <v>157</v>
      </c>
      <c r="B13" s="6" t="n">
        <v>187178</v>
      </c>
      <c r="C13" s="6" t="n">
        <v>259989</v>
      </c>
      <c r="D13" s="6" t="n">
        <v>575927</v>
      </c>
      <c r="E13" s="5" t="n">
        <v>542866</v>
      </c>
    </row>
    <row r="14" spans="1:5">
      <c r="A14" s="4" t="s">
        <v>158</v>
      </c>
    </row>
    <row r="15" spans="1:5">
      <c r="A15" s="3" t="s">
        <v>148</v>
      </c>
    </row>
    <row r="16" spans="1:5">
      <c r="A16" s="4" t="s">
        <v>159</v>
      </c>
      <c r="E16" s="6" t="n">
        <v>-39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6</v>
      </c>
      <c r="B1" s="2" t="s">
        <v>1</v>
      </c>
      <c r="C1" s="2" t="s">
        <v>373</v>
      </c>
    </row>
    <row r="2" spans="1:3">
      <c r="B2" s="2" t="s">
        <v>2</v>
      </c>
      <c r="C2" s="2" t="s">
        <v>60</v>
      </c>
    </row>
    <row r="3" spans="1:3">
      <c r="A3" s="3" t="s">
        <v>486</v>
      </c>
    </row>
    <row r="4" spans="1:3">
      <c r="A4" s="4" t="s">
        <v>537</v>
      </c>
      <c r="B4" s="6" t="n">
        <v>90800000</v>
      </c>
    </row>
    <row r="5" spans="1:3">
      <c r="A5" s="4" t="s">
        <v>538</v>
      </c>
    </row>
    <row r="6" spans="1:3">
      <c r="A6" s="3" t="s">
        <v>486</v>
      </c>
    </row>
    <row r="7" spans="1:3">
      <c r="A7" s="4" t="s">
        <v>523</v>
      </c>
      <c r="B7" s="5" t="n">
        <v>2800000000</v>
      </c>
    </row>
    <row r="8" spans="1:3">
      <c r="A8" s="4" t="s">
        <v>89</v>
      </c>
      <c r="B8" s="5" t="n">
        <v>52000000</v>
      </c>
    </row>
    <row r="9" spans="1:3">
      <c r="A9" s="4" t="s">
        <v>537</v>
      </c>
      <c r="B9" s="6" t="n">
        <v>2000000</v>
      </c>
    </row>
    <row r="10" spans="1:3">
      <c r="A10" s="4" t="s">
        <v>539</v>
      </c>
    </row>
    <row r="11" spans="1:3">
      <c r="A11" s="3" t="s">
        <v>486</v>
      </c>
    </row>
    <row r="12" spans="1:3">
      <c r="A12" s="4" t="s">
        <v>540</v>
      </c>
      <c r="B12" s="4" t="s">
        <v>541</v>
      </c>
    </row>
    <row r="13" spans="1:3">
      <c r="A13" s="4" t="s">
        <v>542</v>
      </c>
      <c r="B13" s="4" t="s">
        <v>543</v>
      </c>
    </row>
    <row r="14" spans="1:3">
      <c r="A14" s="4" t="s">
        <v>544</v>
      </c>
    </row>
    <row r="15" spans="1:3">
      <c r="A15" s="3" t="s">
        <v>486</v>
      </c>
    </row>
    <row r="16" spans="1:3">
      <c r="A16" s="4" t="s">
        <v>540</v>
      </c>
      <c r="B16" s="4" t="s">
        <v>545</v>
      </c>
    </row>
    <row r="17" spans="1:3">
      <c r="A17" s="4" t="s">
        <v>542</v>
      </c>
      <c r="B17" s="4" t="s">
        <v>546</v>
      </c>
    </row>
    <row r="18" spans="1:3">
      <c r="A18" s="4" t="s">
        <v>547</v>
      </c>
    </row>
    <row r="19" spans="1:3">
      <c r="A19" s="3" t="s">
        <v>486</v>
      </c>
    </row>
    <row r="20" spans="1:3">
      <c r="A20" s="4" t="s">
        <v>523</v>
      </c>
      <c r="B20" s="6" t="n">
        <v>200000000</v>
      </c>
    </row>
    <row r="21" spans="1:3">
      <c r="A21" s="4" t="s">
        <v>548</v>
      </c>
    </row>
    <row r="22" spans="1:3">
      <c r="A22" s="3" t="s">
        <v>486</v>
      </c>
    </row>
    <row r="23" spans="1:3">
      <c r="A23" s="4" t="s">
        <v>523</v>
      </c>
      <c r="B23" s="5" t="n">
        <v>300000000</v>
      </c>
    </row>
    <row r="24" spans="1:3">
      <c r="A24" s="4" t="s">
        <v>549</v>
      </c>
    </row>
    <row r="25" spans="1:3">
      <c r="A25" s="3" t="s">
        <v>486</v>
      </c>
    </row>
    <row r="26" spans="1:3">
      <c r="A26" s="4" t="s">
        <v>523</v>
      </c>
      <c r="B26" s="6" t="n">
        <v>2800000000</v>
      </c>
    </row>
    <row r="27" spans="1:3">
      <c r="A27" s="4" t="s">
        <v>89</v>
      </c>
      <c r="C27" s="6" t="n">
        <v>0</v>
      </c>
    </row>
    <row r="28" spans="1:3">
      <c r="A28" s="4" t="s">
        <v>537</v>
      </c>
      <c r="C28" s="6" t="n">
        <v>2000000</v>
      </c>
    </row>
    <row r="29" spans="1:3">
      <c r="A29" s="4" t="s">
        <v>550</v>
      </c>
    </row>
    <row r="30" spans="1:3">
      <c r="A30" s="3" t="s">
        <v>486</v>
      </c>
    </row>
    <row r="31" spans="1:3">
      <c r="A31" s="4" t="s">
        <v>540</v>
      </c>
      <c r="C31" s="4" t="s">
        <v>551</v>
      </c>
    </row>
    <row r="32" spans="1:3">
      <c r="A32" s="4" t="s">
        <v>542</v>
      </c>
      <c r="C32" s="4" t="s">
        <v>543</v>
      </c>
    </row>
    <row r="33" spans="1:3">
      <c r="A33" s="4" t="s">
        <v>552</v>
      </c>
    </row>
    <row r="34" spans="1:3">
      <c r="A34" s="3" t="s">
        <v>486</v>
      </c>
    </row>
    <row r="35" spans="1:3">
      <c r="A35" s="4" t="s">
        <v>540</v>
      </c>
      <c r="C35" s="4" t="s">
        <v>545</v>
      </c>
    </row>
    <row r="36" spans="1:3">
      <c r="A36" s="4" t="s">
        <v>542</v>
      </c>
      <c r="C36" s="4" t="s">
        <v>546</v>
      </c>
    </row>
    <row r="37" spans="1:3">
      <c r="A37" s="4" t="s">
        <v>553</v>
      </c>
    </row>
    <row r="38" spans="1:3">
      <c r="A38" s="3" t="s">
        <v>486</v>
      </c>
    </row>
    <row r="39" spans="1:3">
      <c r="A39" s="4" t="s">
        <v>523</v>
      </c>
      <c r="C39" s="6" t="n">
        <v>200000000</v>
      </c>
    </row>
    <row r="40" spans="1:3">
      <c r="A40" s="4" t="s">
        <v>554</v>
      </c>
    </row>
    <row r="41" spans="1:3">
      <c r="A41" s="3" t="s">
        <v>486</v>
      </c>
    </row>
    <row r="42" spans="1:3">
      <c r="A42" s="4" t="s">
        <v>523</v>
      </c>
      <c r="C42" s="6" t="n">
        <v>3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555</v>
      </c>
      <c r="B1" s="2" t="s">
        <v>1</v>
      </c>
    </row>
    <row r="2" spans="1:2">
      <c r="B2" s="2" t="s">
        <v>2</v>
      </c>
    </row>
    <row r="3" spans="1:2">
      <c r="A3" s="4" t="s">
        <v>481</v>
      </c>
    </row>
    <row r="4" spans="1:2">
      <c r="A4" s="3" t="s">
        <v>556</v>
      </c>
    </row>
    <row r="5" spans="1:2">
      <c r="A5" s="4" t="s">
        <v>557</v>
      </c>
      <c r="B5" s="4" t="s">
        <v>5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5"/>
  </cols>
  <sheetData>
    <row r="1" spans="1:2">
      <c r="A1" s="1" t="s">
        <v>559</v>
      </c>
      <c r="B1" s="2" t="s">
        <v>357</v>
      </c>
    </row>
    <row r="2" spans="1:2">
      <c r="A2" s="3" t="s">
        <v>560</v>
      </c>
    </row>
    <row r="3" spans="1:2">
      <c r="A3" s="4" t="s">
        <v>75</v>
      </c>
      <c r="B3" s="6" t="n">
        <v>980337</v>
      </c>
    </row>
    <row r="4" spans="1:2">
      <c r="A4" s="4" t="s">
        <v>561</v>
      </c>
      <c r="B4" s="6" t="n">
        <v>80304</v>
      </c>
    </row>
    <row r="5" spans="1:2">
      <c r="A5" s="4" t="s">
        <v>562</v>
      </c>
      <c r="B5" s="4" t="s">
        <v>563</v>
      </c>
    </row>
    <row r="6" spans="1:2">
      <c r="A6" s="4" t="s">
        <v>564</v>
      </c>
      <c r="B6" s="6" t="n">
        <v>1060641</v>
      </c>
    </row>
    <row r="7" spans="1:2">
      <c r="A7" s="3" t="s">
        <v>565</v>
      </c>
    </row>
    <row r="8" spans="1:2">
      <c r="A8" s="4" t="s">
        <v>566</v>
      </c>
      <c r="B8" s="5" t="n">
        <v>162866</v>
      </c>
    </row>
    <row r="9" spans="1:2">
      <c r="A9" s="4" t="s">
        <v>567</v>
      </c>
      <c r="B9" s="6" t="n">
        <v>30562</v>
      </c>
    </row>
    <row r="10" spans="1:2">
      <c r="A10" s="4" t="s">
        <v>568</v>
      </c>
      <c r="B10" s="4" t="s">
        <v>569</v>
      </c>
    </row>
    <row r="11" spans="1:2">
      <c r="A11" s="3" t="s">
        <v>570</v>
      </c>
    </row>
    <row r="12" spans="1:2">
      <c r="A12" s="4" t="s">
        <v>566</v>
      </c>
      <c r="B12" s="6" t="n">
        <v>1039865</v>
      </c>
    </row>
    <row r="13" spans="1:2">
      <c r="A13" s="4" t="s">
        <v>567</v>
      </c>
      <c r="B13" s="6" t="n">
        <v>50204</v>
      </c>
    </row>
    <row r="14" spans="1:2">
      <c r="A14" s="4" t="s">
        <v>571</v>
      </c>
      <c r="B14" s="4" t="s">
        <v>572</v>
      </c>
    </row>
    <row r="15" spans="1:2">
      <c r="A15" s="4" t="s">
        <v>573</v>
      </c>
      <c r="B15" s="6" t="n">
        <v>12834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4</v>
      </c>
      <c r="B1" s="2" t="s">
        <v>121</v>
      </c>
      <c r="C1" s="2" t="s">
        <v>1</v>
      </c>
    </row>
    <row r="2" spans="1:3">
      <c r="B2" s="2" t="s">
        <v>2</v>
      </c>
      <c r="C2" s="2" t="s">
        <v>2</v>
      </c>
    </row>
    <row r="3" spans="1:3">
      <c r="A3" s="3" t="s">
        <v>575</v>
      </c>
    </row>
    <row r="4" spans="1:3">
      <c r="A4" s="4" t="s">
        <v>576</v>
      </c>
      <c r="B4" s="6" t="n">
        <v>8041</v>
      </c>
      <c r="C4" s="6" t="n">
        <v>22328</v>
      </c>
    </row>
    <row r="5" spans="1:3">
      <c r="A5" s="4" t="s">
        <v>577</v>
      </c>
      <c r="B5" s="5" t="n">
        <v>20582</v>
      </c>
      <c r="C5" s="5" t="n">
        <v>53634</v>
      </c>
    </row>
    <row r="6" spans="1:3">
      <c r="A6" s="4" t="s">
        <v>578</v>
      </c>
      <c r="B6" s="5" t="n">
        <v>75519</v>
      </c>
      <c r="C6" s="5" t="n">
        <v>214858</v>
      </c>
    </row>
    <row r="7" spans="1:3">
      <c r="A7" s="4" t="s">
        <v>579</v>
      </c>
    </row>
    <row r="8" spans="1:3">
      <c r="A8" s="3" t="s">
        <v>556</v>
      </c>
    </row>
    <row r="9" spans="1:3">
      <c r="A9" s="4" t="s">
        <v>580</v>
      </c>
      <c r="B9" s="5" t="n">
        <v>47126</v>
      </c>
      <c r="C9" s="5" t="n">
        <v>139951</v>
      </c>
    </row>
    <row r="10" spans="1:3">
      <c r="A10" s="4" t="s">
        <v>581</v>
      </c>
    </row>
    <row r="11" spans="1:3">
      <c r="A11" s="3" t="s">
        <v>575</v>
      </c>
    </row>
    <row r="12" spans="1:3">
      <c r="A12" s="4" t="s">
        <v>582</v>
      </c>
      <c r="B12" s="5" t="n">
        <v>378</v>
      </c>
      <c r="C12" s="5" t="n">
        <v>826</v>
      </c>
    </row>
    <row r="13" spans="1:3">
      <c r="A13" s="4" t="s">
        <v>583</v>
      </c>
    </row>
    <row r="14" spans="1:3">
      <c r="A14" s="3" t="s">
        <v>575</v>
      </c>
    </row>
    <row r="15" spans="1:3">
      <c r="A15" s="4" t="s">
        <v>584</v>
      </c>
      <c r="B15" s="6" t="n">
        <v>-608</v>
      </c>
      <c r="C15" s="6" t="n">
        <v>-18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5</v>
      </c>
      <c r="B1" s="2" t="s">
        <v>121</v>
      </c>
      <c r="C1" s="2" t="s">
        <v>1</v>
      </c>
    </row>
    <row r="2" spans="1:3">
      <c r="B2" s="2" t="s">
        <v>2</v>
      </c>
      <c r="C2" s="2" t="s">
        <v>2</v>
      </c>
    </row>
    <row r="3" spans="1:3">
      <c r="A3" s="3" t="s">
        <v>556</v>
      </c>
    </row>
    <row r="4" spans="1:3">
      <c r="A4" s="4" t="s">
        <v>586</v>
      </c>
      <c r="B4" s="6" t="n">
        <v>8041</v>
      </c>
      <c r="C4" s="6" t="n">
        <v>22328</v>
      </c>
    </row>
    <row r="5" spans="1:3">
      <c r="A5" s="4" t="s">
        <v>587</v>
      </c>
      <c r="B5" s="5" t="n">
        <v>20582</v>
      </c>
      <c r="C5" s="5" t="n">
        <v>53634</v>
      </c>
    </row>
    <row r="6" spans="1:3">
      <c r="A6" s="4" t="s">
        <v>588</v>
      </c>
    </row>
    <row r="7" spans="1:3">
      <c r="A7" s="3" t="s">
        <v>556</v>
      </c>
    </row>
    <row r="8" spans="1:3">
      <c r="A8" s="4" t="s">
        <v>586</v>
      </c>
      <c r="B8" s="5" t="n">
        <v>6600</v>
      </c>
      <c r="C8" s="5" t="n">
        <v>18200</v>
      </c>
    </row>
    <row r="9" spans="1:3">
      <c r="A9" s="4" t="s">
        <v>587</v>
      </c>
      <c r="B9" s="5" t="n">
        <v>4800</v>
      </c>
      <c r="C9" s="5" t="n">
        <v>11700</v>
      </c>
    </row>
    <row r="10" spans="1:3">
      <c r="A10" s="4" t="s">
        <v>589</v>
      </c>
    </row>
    <row r="11" spans="1:3">
      <c r="A11" s="3" t="s">
        <v>556</v>
      </c>
    </row>
    <row r="12" spans="1:3">
      <c r="A12" s="4" t="s">
        <v>586</v>
      </c>
      <c r="B12" s="5" t="n">
        <v>1400</v>
      </c>
      <c r="C12" s="5" t="n">
        <v>4100</v>
      </c>
    </row>
    <row r="13" spans="1:3">
      <c r="A13" s="4" t="s">
        <v>590</v>
      </c>
    </row>
    <row r="14" spans="1:3">
      <c r="A14" s="3" t="s">
        <v>556</v>
      </c>
    </row>
    <row r="15" spans="1:3">
      <c r="A15" s="4" t="s">
        <v>587</v>
      </c>
      <c r="B15" s="6" t="n">
        <v>15800</v>
      </c>
      <c r="C15" s="6" t="n">
        <v>41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91</v>
      </c>
      <c r="B1" s="2" t="s">
        <v>2</v>
      </c>
    </row>
    <row r="2" spans="1:2">
      <c r="A2" s="3" t="s">
        <v>592</v>
      </c>
    </row>
    <row r="3" spans="1:2">
      <c r="A3" s="4" t="s">
        <v>593</v>
      </c>
      <c r="B3" s="4" t="s">
        <v>594</v>
      </c>
    </row>
    <row r="4" spans="1:2">
      <c r="A4" s="4" t="s">
        <v>595</v>
      </c>
      <c r="B4" s="4" t="s">
        <v>596</v>
      </c>
    </row>
    <row r="5" spans="1:2">
      <c r="A5" s="3" t="s">
        <v>597</v>
      </c>
    </row>
    <row r="6" spans="1:2">
      <c r="A6" s="4" t="s">
        <v>593</v>
      </c>
      <c r="B6" s="4" t="s">
        <v>598</v>
      </c>
    </row>
    <row r="7" spans="1:2">
      <c r="A7" s="4" t="s">
        <v>595</v>
      </c>
      <c r="B7" s="4" t="s">
        <v>5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600</v>
      </c>
      <c r="B1" s="2" t="s">
        <v>357</v>
      </c>
    </row>
    <row r="2" spans="1:2">
      <c r="A2" s="3" t="s">
        <v>601</v>
      </c>
    </row>
    <row r="3" spans="1:2">
      <c r="A3" s="4" t="s">
        <v>12</v>
      </c>
      <c r="B3" s="6" t="n">
        <v>40311</v>
      </c>
    </row>
    <row r="4" spans="1:2">
      <c r="A4" s="4" t="s">
        <v>602</v>
      </c>
      <c r="B4" s="5" t="n">
        <v>174631</v>
      </c>
    </row>
    <row r="5" spans="1:2">
      <c r="A5" s="4" t="s">
        <v>603</v>
      </c>
      <c r="B5" s="5" t="n">
        <v>190249</v>
      </c>
    </row>
    <row r="6" spans="1:2">
      <c r="A6" s="4" t="s">
        <v>604</v>
      </c>
      <c r="B6" s="5" t="n">
        <v>168339</v>
      </c>
    </row>
    <row r="7" spans="1:2">
      <c r="A7" s="4" t="s">
        <v>605</v>
      </c>
      <c r="B7" s="5" t="n">
        <v>150954</v>
      </c>
    </row>
    <row r="8" spans="1:2">
      <c r="A8" s="4" t="s">
        <v>606</v>
      </c>
      <c r="B8" s="5" t="n">
        <v>683568</v>
      </c>
    </row>
    <row r="9" spans="1:2">
      <c r="A9" s="4" t="s">
        <v>607</v>
      </c>
      <c r="B9" s="5" t="n">
        <v>1408052</v>
      </c>
    </row>
    <row r="10" spans="1:2">
      <c r="A10" s="4" t="s">
        <v>608</v>
      </c>
      <c r="B10" s="5" t="n">
        <v>205321</v>
      </c>
    </row>
    <row r="11" spans="1:2">
      <c r="A11" s="4" t="s">
        <v>609</v>
      </c>
      <c r="B11" s="5" t="n">
        <v>1202731</v>
      </c>
    </row>
    <row r="12" spans="1:2">
      <c r="A12" s="3" t="s">
        <v>610</v>
      </c>
    </row>
    <row r="13" spans="1:2">
      <c r="A13" s="4" t="s">
        <v>12</v>
      </c>
      <c r="B13" s="5" t="n">
        <v>8401</v>
      </c>
    </row>
    <row r="14" spans="1:2">
      <c r="A14" s="4" t="s">
        <v>602</v>
      </c>
      <c r="B14" s="5" t="n">
        <v>29734</v>
      </c>
    </row>
    <row r="15" spans="1:2">
      <c r="A15" s="4" t="s">
        <v>603</v>
      </c>
      <c r="B15" s="5" t="n">
        <v>21740</v>
      </c>
    </row>
    <row r="16" spans="1:2">
      <c r="A16" s="4" t="s">
        <v>604</v>
      </c>
      <c r="B16" s="5" t="n">
        <v>14162</v>
      </c>
    </row>
    <row r="17" spans="1:2">
      <c r="A17" s="4" t="s">
        <v>605</v>
      </c>
      <c r="B17" s="5" t="n">
        <v>7777</v>
      </c>
    </row>
    <row r="18" spans="1:2">
      <c r="A18" s="4" t="s">
        <v>606</v>
      </c>
      <c r="B18" s="5" t="n">
        <v>2421</v>
      </c>
    </row>
    <row r="19" spans="1:2">
      <c r="A19" s="4" t="s">
        <v>607</v>
      </c>
      <c r="B19" s="5" t="n">
        <v>84235</v>
      </c>
    </row>
    <row r="20" spans="1:2">
      <c r="A20" s="4" t="s">
        <v>608</v>
      </c>
      <c r="B20" s="5" t="n">
        <v>3469</v>
      </c>
    </row>
    <row r="21" spans="1:2">
      <c r="A21" s="4" t="s">
        <v>609</v>
      </c>
      <c r="B21" s="6" t="n">
        <v>807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3" t="s">
        <v>264</v>
      </c>
    </row>
    <row r="3" spans="1:2">
      <c r="A3" s="4" t="s">
        <v>12</v>
      </c>
      <c r="B3" s="6" t="n">
        <v>238954</v>
      </c>
    </row>
    <row r="4" spans="1:2">
      <c r="A4" s="4" t="s">
        <v>602</v>
      </c>
      <c r="B4" s="5" t="n">
        <v>219351</v>
      </c>
    </row>
    <row r="5" spans="1:2">
      <c r="A5" s="4" t="s">
        <v>603</v>
      </c>
      <c r="B5" s="5" t="n">
        <v>202205</v>
      </c>
    </row>
    <row r="6" spans="1:2">
      <c r="A6" s="4" t="s">
        <v>604</v>
      </c>
      <c r="B6" s="5" t="n">
        <v>172267</v>
      </c>
    </row>
    <row r="7" spans="1:2">
      <c r="A7" s="4" t="s">
        <v>605</v>
      </c>
      <c r="B7" s="5" t="n">
        <v>145705</v>
      </c>
    </row>
    <row r="8" spans="1:2">
      <c r="A8" s="4" t="s">
        <v>606</v>
      </c>
      <c r="B8" s="5" t="n">
        <v>510741</v>
      </c>
    </row>
    <row r="9" spans="1:2">
      <c r="A9" s="4" t="s">
        <v>613</v>
      </c>
      <c r="B9" s="6" t="n">
        <v>14892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357</v>
      </c>
    </row>
    <row r="3" spans="1:2">
      <c r="A3" s="3" t="s">
        <v>615</v>
      </c>
    </row>
    <row r="4" spans="1:2">
      <c r="A4" s="4" t="s">
        <v>616</v>
      </c>
      <c r="B4" s="6" t="n">
        <v>121964</v>
      </c>
    </row>
    <row r="5" spans="1:2">
      <c r="A5" s="4" t="s">
        <v>617</v>
      </c>
      <c r="B5" s="5" t="n">
        <v>1059</v>
      </c>
    </row>
    <row r="6" spans="1:2">
      <c r="A6" s="4" t="s">
        <v>618</v>
      </c>
      <c r="B6" s="5" t="n">
        <v>23260</v>
      </c>
    </row>
    <row r="7" spans="1:2">
      <c r="A7" s="4" t="s">
        <v>619</v>
      </c>
      <c r="B7" s="5" t="n">
        <v>149259</v>
      </c>
    </row>
    <row r="8" spans="1:2">
      <c r="A8" s="4" t="s">
        <v>620</v>
      </c>
      <c r="B8" s="5" t="n">
        <v>40819</v>
      </c>
    </row>
    <row r="9" spans="1:2">
      <c r="A9" s="4" t="s">
        <v>621</v>
      </c>
      <c r="B9" s="5" t="n">
        <v>35510</v>
      </c>
    </row>
    <row r="10" spans="1:2">
      <c r="A10" s="4" t="s">
        <v>622</v>
      </c>
      <c r="B10" s="6" t="n">
        <v>-10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3</v>
      </c>
      <c r="B1" s="2" t="s">
        <v>1</v>
      </c>
    </row>
    <row r="2" spans="1:3">
      <c r="B2" s="2" t="s">
        <v>2</v>
      </c>
      <c r="C2" s="2" t="s">
        <v>60</v>
      </c>
    </row>
    <row r="3" spans="1:3">
      <c r="A3" s="3" t="s">
        <v>624</v>
      </c>
    </row>
    <row r="4" spans="1:3">
      <c r="A4" s="4" t="s">
        <v>625</v>
      </c>
      <c r="B4" s="6" t="n">
        <v>90800000</v>
      </c>
    </row>
    <row r="5" spans="1:3">
      <c r="A5" s="4" t="s">
        <v>626</v>
      </c>
      <c r="B5" s="5" t="n">
        <v>43700000</v>
      </c>
      <c r="C5" s="6" t="n">
        <v>37900000</v>
      </c>
    </row>
    <row r="6" spans="1:3">
      <c r="A6" s="4" t="s">
        <v>627</v>
      </c>
      <c r="B6" s="5" t="n">
        <v>1200000000</v>
      </c>
    </row>
    <row r="7" spans="1:3">
      <c r="A7" s="4" t="s">
        <v>66</v>
      </c>
      <c r="B7" s="6" t="n">
        <v>376707000</v>
      </c>
    </row>
    <row r="8" spans="1:3">
      <c r="A8" s="4" t="s">
        <v>628</v>
      </c>
      <c r="B8" s="4" t="s">
        <v>629</v>
      </c>
    </row>
    <row r="9" spans="1:3">
      <c r="A9" s="4" t="s">
        <v>630</v>
      </c>
      <c r="B9" s="6" t="n">
        <v>56400000</v>
      </c>
    </row>
    <row r="10" spans="1:3">
      <c r="A10" s="4" t="s">
        <v>631</v>
      </c>
      <c r="B10" s="5" t="n">
        <v>55200000</v>
      </c>
    </row>
    <row r="11" spans="1:3">
      <c r="A11" s="4" t="s">
        <v>632</v>
      </c>
      <c r="B11" s="6" t="n">
        <v>45800000</v>
      </c>
    </row>
    <row r="12" spans="1:3">
      <c r="A12" s="4" t="s">
        <v>481</v>
      </c>
    </row>
    <row r="13" spans="1:3">
      <c r="A13" s="3" t="s">
        <v>624</v>
      </c>
    </row>
    <row r="14" spans="1:3">
      <c r="A14" s="4" t="s">
        <v>633</v>
      </c>
      <c r="B14" s="4" t="s">
        <v>634</v>
      </c>
    </row>
    <row r="15" spans="1:3">
      <c r="A15" s="4" t="s">
        <v>635</v>
      </c>
    </row>
    <row r="16" spans="1:3">
      <c r="A16" s="3" t="s">
        <v>624</v>
      </c>
    </row>
    <row r="17" spans="1:3">
      <c r="A17" s="4" t="s">
        <v>636</v>
      </c>
      <c r="B17" s="6" t="n">
        <v>27200000000</v>
      </c>
    </row>
    <row r="18" spans="1:3">
      <c r="A18" s="4" t="s">
        <v>625</v>
      </c>
      <c r="B18" s="5" t="n">
        <v>72000000</v>
      </c>
      <c r="C18" s="5" t="n">
        <v>64000000</v>
      </c>
    </row>
    <row r="19" spans="1:3">
      <c r="A19" s="4" t="s">
        <v>637</v>
      </c>
    </row>
    <row r="20" spans="1:3">
      <c r="A20" s="3" t="s">
        <v>624</v>
      </c>
    </row>
    <row r="21" spans="1:3">
      <c r="A21" s="4" t="s">
        <v>625</v>
      </c>
      <c r="B21" s="5" t="n">
        <v>5000000</v>
      </c>
      <c r="C21" s="6" t="n">
        <v>5000000</v>
      </c>
    </row>
    <row r="22" spans="1:3">
      <c r="A22" s="4" t="s">
        <v>638</v>
      </c>
    </row>
    <row r="23" spans="1:3">
      <c r="A23" s="3" t="s">
        <v>624</v>
      </c>
    </row>
    <row r="24" spans="1:3">
      <c r="A24" s="4" t="s">
        <v>625</v>
      </c>
      <c r="B24" s="5" t="n">
        <v>77000000</v>
      </c>
    </row>
    <row r="25" spans="1:3">
      <c r="A25" s="4" t="s">
        <v>639</v>
      </c>
    </row>
    <row r="26" spans="1:3">
      <c r="A26" s="3" t="s">
        <v>624</v>
      </c>
    </row>
    <row r="27" spans="1:3">
      <c r="A27" s="4" t="s">
        <v>65</v>
      </c>
      <c r="B27" s="6" t="n">
        <v>486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22</v>
      </c>
    </row>
    <row r="3" spans="1:3">
      <c r="A3" s="3" t="s">
        <v>161</v>
      </c>
    </row>
    <row r="4" spans="1:3">
      <c r="A4" s="4" t="s">
        <v>139</v>
      </c>
      <c r="B4" s="6" t="n">
        <v>652317</v>
      </c>
      <c r="C4" s="6" t="n">
        <v>671445</v>
      </c>
    </row>
    <row r="5" spans="1:3">
      <c r="A5" s="3" t="s">
        <v>162</v>
      </c>
    </row>
    <row r="6" spans="1:3">
      <c r="A6" s="4" t="s">
        <v>128</v>
      </c>
      <c r="B6" s="5" t="n">
        <v>323862</v>
      </c>
      <c r="C6" s="5" t="n">
        <v>335048</v>
      </c>
    </row>
    <row r="7" spans="1:3">
      <c r="A7" s="4" t="s">
        <v>163</v>
      </c>
      <c r="B7" s="5" t="n">
        <v>7196</v>
      </c>
      <c r="C7" s="5" t="n">
        <v>33405</v>
      </c>
    </row>
    <row r="8" spans="1:3">
      <c r="A8" s="4" t="s">
        <v>164</v>
      </c>
      <c r="B8" s="5" t="n">
        <v>-191103</v>
      </c>
      <c r="C8" s="5" t="n">
        <v>-156973</v>
      </c>
    </row>
    <row r="9" spans="1:3">
      <c r="A9" s="4" t="s">
        <v>129</v>
      </c>
      <c r="B9" s="5" t="n">
        <v>89037</v>
      </c>
    </row>
    <row r="10" spans="1:3">
      <c r="A10" s="4" t="s">
        <v>165</v>
      </c>
      <c r="C10" s="5" t="n">
        <v>-92624</v>
      </c>
    </row>
    <row r="11" spans="1:3">
      <c r="A11" s="4" t="s">
        <v>166</v>
      </c>
      <c r="C11" s="5" t="n">
        <v>-3197</v>
      </c>
    </row>
    <row r="12" spans="1:3">
      <c r="A12" s="4" t="s">
        <v>167</v>
      </c>
      <c r="B12" s="5" t="n">
        <v>-26163</v>
      </c>
      <c r="C12" s="5" t="n">
        <v>-2620</v>
      </c>
    </row>
    <row r="13" spans="1:3">
      <c r="A13" s="4" t="s">
        <v>168</v>
      </c>
      <c r="B13" s="5" t="n">
        <v>18083</v>
      </c>
      <c r="C13" s="5" t="n">
        <v>17606</v>
      </c>
    </row>
    <row r="14" spans="1:3">
      <c r="A14" s="4" t="s">
        <v>169</v>
      </c>
      <c r="B14" s="5" t="n">
        <v>98958</v>
      </c>
      <c r="C14" s="5" t="n">
        <v>97035</v>
      </c>
    </row>
    <row r="15" spans="1:3">
      <c r="A15" s="4" t="s">
        <v>133</v>
      </c>
      <c r="B15" s="5" t="n">
        <v>-120233</v>
      </c>
      <c r="C15" s="5" t="n">
        <v>-263040</v>
      </c>
    </row>
    <row r="16" spans="1:3">
      <c r="A16" s="4" t="s">
        <v>170</v>
      </c>
      <c r="B16" s="5" t="n">
        <v>145588</v>
      </c>
      <c r="C16" s="5" t="n">
        <v>262670</v>
      </c>
    </row>
    <row r="17" spans="1:3">
      <c r="A17" s="4" t="s">
        <v>171</v>
      </c>
      <c r="B17" s="5" t="n">
        <v>15786800</v>
      </c>
      <c r="C17" s="5" t="n">
        <v>13351590</v>
      </c>
    </row>
    <row r="18" spans="1:3">
      <c r="A18" s="4" t="s">
        <v>172</v>
      </c>
      <c r="B18" s="5" t="n">
        <v>-15381864</v>
      </c>
      <c r="C18" s="5" t="n">
        <v>-13979299</v>
      </c>
    </row>
    <row r="19" spans="1:3">
      <c r="A19" s="4" t="s">
        <v>173</v>
      </c>
      <c r="B19" s="5" t="n">
        <v>19849</v>
      </c>
      <c r="C19" s="5" t="n">
        <v>668974</v>
      </c>
    </row>
    <row r="20" spans="1:3">
      <c r="A20" s="4" t="s">
        <v>174</v>
      </c>
      <c r="B20" s="5" t="n">
        <v>-376707</v>
      </c>
    </row>
    <row r="21" spans="1:3">
      <c r="A21" s="4" t="s">
        <v>175</v>
      </c>
      <c r="B21" s="5" t="n">
        <v>18367</v>
      </c>
      <c r="C21" s="5" t="n">
        <v>22846</v>
      </c>
    </row>
    <row r="22" spans="1:3">
      <c r="A22" s="4" t="s">
        <v>176</v>
      </c>
      <c r="B22" s="5" t="n">
        <v>-81369</v>
      </c>
      <c r="C22" s="5" t="n">
        <v>-66380</v>
      </c>
    </row>
    <row r="23" spans="1:3">
      <c r="A23" s="4" t="s">
        <v>177</v>
      </c>
      <c r="B23" s="5" t="n">
        <v>45333</v>
      </c>
      <c r="C23" s="5" t="n">
        <v>56605</v>
      </c>
    </row>
    <row r="24" spans="1:3">
      <c r="A24" s="4" t="s">
        <v>178</v>
      </c>
      <c r="B24" s="5" t="n">
        <v>-647942</v>
      </c>
      <c r="C24" s="5" t="n">
        <v>-368824</v>
      </c>
    </row>
    <row r="25" spans="1:3">
      <c r="A25" s="4" t="s">
        <v>179</v>
      </c>
      <c r="B25" s="5" t="n">
        <v>158708</v>
      </c>
      <c r="C25" s="5" t="n">
        <v>85648</v>
      </c>
    </row>
    <row r="26" spans="1:3">
      <c r="A26" s="4" t="s">
        <v>180</v>
      </c>
      <c r="B26" s="5" t="n">
        <v>-230040</v>
      </c>
      <c r="C26" s="5" t="n">
        <v>-136257</v>
      </c>
    </row>
    <row r="27" spans="1:3">
      <c r="A27" s="4" t="s">
        <v>181</v>
      </c>
      <c r="B27" s="5" t="n">
        <v>-132583</v>
      </c>
      <c r="C27" s="5" t="n">
        <v>-21642</v>
      </c>
    </row>
    <row r="28" spans="1:3">
      <c r="A28" s="4" t="s">
        <v>182</v>
      </c>
      <c r="B28" s="5" t="n">
        <v>-36793</v>
      </c>
      <c r="C28" s="5" t="n">
        <v>-9705</v>
      </c>
    </row>
    <row r="29" spans="1:3">
      <c r="A29" s="4" t="s">
        <v>183</v>
      </c>
      <c r="B29" s="5" t="n">
        <v>139301</v>
      </c>
      <c r="C29" s="5" t="n">
        <v>502311</v>
      </c>
    </row>
    <row r="30" spans="1:3">
      <c r="A30" s="3" t="s">
        <v>184</v>
      </c>
    </row>
    <row r="31" spans="1:3">
      <c r="A31" s="4" t="s">
        <v>185</v>
      </c>
      <c r="B31" s="5" t="n">
        <v>-160583</v>
      </c>
      <c r="C31" s="5" t="n">
        <v>-151893</v>
      </c>
    </row>
    <row r="32" spans="1:3">
      <c r="A32" s="4" t="s">
        <v>186</v>
      </c>
      <c r="B32" s="5" t="n">
        <v>-14844</v>
      </c>
      <c r="C32" s="5" t="n">
        <v>-313560</v>
      </c>
    </row>
    <row r="33" spans="1:3">
      <c r="A33" s="4" t="s">
        <v>187</v>
      </c>
      <c r="B33" s="5" t="n">
        <v>-84648</v>
      </c>
      <c r="C33" s="5" t="n">
        <v>-31026</v>
      </c>
    </row>
    <row r="34" spans="1:3">
      <c r="A34" s="4" t="s">
        <v>188</v>
      </c>
      <c r="B34" s="5" t="n">
        <v>20960</v>
      </c>
      <c r="C34" s="5" t="n">
        <v>53720</v>
      </c>
    </row>
    <row r="35" spans="1:3">
      <c r="A35" s="4" t="s">
        <v>189</v>
      </c>
      <c r="C35" s="5" t="n">
        <v>14174</v>
      </c>
    </row>
    <row r="36" spans="1:3">
      <c r="A36" s="4" t="s">
        <v>176</v>
      </c>
      <c r="B36" s="5" t="n">
        <v>-10160</v>
      </c>
      <c r="C36" s="5" t="n">
        <v>-15931</v>
      </c>
    </row>
    <row r="37" spans="1:3">
      <c r="A37" s="4" t="s">
        <v>177</v>
      </c>
      <c r="B37" s="5" t="n">
        <v>14261</v>
      </c>
      <c r="C37" s="5" t="n">
        <v>11402</v>
      </c>
    </row>
    <row r="38" spans="1:3">
      <c r="A38" s="4" t="s">
        <v>190</v>
      </c>
      <c r="B38" s="5" t="n">
        <v>-4219</v>
      </c>
      <c r="C38" s="5" t="n">
        <v>-20860</v>
      </c>
    </row>
    <row r="39" spans="1:3">
      <c r="A39" s="4" t="s">
        <v>191</v>
      </c>
      <c r="B39" s="5" t="n">
        <v>2392</v>
      </c>
      <c r="C39" s="5" t="n">
        <v>5432</v>
      </c>
    </row>
    <row r="40" spans="1:3">
      <c r="A40" s="4" t="s">
        <v>192</v>
      </c>
      <c r="B40" s="5" t="n">
        <v>590</v>
      </c>
      <c r="C40" s="5" t="n">
        <v>-5557</v>
      </c>
    </row>
    <row r="41" spans="1:3">
      <c r="A41" s="4" t="s">
        <v>193</v>
      </c>
      <c r="B41" s="5" t="n">
        <v>-236251</v>
      </c>
      <c r="C41" s="5" t="n">
        <v>-454099</v>
      </c>
    </row>
    <row r="42" spans="1:3">
      <c r="A42" s="3" t="s">
        <v>194</v>
      </c>
    </row>
    <row r="43" spans="1:3">
      <c r="A43" s="4" t="s">
        <v>195</v>
      </c>
      <c r="B43" s="5" t="n">
        <v>300000</v>
      </c>
      <c r="C43" s="5" t="n">
        <v>550000</v>
      </c>
    </row>
    <row r="44" spans="1:3">
      <c r="A44" s="4" t="s">
        <v>196</v>
      </c>
      <c r="B44" s="5" t="n">
        <v>-300000</v>
      </c>
    </row>
    <row r="45" spans="1:3">
      <c r="A45" s="4" t="s">
        <v>197</v>
      </c>
      <c r="B45" s="5" t="n">
        <v>2683000</v>
      </c>
      <c r="C45" s="5" t="n">
        <v>2913000</v>
      </c>
    </row>
    <row r="46" spans="1:3">
      <c r="A46" s="4" t="s">
        <v>198</v>
      </c>
      <c r="B46" s="5" t="n">
        <v>-2631000</v>
      </c>
      <c r="C46" s="5" t="n">
        <v>-2772000</v>
      </c>
    </row>
    <row r="47" spans="1:3">
      <c r="A47" s="4" t="s">
        <v>199</v>
      </c>
      <c r="C47" s="5" t="n">
        <v>-820000</v>
      </c>
    </row>
    <row r="48" spans="1:3">
      <c r="A48" s="4" t="s">
        <v>200</v>
      </c>
      <c r="B48" s="5" t="n">
        <v>5243</v>
      </c>
      <c r="C48" s="5" t="n">
        <v>3239</v>
      </c>
    </row>
    <row r="49" spans="1:3">
      <c r="A49" s="4" t="s">
        <v>201</v>
      </c>
      <c r="C49" s="5" t="n">
        <v>-16019</v>
      </c>
    </row>
    <row r="50" spans="1:3">
      <c r="A50" s="4" t="s">
        <v>202</v>
      </c>
      <c r="B50" s="5" t="n">
        <v>-94088</v>
      </c>
    </row>
    <row r="51" spans="1:3">
      <c r="A51" s="4" t="s">
        <v>203</v>
      </c>
      <c r="B51" s="5" t="n">
        <v>-36089</v>
      </c>
      <c r="C51" s="5" t="n">
        <v>-14970</v>
      </c>
    </row>
    <row r="52" spans="1:3">
      <c r="A52" s="4" t="s">
        <v>204</v>
      </c>
      <c r="C52" s="5" t="n">
        <v>-26295</v>
      </c>
    </row>
    <row r="53" spans="1:3">
      <c r="A53" s="4" t="s">
        <v>205</v>
      </c>
      <c r="B53" s="5" t="n">
        <v>-16573</v>
      </c>
      <c r="C53" s="5" t="n">
        <v>-27696</v>
      </c>
    </row>
    <row r="54" spans="1:3">
      <c r="A54" s="4" t="s">
        <v>206</v>
      </c>
      <c r="B54" s="5" t="n">
        <v>46513</v>
      </c>
      <c r="C54" s="5" t="n">
        <v>9558</v>
      </c>
    </row>
    <row r="55" spans="1:3">
      <c r="A55" s="4" t="s">
        <v>207</v>
      </c>
      <c r="B55" s="5" t="n">
        <v>-3798</v>
      </c>
      <c r="C55" s="5" t="n">
        <v>-11382</v>
      </c>
    </row>
    <row r="56" spans="1:3">
      <c r="A56" s="4" t="s">
        <v>208</v>
      </c>
      <c r="B56" s="5" t="n">
        <v>-5171</v>
      </c>
      <c r="C56" s="5" t="n">
        <v>-915</v>
      </c>
    </row>
    <row r="57" spans="1:3">
      <c r="A57" s="4" t="s">
        <v>209</v>
      </c>
      <c r="B57" s="5" t="n">
        <v>-51963</v>
      </c>
      <c r="C57" s="5" t="n">
        <v>-213480</v>
      </c>
    </row>
    <row r="58" spans="1:3">
      <c r="A58" s="4" t="s">
        <v>210</v>
      </c>
      <c r="B58" s="5" t="n">
        <v>-12726</v>
      </c>
      <c r="C58" s="5" t="n">
        <v>-31613</v>
      </c>
    </row>
    <row r="59" spans="1:3">
      <c r="A59" s="4" t="s">
        <v>211</v>
      </c>
      <c r="B59" s="5" t="n">
        <v>-161639</v>
      </c>
      <c r="C59" s="5" t="n">
        <v>-196881</v>
      </c>
    </row>
    <row r="60" spans="1:3">
      <c r="A60" s="4" t="s">
        <v>212</v>
      </c>
      <c r="B60" s="5" t="n">
        <v>863944</v>
      </c>
      <c r="C60" s="5" t="n">
        <v>824819</v>
      </c>
    </row>
    <row r="61" spans="1:3">
      <c r="A61" s="4" t="s">
        <v>213</v>
      </c>
      <c r="B61" s="5" t="n">
        <v>702305</v>
      </c>
      <c r="C61" s="5" t="n">
        <v>627938</v>
      </c>
    </row>
    <row r="62" spans="1:3">
      <c r="A62" s="3" t="s">
        <v>214</v>
      </c>
    </row>
    <row r="63" spans="1:3">
      <c r="A63" s="4" t="s">
        <v>215</v>
      </c>
      <c r="B63" s="5" t="n">
        <v>80179</v>
      </c>
      <c r="C63" s="5" t="n">
        <v>95822</v>
      </c>
    </row>
    <row r="64" spans="1:3">
      <c r="A64" s="4" t="s">
        <v>216</v>
      </c>
      <c r="B64" s="6" t="n">
        <v>302735</v>
      </c>
      <c r="C64" s="6" t="n">
        <v>2353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40</v>
      </c>
      <c r="B1" s="2" t="s">
        <v>121</v>
      </c>
      <c r="D1" s="2" t="s">
        <v>1</v>
      </c>
    </row>
    <row r="2" spans="1:6">
      <c r="B2" s="2" t="s">
        <v>2</v>
      </c>
      <c r="C2" s="2" t="s">
        <v>122</v>
      </c>
      <c r="D2" s="2" t="s">
        <v>2</v>
      </c>
      <c r="E2" s="2" t="s">
        <v>122</v>
      </c>
      <c r="F2" s="2" t="s">
        <v>60</v>
      </c>
    </row>
    <row r="3" spans="1:6">
      <c r="A3" s="3" t="s">
        <v>641</v>
      </c>
    </row>
    <row r="4" spans="1:6">
      <c r="A4" s="4" t="s">
        <v>138</v>
      </c>
      <c r="B4" s="6" t="n">
        <v>63468</v>
      </c>
      <c r="C4" s="6" t="n">
        <v>94963</v>
      </c>
      <c r="D4" s="6" t="n">
        <v>169867</v>
      </c>
      <c r="E4" s="6" t="n">
        <v>211446</v>
      </c>
    </row>
    <row r="5" spans="1:6">
      <c r="A5" s="4" t="s">
        <v>642</v>
      </c>
      <c r="B5" s="4" t="s">
        <v>643</v>
      </c>
      <c r="C5" s="4" t="s">
        <v>644</v>
      </c>
      <c r="D5" s="4" t="s">
        <v>645</v>
      </c>
      <c r="E5" s="4" t="s">
        <v>646</v>
      </c>
    </row>
    <row r="6" spans="1:6">
      <c r="A6" s="4" t="s">
        <v>647</v>
      </c>
      <c r="B6" s="6" t="n">
        <v>22900</v>
      </c>
      <c r="D6" s="6" t="n">
        <v>22900</v>
      </c>
      <c r="F6" s="6" t="n">
        <v>95000</v>
      </c>
    </row>
    <row r="7" spans="1:6">
      <c r="A7" s="4" t="s">
        <v>648</v>
      </c>
    </row>
    <row r="8" spans="1:6">
      <c r="A8" s="3" t="s">
        <v>641</v>
      </c>
    </row>
    <row r="9" spans="1:6">
      <c r="A9" s="4" t="s">
        <v>138</v>
      </c>
      <c r="B9" s="6" t="n">
        <v>22100</v>
      </c>
      <c r="D9" s="6" t="n">
        <v>22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121</v>
      </c>
      <c r="D1" s="2" t="s">
        <v>1</v>
      </c>
    </row>
    <row r="2" spans="1:5">
      <c r="B2" s="2" t="s">
        <v>2</v>
      </c>
      <c r="C2" s="2" t="s">
        <v>122</v>
      </c>
      <c r="D2" s="2" t="s">
        <v>2</v>
      </c>
      <c r="E2" s="2" t="s">
        <v>122</v>
      </c>
    </row>
    <row r="3" spans="1:5">
      <c r="A3" s="3" t="s">
        <v>650</v>
      </c>
    </row>
    <row r="4" spans="1:5">
      <c r="A4" s="4" t="s">
        <v>651</v>
      </c>
      <c r="B4" s="6" t="n">
        <v>256599</v>
      </c>
      <c r="C4" s="6" t="n">
        <v>290469</v>
      </c>
      <c r="D4" s="6" t="n">
        <v>644739</v>
      </c>
      <c r="E4" s="6" t="n">
        <v>669424</v>
      </c>
    </row>
    <row r="5" spans="1:5">
      <c r="A5" s="4" t="s">
        <v>144</v>
      </c>
      <c r="B5" s="5" t="n">
        <v>336203747</v>
      </c>
      <c r="C5" s="5" t="n">
        <v>339477316</v>
      </c>
      <c r="D5" s="5" t="n">
        <v>336149719</v>
      </c>
      <c r="E5" s="5" t="n">
        <v>339151807</v>
      </c>
    </row>
    <row r="6" spans="1:5">
      <c r="A6" s="4" t="s">
        <v>652</v>
      </c>
      <c r="B6" s="7" t="n">
        <v>0.76</v>
      </c>
      <c r="C6" s="7" t="n">
        <v>0.86</v>
      </c>
      <c r="D6" s="7" t="n">
        <v>1.92</v>
      </c>
      <c r="E6" s="7" t="n">
        <v>1.97</v>
      </c>
    </row>
    <row r="7" spans="1:5">
      <c r="A7" s="3" t="s">
        <v>653</v>
      </c>
    </row>
    <row r="8" spans="1:5">
      <c r="A8" s="4" t="s">
        <v>651</v>
      </c>
      <c r="B8" s="6" t="n">
        <v>256599</v>
      </c>
      <c r="C8" s="6" t="n">
        <v>290469</v>
      </c>
      <c r="D8" s="6" t="n">
        <v>644739</v>
      </c>
      <c r="E8" s="6" t="n">
        <v>669424</v>
      </c>
    </row>
    <row r="9" spans="1:5">
      <c r="A9" s="4" t="s">
        <v>144</v>
      </c>
      <c r="B9" s="5" t="n">
        <v>336203747</v>
      </c>
      <c r="C9" s="5" t="n">
        <v>339477316</v>
      </c>
      <c r="D9" s="5" t="n">
        <v>336149719</v>
      </c>
      <c r="E9" s="5" t="n">
        <v>339151807</v>
      </c>
    </row>
    <row r="10" spans="1:5">
      <c r="A10" s="4" t="s">
        <v>654</v>
      </c>
      <c r="B10" s="5" t="n">
        <v>4896435</v>
      </c>
      <c r="C10" s="5" t="n">
        <v>4256631</v>
      </c>
      <c r="D10" s="5" t="n">
        <v>4440288</v>
      </c>
      <c r="E10" s="5" t="n">
        <v>4114910</v>
      </c>
    </row>
    <row r="11" spans="1:5">
      <c r="A11" s="4" t="s">
        <v>655</v>
      </c>
      <c r="E11" s="5" t="n">
        <v>523</v>
      </c>
    </row>
    <row r="12" spans="1:5">
      <c r="A12" s="4" t="s">
        <v>146</v>
      </c>
      <c r="B12" s="5" t="n">
        <v>341100182</v>
      </c>
      <c r="C12" s="5" t="n">
        <v>343733947</v>
      </c>
      <c r="D12" s="5" t="n">
        <v>340590007</v>
      </c>
      <c r="E12" s="5" t="n">
        <v>343267240</v>
      </c>
    </row>
    <row r="13" spans="1:5">
      <c r="A13" s="4" t="s">
        <v>656</v>
      </c>
      <c r="B13" s="7" t="n">
        <v>0.75</v>
      </c>
      <c r="C13" s="7" t="n">
        <v>0.85</v>
      </c>
      <c r="D13" s="7" t="n">
        <v>1.89</v>
      </c>
      <c r="E13" s="7" t="n">
        <v>1.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5"/>
    <col customWidth="1" max="7" min="7" width="14"/>
    <col customWidth="1" max="8" min="8" width="14"/>
    <col customWidth="1" max="9" min="9" width="14"/>
    <col customWidth="1" max="10" min="10" width="16"/>
    <col customWidth="1" max="11" min="11" width="16"/>
  </cols>
  <sheetData>
    <row r="1" spans="1:11">
      <c r="A1" s="1" t="s">
        <v>657</v>
      </c>
      <c r="B1" s="2" t="s">
        <v>658</v>
      </c>
      <c r="C1" s="2" t="s">
        <v>412</v>
      </c>
      <c r="D1" s="2" t="s">
        <v>659</v>
      </c>
      <c r="E1" s="2" t="s">
        <v>60</v>
      </c>
      <c r="F1" s="2" t="s">
        <v>2</v>
      </c>
      <c r="G1" s="2" t="s">
        <v>122</v>
      </c>
      <c r="H1" s="2" t="s">
        <v>2</v>
      </c>
      <c r="I1" s="2" t="s">
        <v>122</v>
      </c>
      <c r="J1" s="2" t="s">
        <v>660</v>
      </c>
      <c r="K1" s="2" t="s">
        <v>661</v>
      </c>
    </row>
    <row r="2" spans="1:11">
      <c r="A2" s="3" t="s">
        <v>662</v>
      </c>
    </row>
    <row r="3" spans="1:11">
      <c r="A3" s="4" t="s">
        <v>663</v>
      </c>
      <c r="E3" s="5" t="n">
        <v>3980656</v>
      </c>
    </row>
    <row r="4" spans="1:11">
      <c r="A4" s="4" t="s">
        <v>664</v>
      </c>
      <c r="E4" s="6" t="n">
        <v>161000000</v>
      </c>
      <c r="F4" s="6" t="n">
        <v>49000000</v>
      </c>
      <c r="H4" s="6" t="n">
        <v>94088000</v>
      </c>
    </row>
    <row r="5" spans="1:11">
      <c r="A5" s="4" t="s">
        <v>665</v>
      </c>
      <c r="H5" s="5" t="n">
        <v>94088000</v>
      </c>
    </row>
    <row r="6" spans="1:11">
      <c r="A6" s="4" t="s">
        <v>223</v>
      </c>
    </row>
    <row r="7" spans="1:11">
      <c r="A7" s="3" t="s">
        <v>662</v>
      </c>
    </row>
    <row r="8" spans="1:11">
      <c r="A8" s="4" t="s">
        <v>666</v>
      </c>
      <c r="J8" s="6" t="n">
        <v>400000000</v>
      </c>
    </row>
    <row r="9" spans="1:11">
      <c r="A9" s="4" t="s">
        <v>667</v>
      </c>
      <c r="B9" s="4" t="s">
        <v>596</v>
      </c>
      <c r="D9" s="4" t="s">
        <v>596</v>
      </c>
    </row>
    <row r="10" spans="1:11">
      <c r="A10" s="4" t="s">
        <v>664</v>
      </c>
      <c r="H10" s="6" t="n">
        <v>11000</v>
      </c>
    </row>
    <row r="11" spans="1:11">
      <c r="A11" s="4" t="s">
        <v>668</v>
      </c>
      <c r="C11" s="7" t="n">
        <v>39.38</v>
      </c>
      <c r="E11" s="7" t="n">
        <v>40.43</v>
      </c>
      <c r="F11" s="7" t="n">
        <v>52.5</v>
      </c>
    </row>
    <row r="12" spans="1:11">
      <c r="A12" s="4" t="s">
        <v>665</v>
      </c>
      <c r="C12" s="6" t="n">
        <v>45100000</v>
      </c>
      <c r="F12" s="6" t="n">
        <v>49000000</v>
      </c>
    </row>
    <row r="13" spans="1:11">
      <c r="A13" s="4" t="s">
        <v>669</v>
      </c>
      <c r="C13" s="5" t="n">
        <v>1144449</v>
      </c>
      <c r="F13" s="5" t="n">
        <v>932973</v>
      </c>
    </row>
    <row r="14" spans="1:11">
      <c r="A14" s="4" t="s">
        <v>670</v>
      </c>
      <c r="J14" s="6" t="n">
        <v>100000000</v>
      </c>
    </row>
    <row r="15" spans="1:11">
      <c r="A15" s="4" t="s">
        <v>671</v>
      </c>
    </row>
    <row r="16" spans="1:11">
      <c r="A16" s="3" t="s">
        <v>662</v>
      </c>
    </row>
    <row r="17" spans="1:11">
      <c r="A17" s="4" t="s">
        <v>666</v>
      </c>
      <c r="D17" s="6" t="n">
        <v>250000000</v>
      </c>
      <c r="K17" s="6" t="n">
        <v>300000000</v>
      </c>
    </row>
    <row r="18" spans="1:11">
      <c r="A18" s="4" t="s">
        <v>672</v>
      </c>
    </row>
    <row r="19" spans="1:11">
      <c r="A19" s="3" t="s">
        <v>662</v>
      </c>
    </row>
    <row r="20" spans="1:11">
      <c r="A20" s="4" t="s">
        <v>673</v>
      </c>
      <c r="F20" s="5" t="n">
        <v>320154</v>
      </c>
      <c r="G20" s="5" t="n">
        <v>34470</v>
      </c>
      <c r="H20" s="5" t="n">
        <v>447687</v>
      </c>
      <c r="I20" s="5" t="n">
        <v>289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121</v>
      </c>
      <c r="D1" s="2" t="s">
        <v>1</v>
      </c>
    </row>
    <row r="2" spans="1:5">
      <c r="B2" s="2" t="s">
        <v>2</v>
      </c>
      <c r="C2" s="2" t="s">
        <v>122</v>
      </c>
      <c r="D2" s="2" t="s">
        <v>2</v>
      </c>
      <c r="E2" s="2" t="s">
        <v>122</v>
      </c>
    </row>
    <row r="3" spans="1:5">
      <c r="A3" s="3" t="s">
        <v>675</v>
      </c>
    </row>
    <row r="4" spans="1:5">
      <c r="A4" s="4" t="s">
        <v>676</v>
      </c>
      <c r="B4" s="6" t="n">
        <v>5760025</v>
      </c>
      <c r="C4" s="6" t="n">
        <v>5118285</v>
      </c>
      <c r="D4" s="6" t="n">
        <v>16322726</v>
      </c>
      <c r="E4" s="6" t="n">
        <v>14652748</v>
      </c>
    </row>
    <row r="5" spans="1:5">
      <c r="A5" s="4" t="s">
        <v>677</v>
      </c>
      <c r="B5" s="5" t="n">
        <v>165076</v>
      </c>
      <c r="C5" s="5" t="n">
        <v>142669</v>
      </c>
      <c r="D5" s="5" t="n">
        <v>451958</v>
      </c>
      <c r="E5" s="5" t="n">
        <v>393592</v>
      </c>
    </row>
    <row r="6" spans="1:5">
      <c r="A6" s="4" t="s">
        <v>678</v>
      </c>
      <c r="B6" s="5" t="n">
        <v>5925101</v>
      </c>
      <c r="C6" s="5" t="n">
        <v>5260954</v>
      </c>
      <c r="D6" s="5" t="n">
        <v>16774684</v>
      </c>
      <c r="E6" s="5" t="n">
        <v>15046340</v>
      </c>
    </row>
    <row r="7" spans="1:5">
      <c r="A7" s="4" t="s">
        <v>679</v>
      </c>
    </row>
    <row r="8" spans="1:5">
      <c r="A8" s="3" t="s">
        <v>675</v>
      </c>
    </row>
    <row r="9" spans="1:5">
      <c r="A9" s="4" t="s">
        <v>676</v>
      </c>
      <c r="B9" s="5" t="n">
        <v>2075636</v>
      </c>
      <c r="C9" s="5" t="n">
        <v>1916690</v>
      </c>
      <c r="D9" s="5" t="n">
        <v>5802114</v>
      </c>
      <c r="E9" s="5" t="n">
        <v>5324307</v>
      </c>
    </row>
    <row r="10" spans="1:5">
      <c r="A10" s="4" t="s">
        <v>677</v>
      </c>
      <c r="B10" s="5" t="n">
        <v>165076</v>
      </c>
      <c r="C10" s="5" t="n">
        <v>142669</v>
      </c>
      <c r="D10" s="5" t="n">
        <v>451958</v>
      </c>
      <c r="E10" s="5" t="n">
        <v>393592</v>
      </c>
    </row>
    <row r="11" spans="1:5">
      <c r="A11" s="4" t="s">
        <v>678</v>
      </c>
      <c r="B11" s="5" t="n">
        <v>2240712</v>
      </c>
      <c r="C11" s="5" t="n">
        <v>2059359</v>
      </c>
      <c r="D11" s="5" t="n">
        <v>6254072</v>
      </c>
      <c r="E11" s="5" t="n">
        <v>5717899</v>
      </c>
    </row>
    <row r="12" spans="1:5">
      <c r="A12" s="4" t="s">
        <v>680</v>
      </c>
    </row>
    <row r="13" spans="1:5">
      <c r="A13" s="3" t="s">
        <v>675</v>
      </c>
    </row>
    <row r="14" spans="1:5">
      <c r="A14" s="4" t="s">
        <v>676</v>
      </c>
      <c r="B14" s="5" t="n">
        <v>3555176</v>
      </c>
      <c r="C14" s="5" t="n">
        <v>3082781</v>
      </c>
      <c r="D14" s="5" t="n">
        <v>10106543</v>
      </c>
      <c r="E14" s="5" t="n">
        <v>8945257</v>
      </c>
    </row>
    <row r="15" spans="1:5">
      <c r="A15" s="4" t="s">
        <v>678</v>
      </c>
      <c r="B15" s="5" t="n">
        <v>3555176</v>
      </c>
      <c r="C15" s="5" t="n">
        <v>3082781</v>
      </c>
      <c r="D15" s="5" t="n">
        <v>10106543</v>
      </c>
      <c r="E15" s="5" t="n">
        <v>8945257</v>
      </c>
    </row>
    <row r="16" spans="1:5">
      <c r="A16" s="4" t="s">
        <v>681</v>
      </c>
    </row>
    <row r="17" spans="1:5">
      <c r="A17" s="3" t="s">
        <v>675</v>
      </c>
    </row>
    <row r="18" spans="1:5">
      <c r="A18" s="4" t="s">
        <v>676</v>
      </c>
      <c r="B18" s="5" t="n">
        <v>129213</v>
      </c>
      <c r="C18" s="5" t="n">
        <v>118814</v>
      </c>
      <c r="D18" s="5" t="n">
        <v>414069</v>
      </c>
      <c r="E18" s="5" t="n">
        <v>383184</v>
      </c>
    </row>
    <row r="19" spans="1:5">
      <c r="A19" s="4" t="s">
        <v>678</v>
      </c>
      <c r="B19" s="5" t="n">
        <v>129213</v>
      </c>
      <c r="C19" s="5" t="n">
        <v>118814</v>
      </c>
      <c r="D19" s="5" t="n">
        <v>414069</v>
      </c>
      <c r="E19" s="5" t="n">
        <v>383184</v>
      </c>
    </row>
    <row r="20" spans="1:5">
      <c r="A20" s="4" t="s">
        <v>680</v>
      </c>
    </row>
    <row r="21" spans="1:5">
      <c r="A21" s="3" t="s">
        <v>675</v>
      </c>
    </row>
    <row r="22" spans="1:5">
      <c r="A22" s="4" t="s">
        <v>676</v>
      </c>
      <c r="B22" s="5" t="n">
        <v>3555176</v>
      </c>
      <c r="C22" s="5" t="n">
        <v>3082781</v>
      </c>
      <c r="D22" s="5" t="n">
        <v>10106543</v>
      </c>
      <c r="E22" s="5" t="n">
        <v>8945257</v>
      </c>
    </row>
    <row r="23" spans="1:5">
      <c r="A23" s="4" t="s">
        <v>682</v>
      </c>
    </row>
    <row r="24" spans="1:5">
      <c r="A24" s="3" t="s">
        <v>675</v>
      </c>
    </row>
    <row r="25" spans="1:5">
      <c r="A25" s="4" t="s">
        <v>676</v>
      </c>
      <c r="B25" s="5" t="n">
        <v>3555176</v>
      </c>
      <c r="C25" s="5" t="n">
        <v>3082781</v>
      </c>
      <c r="D25" s="5" t="n">
        <v>10106543</v>
      </c>
      <c r="E25" s="5" t="n">
        <v>8945257</v>
      </c>
    </row>
    <row r="26" spans="1:5">
      <c r="A26" s="4" t="s">
        <v>683</v>
      </c>
    </row>
    <row r="27" spans="1:5">
      <c r="A27" s="3" t="s">
        <v>675</v>
      </c>
    </row>
    <row r="28" spans="1:5">
      <c r="A28" s="4" t="s">
        <v>676</v>
      </c>
      <c r="B28" s="5" t="n">
        <v>781246</v>
      </c>
      <c r="C28" s="5" t="n">
        <v>751793</v>
      </c>
      <c r="D28" s="5" t="n">
        <v>2221674</v>
      </c>
      <c r="E28" s="5" t="n">
        <v>1956688</v>
      </c>
    </row>
    <row r="29" spans="1:5">
      <c r="A29" s="4" t="s">
        <v>684</v>
      </c>
    </row>
    <row r="30" spans="1:5">
      <c r="A30" s="3" t="s">
        <v>675</v>
      </c>
    </row>
    <row r="31" spans="1:5">
      <c r="A31" s="4" t="s">
        <v>676</v>
      </c>
      <c r="B31" s="5" t="n">
        <v>781246</v>
      </c>
      <c r="C31" s="5" t="n">
        <v>751793</v>
      </c>
      <c r="D31" s="5" t="n">
        <v>2221674</v>
      </c>
      <c r="E31" s="5" t="n">
        <v>1956688</v>
      </c>
    </row>
    <row r="32" spans="1:5">
      <c r="A32" s="4" t="s">
        <v>685</v>
      </c>
    </row>
    <row r="33" spans="1:5">
      <c r="A33" s="3" t="s">
        <v>675</v>
      </c>
    </row>
    <row r="34" spans="1:5">
      <c r="A34" s="4" t="s">
        <v>676</v>
      </c>
      <c r="B34" s="5" t="n">
        <v>526104</v>
      </c>
      <c r="C34" s="5" t="n">
        <v>486398</v>
      </c>
      <c r="D34" s="5" t="n">
        <v>1378317</v>
      </c>
      <c r="E34" s="5" t="n">
        <v>1357506</v>
      </c>
    </row>
    <row r="35" spans="1:5">
      <c r="A35" s="4" t="s">
        <v>686</v>
      </c>
    </row>
    <row r="36" spans="1:5">
      <c r="A36" s="3" t="s">
        <v>675</v>
      </c>
    </row>
    <row r="37" spans="1:5">
      <c r="A37" s="4" t="s">
        <v>676</v>
      </c>
      <c r="B37" s="5" t="n">
        <v>526104</v>
      </c>
      <c r="C37" s="5" t="n">
        <v>486398</v>
      </c>
      <c r="D37" s="5" t="n">
        <v>1378317</v>
      </c>
      <c r="E37" s="5" t="n">
        <v>1357506</v>
      </c>
    </row>
    <row r="38" spans="1:5">
      <c r="A38" s="4" t="s">
        <v>687</v>
      </c>
    </row>
    <row r="39" spans="1:5">
      <c r="A39" s="3" t="s">
        <v>675</v>
      </c>
    </row>
    <row r="40" spans="1:5">
      <c r="A40" s="4" t="s">
        <v>676</v>
      </c>
      <c r="B40" s="5" t="n">
        <v>558039</v>
      </c>
      <c r="C40" s="5" t="n">
        <v>498388</v>
      </c>
      <c r="D40" s="5" t="n">
        <v>1634745</v>
      </c>
      <c r="E40" s="5" t="n">
        <v>1485371</v>
      </c>
    </row>
    <row r="41" spans="1:5">
      <c r="A41" s="4" t="s">
        <v>688</v>
      </c>
    </row>
    <row r="42" spans="1:5">
      <c r="A42" s="3" t="s">
        <v>675</v>
      </c>
    </row>
    <row r="43" spans="1:5">
      <c r="A43" s="4" t="s">
        <v>676</v>
      </c>
      <c r="B43" s="5" t="n">
        <v>558039</v>
      </c>
      <c r="C43" s="5" t="n">
        <v>498388</v>
      </c>
      <c r="D43" s="5" t="n">
        <v>1634745</v>
      </c>
      <c r="E43" s="5" t="n">
        <v>1485371</v>
      </c>
    </row>
    <row r="44" spans="1:5">
      <c r="A44" s="4" t="s">
        <v>689</v>
      </c>
    </row>
    <row r="45" spans="1:5">
      <c r="A45" s="3" t="s">
        <v>675</v>
      </c>
    </row>
    <row r="46" spans="1:5">
      <c r="A46" s="4" t="s">
        <v>676</v>
      </c>
      <c r="B46" s="5" t="n">
        <v>154861</v>
      </c>
      <c r="C46" s="5" t="n">
        <v>143814</v>
      </c>
      <c r="D46" s="5" t="n">
        <v>442238</v>
      </c>
      <c r="E46" s="5" t="n">
        <v>425374</v>
      </c>
    </row>
    <row r="47" spans="1:5">
      <c r="A47" s="4" t="s">
        <v>690</v>
      </c>
    </row>
    <row r="48" spans="1:5">
      <c r="A48" s="3" t="s">
        <v>675</v>
      </c>
    </row>
    <row r="49" spans="1:5">
      <c r="A49" s="4" t="s">
        <v>676</v>
      </c>
      <c r="B49" s="5" t="n">
        <v>154861</v>
      </c>
      <c r="C49" s="5" t="n">
        <v>143814</v>
      </c>
      <c r="D49" s="5" t="n">
        <v>442238</v>
      </c>
      <c r="E49" s="5" t="n">
        <v>425374</v>
      </c>
    </row>
    <row r="50" spans="1:5">
      <c r="A50" s="4" t="s">
        <v>691</v>
      </c>
    </row>
    <row r="51" spans="1:5">
      <c r="A51" s="3" t="s">
        <v>675</v>
      </c>
    </row>
    <row r="52" spans="1:5">
      <c r="A52" s="4" t="s">
        <v>676</v>
      </c>
      <c r="B52" s="5" t="n">
        <v>46787</v>
      </c>
      <c r="C52" s="5" t="n">
        <v>30939</v>
      </c>
      <c r="D52" s="5" t="n">
        <v>102471</v>
      </c>
      <c r="E52" s="5" t="n">
        <v>83077</v>
      </c>
    </row>
    <row r="53" spans="1:5">
      <c r="A53" s="4" t="s">
        <v>677</v>
      </c>
      <c r="B53" s="5" t="n">
        <v>117052</v>
      </c>
      <c r="C53" s="5" t="n">
        <v>101561</v>
      </c>
      <c r="D53" s="5" t="n">
        <v>322246</v>
      </c>
      <c r="E53" s="5" t="n">
        <v>277695</v>
      </c>
    </row>
    <row r="54" spans="1:5">
      <c r="A54" s="4" t="s">
        <v>692</v>
      </c>
    </row>
    <row r="55" spans="1:5">
      <c r="A55" s="3" t="s">
        <v>675</v>
      </c>
    </row>
    <row r="56" spans="1:5">
      <c r="A56" s="4" t="s">
        <v>676</v>
      </c>
      <c r="B56" s="5" t="n">
        <v>46787</v>
      </c>
      <c r="C56" s="5" t="n">
        <v>30939</v>
      </c>
      <c r="D56" s="5" t="n">
        <v>102471</v>
      </c>
      <c r="E56" s="5" t="n">
        <v>83077</v>
      </c>
    </row>
    <row r="57" spans="1:5">
      <c r="A57" s="4" t="s">
        <v>677</v>
      </c>
      <c r="B57" s="5" t="n">
        <v>117052</v>
      </c>
      <c r="C57" s="5" t="n">
        <v>101561</v>
      </c>
      <c r="D57" s="5" t="n">
        <v>322246</v>
      </c>
      <c r="E57" s="5" t="n">
        <v>277695</v>
      </c>
    </row>
    <row r="58" spans="1:5">
      <c r="A58" s="4" t="s">
        <v>693</v>
      </c>
    </row>
    <row r="59" spans="1:5">
      <c r="A59" s="3" t="s">
        <v>675</v>
      </c>
    </row>
    <row r="60" spans="1:5">
      <c r="A60" s="4" t="s">
        <v>676</v>
      </c>
      <c r="B60" s="5" t="n">
        <v>8599</v>
      </c>
      <c r="C60" s="5" t="n">
        <v>5358</v>
      </c>
      <c r="D60" s="5" t="n">
        <v>22669</v>
      </c>
      <c r="E60" s="5" t="n">
        <v>16291</v>
      </c>
    </row>
    <row r="61" spans="1:5">
      <c r="A61" s="4" t="s">
        <v>677</v>
      </c>
      <c r="B61" s="5" t="n">
        <v>48024</v>
      </c>
      <c r="C61" s="5" t="n">
        <v>41108</v>
      </c>
      <c r="D61" s="5" t="n">
        <v>129712</v>
      </c>
      <c r="E61" s="5" t="n">
        <v>115897</v>
      </c>
    </row>
    <row r="62" spans="1:5">
      <c r="A62" s="4" t="s">
        <v>694</v>
      </c>
    </row>
    <row r="63" spans="1:5">
      <c r="A63" s="3" t="s">
        <v>675</v>
      </c>
    </row>
    <row r="64" spans="1:5">
      <c r="A64" s="4" t="s">
        <v>676</v>
      </c>
      <c r="B64" s="5" t="n">
        <v>8599</v>
      </c>
      <c r="C64" s="5" t="n">
        <v>5358</v>
      </c>
      <c r="D64" s="5" t="n">
        <v>22669</v>
      </c>
      <c r="E64" s="5" t="n">
        <v>16291</v>
      </c>
    </row>
    <row r="65" spans="1:5">
      <c r="A65" s="4" t="s">
        <v>677</v>
      </c>
      <c r="B65" s="5" t="n">
        <v>48024</v>
      </c>
      <c r="C65" s="5" t="n">
        <v>41108</v>
      </c>
      <c r="D65" s="5" t="n">
        <v>129712</v>
      </c>
      <c r="E65" s="5" t="n">
        <v>115897</v>
      </c>
    </row>
    <row r="66" spans="1:5">
      <c r="A66" s="4" t="s">
        <v>695</v>
      </c>
    </row>
    <row r="67" spans="1:5">
      <c r="A67" s="3" t="s">
        <v>675</v>
      </c>
    </row>
    <row r="68" spans="1:5">
      <c r="A68" s="4" t="s">
        <v>676</v>
      </c>
      <c r="B68" s="5" t="n">
        <v>104927</v>
      </c>
      <c r="C68" s="5" t="n">
        <v>93061</v>
      </c>
      <c r="D68" s="5" t="n">
        <v>312881</v>
      </c>
      <c r="E68" s="5" t="n">
        <v>315698</v>
      </c>
    </row>
    <row r="69" spans="1:5">
      <c r="A69" s="4" t="s">
        <v>696</v>
      </c>
    </row>
    <row r="70" spans="1:5">
      <c r="A70" s="3" t="s">
        <v>675</v>
      </c>
    </row>
    <row r="71" spans="1:5">
      <c r="A71" s="4" t="s">
        <v>676</v>
      </c>
      <c r="B71" s="5" t="n">
        <v>104927</v>
      </c>
      <c r="C71" s="5" t="n">
        <v>93061</v>
      </c>
      <c r="D71" s="5" t="n">
        <v>312881</v>
      </c>
      <c r="E71" s="5" t="n">
        <v>315698</v>
      </c>
    </row>
    <row r="72" spans="1:5">
      <c r="A72" s="4" t="s">
        <v>697</v>
      </c>
    </row>
    <row r="73" spans="1:5">
      <c r="A73" s="3" t="s">
        <v>675</v>
      </c>
    </row>
    <row r="74" spans="1:5">
      <c r="A74" s="4" t="s">
        <v>676</v>
      </c>
      <c r="B74" s="5" t="n">
        <v>24286</v>
      </c>
      <c r="C74" s="5" t="n">
        <v>25753</v>
      </c>
      <c r="D74" s="5" t="n">
        <v>101188</v>
      </c>
      <c r="E74" s="5" t="n">
        <v>67486</v>
      </c>
    </row>
    <row r="75" spans="1:5">
      <c r="A75" s="4" t="s">
        <v>698</v>
      </c>
    </row>
    <row r="76" spans="1:5">
      <c r="A76" s="3" t="s">
        <v>675</v>
      </c>
    </row>
    <row r="77" spans="1:5">
      <c r="A77" s="4" t="s">
        <v>676</v>
      </c>
      <c r="B77" s="6" t="n">
        <v>24286</v>
      </c>
      <c r="C77" s="6" t="n">
        <v>25753</v>
      </c>
      <c r="D77" s="6" t="n">
        <v>101188</v>
      </c>
      <c r="E77" s="6" t="n">
        <v>674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60</v>
      </c>
    </row>
    <row r="3" spans="1:3">
      <c r="A3" s="3" t="s">
        <v>276</v>
      </c>
    </row>
    <row r="4" spans="1:3">
      <c r="A4" s="4" t="s">
        <v>67</v>
      </c>
      <c r="B4" s="6" t="n">
        <v>510400</v>
      </c>
      <c r="C4" s="6" t="n">
        <v>381800</v>
      </c>
    </row>
    <row r="5" spans="1:3">
      <c r="A5" s="4" t="s">
        <v>700</v>
      </c>
      <c r="B5" s="5" t="n">
        <v>348615</v>
      </c>
      <c r="C5" s="5" t="n">
        <v>307020</v>
      </c>
    </row>
    <row r="6" spans="1:3">
      <c r="A6" s="4" t="s">
        <v>85</v>
      </c>
      <c r="B6" s="5" t="n">
        <v>115700</v>
      </c>
      <c r="C6" s="5" t="n">
        <v>92500</v>
      </c>
    </row>
    <row r="7" spans="1:3">
      <c r="A7" s="4" t="s">
        <v>701</v>
      </c>
      <c r="B7" s="5" t="n">
        <v>110911</v>
      </c>
      <c r="C7" s="6" t="n">
        <v>82227</v>
      </c>
    </row>
    <row r="8" spans="1:3">
      <c r="A8" s="4" t="s">
        <v>702</v>
      </c>
      <c r="B8" s="6" t="n">
        <v>74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703</v>
      </c>
      <c r="B1" s="2" t="s">
        <v>704</v>
      </c>
    </row>
    <row r="2" spans="1:2">
      <c r="A2" s="3" t="s">
        <v>279</v>
      </c>
    </row>
    <row r="3" spans="1:2">
      <c r="A3" s="4" t="s">
        <v>705</v>
      </c>
      <c r="B3" s="5"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121</v>
      </c>
      <c r="D1" s="2" t="s">
        <v>1</v>
      </c>
    </row>
    <row r="2" spans="1:5">
      <c r="B2" s="2" t="s">
        <v>2</v>
      </c>
      <c r="C2" s="2" t="s">
        <v>122</v>
      </c>
      <c r="D2" s="2" t="s">
        <v>2</v>
      </c>
      <c r="E2" s="2" t="s">
        <v>122</v>
      </c>
    </row>
    <row r="3" spans="1:5">
      <c r="A3" s="3" t="s">
        <v>707</v>
      </c>
    </row>
    <row r="4" spans="1:5">
      <c r="A4" s="4" t="s">
        <v>124</v>
      </c>
      <c r="B4" s="6" t="n">
        <v>5925101</v>
      </c>
      <c r="C4" s="6" t="n">
        <v>5260954</v>
      </c>
      <c r="D4" s="6" t="n">
        <v>16774684</v>
      </c>
      <c r="E4" s="6" t="n">
        <v>15046340</v>
      </c>
    </row>
    <row r="5" spans="1:5">
      <c r="A5" s="4" t="s">
        <v>708</v>
      </c>
      <c r="B5" s="5" t="n">
        <v>454630</v>
      </c>
      <c r="C5" s="5" t="n">
        <v>463408</v>
      </c>
      <c r="D5" s="5" t="n">
        <v>1373154</v>
      </c>
      <c r="E5" s="5" t="n">
        <v>1250522</v>
      </c>
    </row>
    <row r="6" spans="1:5">
      <c r="A6" s="4" t="s">
        <v>679</v>
      </c>
    </row>
    <row r="7" spans="1:5">
      <c r="A7" s="3" t="s">
        <v>707</v>
      </c>
    </row>
    <row r="8" spans="1:5">
      <c r="A8" s="4" t="s">
        <v>124</v>
      </c>
      <c r="B8" s="5" t="n">
        <v>2240712</v>
      </c>
      <c r="C8" s="5" t="n">
        <v>2059359</v>
      </c>
      <c r="D8" s="5" t="n">
        <v>6254072</v>
      </c>
      <c r="E8" s="5" t="n">
        <v>5717899</v>
      </c>
    </row>
    <row r="9" spans="1:5">
      <c r="A9" s="4" t="s">
        <v>708</v>
      </c>
      <c r="B9" s="5" t="n">
        <v>345482</v>
      </c>
      <c r="C9" s="5" t="n">
        <v>295902</v>
      </c>
      <c r="D9" s="5" t="n">
        <v>942860</v>
      </c>
      <c r="E9" s="5" t="n">
        <v>801646</v>
      </c>
    </row>
    <row r="10" spans="1:5">
      <c r="A10" s="4" t="s">
        <v>680</v>
      </c>
    </row>
    <row r="11" spans="1:5">
      <c r="A11" s="3" t="s">
        <v>707</v>
      </c>
    </row>
    <row r="12" spans="1:5">
      <c r="A12" s="4" t="s">
        <v>124</v>
      </c>
      <c r="B12" s="5" t="n">
        <v>3555176</v>
      </c>
      <c r="C12" s="5" t="n">
        <v>3082781</v>
      </c>
      <c r="D12" s="5" t="n">
        <v>10106543</v>
      </c>
      <c r="E12" s="5" t="n">
        <v>8945257</v>
      </c>
    </row>
    <row r="13" spans="1:5">
      <c r="A13" s="4" t="s">
        <v>708</v>
      </c>
      <c r="B13" s="5" t="n">
        <v>95209</v>
      </c>
      <c r="C13" s="5" t="n">
        <v>82810</v>
      </c>
      <c r="D13" s="5" t="n">
        <v>298948</v>
      </c>
      <c r="E13" s="5" t="n">
        <v>244626</v>
      </c>
    </row>
    <row r="14" spans="1:5">
      <c r="A14" s="4" t="s">
        <v>681</v>
      </c>
    </row>
    <row r="15" spans="1:5">
      <c r="A15" s="3" t="s">
        <v>707</v>
      </c>
    </row>
    <row r="16" spans="1:5">
      <c r="A16" s="4" t="s">
        <v>124</v>
      </c>
      <c r="B16" s="5" t="n">
        <v>129213</v>
      </c>
      <c r="C16" s="5" t="n">
        <v>118814</v>
      </c>
      <c r="D16" s="5" t="n">
        <v>414069</v>
      </c>
      <c r="E16" s="5" t="n">
        <v>383184</v>
      </c>
    </row>
    <row r="17" spans="1:5">
      <c r="A17" s="4" t="s">
        <v>708</v>
      </c>
      <c r="B17" s="6" t="n">
        <v>13939</v>
      </c>
      <c r="C17" s="6" t="n">
        <v>84696</v>
      </c>
      <c r="D17" s="6" t="n">
        <v>131346</v>
      </c>
      <c r="E17" s="6" t="n">
        <v>2042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121</v>
      </c>
      <c r="D1" s="2" t="s">
        <v>1</v>
      </c>
    </row>
    <row r="2" spans="1:5">
      <c r="B2" s="2" t="s">
        <v>2</v>
      </c>
      <c r="C2" s="2" t="s">
        <v>122</v>
      </c>
      <c r="D2" s="2" t="s">
        <v>2</v>
      </c>
      <c r="E2" s="2" t="s">
        <v>122</v>
      </c>
    </row>
    <row r="3" spans="1:5">
      <c r="A3" s="3" t="s">
        <v>279</v>
      </c>
    </row>
    <row r="4" spans="1:5">
      <c r="A4" s="4" t="s">
        <v>141</v>
      </c>
      <c r="B4" s="6" t="n">
        <v>256599</v>
      </c>
      <c r="C4" s="6" t="n">
        <v>290469</v>
      </c>
      <c r="D4" s="6" t="n">
        <v>644739</v>
      </c>
      <c r="E4" s="6" t="n">
        <v>669424</v>
      </c>
    </row>
    <row r="5" spans="1:5">
      <c r="A5" s="4" t="s">
        <v>128</v>
      </c>
      <c r="B5" s="5" t="n">
        <v>111560</v>
      </c>
      <c r="C5" s="5" t="n">
        <v>113484</v>
      </c>
      <c r="D5" s="5" t="n">
        <v>323862</v>
      </c>
      <c r="E5" s="5" t="n">
        <v>335048</v>
      </c>
    </row>
    <row r="6" spans="1:5">
      <c r="A6" s="4" t="s">
        <v>129</v>
      </c>
      <c r="D6" s="5" t="n">
        <v>89037</v>
      </c>
    </row>
    <row r="7" spans="1:5">
      <c r="A7" s="4" t="s">
        <v>135</v>
      </c>
      <c r="B7" s="5" t="n">
        <v>21846</v>
      </c>
      <c r="C7" s="5" t="n">
        <v>25420</v>
      </c>
      <c r="D7" s="5" t="n">
        <v>67638</v>
      </c>
      <c r="E7" s="5" t="n">
        <v>76053</v>
      </c>
    </row>
    <row r="8" spans="1:5">
      <c r="A8" s="4" t="s">
        <v>136</v>
      </c>
      <c r="D8" s="5" t="n">
        <v>2608</v>
      </c>
      <c r="E8" s="5" t="n">
        <v>27982</v>
      </c>
    </row>
    <row r="9" spans="1:5">
      <c r="A9" s="4" t="s">
        <v>138</v>
      </c>
      <c r="B9" s="5" t="n">
        <v>63468</v>
      </c>
      <c r="C9" s="5" t="n">
        <v>94963</v>
      </c>
      <c r="D9" s="5" t="n">
        <v>169867</v>
      </c>
      <c r="E9" s="5" t="n">
        <v>211446</v>
      </c>
    </row>
    <row r="10" spans="1:5">
      <c r="A10" s="4" t="s">
        <v>710</v>
      </c>
      <c r="B10" s="5" t="n">
        <v>453473</v>
      </c>
      <c r="C10" s="5" t="n">
        <v>524336</v>
      </c>
      <c r="D10" s="5" t="n">
        <v>1297751</v>
      </c>
      <c r="E10" s="5" t="n">
        <v>1319953</v>
      </c>
    </row>
    <row r="11" spans="1:5">
      <c r="A11" s="4" t="s">
        <v>711</v>
      </c>
      <c r="B11" s="5" t="n">
        <v>4517</v>
      </c>
      <c r="C11" s="5" t="n">
        <v>6100</v>
      </c>
      <c r="D11" s="5" t="n">
        <v>13554</v>
      </c>
      <c r="E11" s="5" t="n">
        <v>6100</v>
      </c>
    </row>
    <row r="12" spans="1:5">
      <c r="A12" s="4" t="s">
        <v>712</v>
      </c>
      <c r="B12" s="5" t="n">
        <v>-3360</v>
      </c>
      <c r="C12" s="5" t="n">
        <v>3960</v>
      </c>
      <c r="D12" s="5" t="n">
        <v>12284</v>
      </c>
      <c r="E12" s="5" t="n">
        <v>-4543</v>
      </c>
    </row>
    <row r="13" spans="1:5">
      <c r="A13" s="4" t="s">
        <v>713</v>
      </c>
      <c r="C13" s="5" t="n">
        <v>12768</v>
      </c>
      <c r="D13" s="5" t="n">
        <v>49565</v>
      </c>
      <c r="E13" s="5" t="n">
        <v>12768</v>
      </c>
    </row>
    <row r="14" spans="1:5">
      <c r="A14" s="4" t="s">
        <v>714</v>
      </c>
      <c r="C14" s="5" t="n">
        <v>8868</v>
      </c>
      <c r="E14" s="5" t="n">
        <v>8868</v>
      </c>
    </row>
    <row r="15" spans="1:5">
      <c r="A15" s="4" t="s">
        <v>715</v>
      </c>
      <c r="C15" s="5" t="n">
        <v>-92624</v>
      </c>
      <c r="E15" s="5" t="n">
        <v>-92624</v>
      </c>
    </row>
    <row r="16" spans="1:5">
      <c r="A16" s="4" t="s">
        <v>708</v>
      </c>
      <c r="B16" s="6" t="n">
        <v>454630</v>
      </c>
      <c r="C16" s="6" t="n">
        <v>463408</v>
      </c>
      <c r="D16" s="6" t="n">
        <v>1373154</v>
      </c>
      <c r="E16" s="6" t="n">
        <v>12505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6</v>
      </c>
      <c r="B1" s="2" t="s">
        <v>121</v>
      </c>
      <c r="D1" s="2" t="s">
        <v>1</v>
      </c>
    </row>
    <row r="2" spans="1:5">
      <c r="B2" s="2" t="s">
        <v>2</v>
      </c>
      <c r="C2" s="2" t="s">
        <v>122</v>
      </c>
      <c r="D2" s="2" t="s">
        <v>2</v>
      </c>
      <c r="E2" s="2" t="s">
        <v>122</v>
      </c>
    </row>
    <row r="3" spans="1:5">
      <c r="A3" s="3" t="s">
        <v>717</v>
      </c>
    </row>
    <row r="4" spans="1:5">
      <c r="A4" s="4" t="s">
        <v>124</v>
      </c>
      <c r="B4" s="6" t="n">
        <v>5925101</v>
      </c>
      <c r="C4" s="6" t="n">
        <v>5260954</v>
      </c>
      <c r="D4" s="6" t="n">
        <v>16774684</v>
      </c>
      <c r="E4" s="6" t="n">
        <v>15046340</v>
      </c>
    </row>
    <row r="5" spans="1:5">
      <c r="A5" s="4" t="s">
        <v>718</v>
      </c>
    </row>
    <row r="6" spans="1:5">
      <c r="A6" s="3" t="s">
        <v>717</v>
      </c>
    </row>
    <row r="7" spans="1:5">
      <c r="A7" s="4" t="s">
        <v>124</v>
      </c>
      <c r="B7" s="5" t="n">
        <v>3442570</v>
      </c>
      <c r="C7" s="5" t="n">
        <v>3063616</v>
      </c>
      <c r="D7" s="5" t="n">
        <v>9851477</v>
      </c>
      <c r="E7" s="5" t="n">
        <v>8646018</v>
      </c>
    </row>
    <row r="8" spans="1:5">
      <c r="A8" s="4" t="s">
        <v>719</v>
      </c>
    </row>
    <row r="9" spans="1:5">
      <c r="A9" s="3" t="s">
        <v>717</v>
      </c>
    </row>
    <row r="10" spans="1:5">
      <c r="A10" s="4" t="s">
        <v>124</v>
      </c>
      <c r="B10" s="5" t="n">
        <v>758084</v>
      </c>
      <c r="C10" s="5" t="n">
        <v>638018</v>
      </c>
      <c r="D10" s="5" t="n">
        <v>2003671</v>
      </c>
      <c r="E10" s="5" t="n">
        <v>1852799</v>
      </c>
    </row>
    <row r="11" spans="1:5">
      <c r="A11" s="4" t="s">
        <v>720</v>
      </c>
    </row>
    <row r="12" spans="1:5">
      <c r="A12" s="3" t="s">
        <v>717</v>
      </c>
    </row>
    <row r="13" spans="1:5">
      <c r="A13" s="4" t="s">
        <v>124</v>
      </c>
      <c r="B13" s="6" t="n">
        <v>1724447</v>
      </c>
      <c r="C13" s="6" t="n">
        <v>1559320</v>
      </c>
      <c r="D13" s="6" t="n">
        <v>4919536</v>
      </c>
      <c r="E13" s="6" t="n">
        <v>45475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1</v>
      </c>
      <c r="B1" s="2" t="s">
        <v>2</v>
      </c>
      <c r="C1" s="2" t="s">
        <v>722</v>
      </c>
      <c r="D1" s="2" t="s">
        <v>60</v>
      </c>
      <c r="E1" s="2" t="s">
        <v>122</v>
      </c>
      <c r="F1" s="2" t="s">
        <v>723</v>
      </c>
      <c r="G1" s="2" t="s">
        <v>724</v>
      </c>
    </row>
    <row r="2" spans="1:7">
      <c r="A2" s="3" t="s">
        <v>725</v>
      </c>
    </row>
    <row r="3" spans="1:7">
      <c r="A3" s="4" t="s">
        <v>62</v>
      </c>
      <c r="B3" s="6" t="n">
        <v>577460</v>
      </c>
      <c r="D3" s="6" t="n">
        <v>777219</v>
      </c>
    </row>
    <row r="4" spans="1:7">
      <c r="A4" s="4" t="s">
        <v>63</v>
      </c>
      <c r="B4" s="5" t="n">
        <v>124845</v>
      </c>
      <c r="D4" s="5" t="n">
        <v>86725</v>
      </c>
    </row>
    <row r="5" spans="1:7">
      <c r="A5" s="4" t="s">
        <v>726</v>
      </c>
      <c r="B5" s="5" t="n">
        <v>4057751</v>
      </c>
      <c r="D5" s="5" t="n">
        <v>3668591</v>
      </c>
    </row>
    <row r="6" spans="1:7">
      <c r="A6" s="4" t="s">
        <v>65</v>
      </c>
      <c r="B6" s="5" t="n">
        <v>987923</v>
      </c>
      <c r="D6" s="5" t="n">
        <v>1342468</v>
      </c>
    </row>
    <row r="7" spans="1:7">
      <c r="A7" s="4" t="s">
        <v>66</v>
      </c>
      <c r="B7" s="5" t="n">
        <v>376707</v>
      </c>
    </row>
    <row r="8" spans="1:7">
      <c r="A8" s="4" t="s">
        <v>67</v>
      </c>
      <c r="B8" s="5" t="n">
        <v>348615</v>
      </c>
      <c r="D8" s="5" t="n">
        <v>307020</v>
      </c>
    </row>
    <row r="9" spans="1:7">
      <c r="A9" s="4" t="s">
        <v>68</v>
      </c>
      <c r="B9" s="5" t="n">
        <v>282640</v>
      </c>
      <c r="D9" s="5" t="n">
        <v>254892</v>
      </c>
    </row>
    <row r="10" spans="1:7">
      <c r="A10" s="4" t="s">
        <v>69</v>
      </c>
      <c r="B10" s="5" t="n">
        <v>38615</v>
      </c>
      <c r="D10" s="5" t="n">
        <v>71684</v>
      </c>
    </row>
    <row r="11" spans="1:7">
      <c r="A11" s="4" t="s">
        <v>70</v>
      </c>
      <c r="B11" s="5" t="n">
        <v>264279</v>
      </c>
      <c r="D11" s="5" t="n">
        <v>245611</v>
      </c>
    </row>
    <row r="12" spans="1:7">
      <c r="A12" s="4" t="s">
        <v>71</v>
      </c>
      <c r="B12" s="5" t="n">
        <v>7058835</v>
      </c>
      <c r="D12" s="5" t="n">
        <v>6754210</v>
      </c>
    </row>
    <row r="13" spans="1:7">
      <c r="A13" s="4" t="s">
        <v>72</v>
      </c>
      <c r="B13" s="5" t="n">
        <v>782004</v>
      </c>
      <c r="D13" s="5" t="n">
        <v>721692</v>
      </c>
    </row>
    <row r="14" spans="1:7">
      <c r="A14" s="4" t="s">
        <v>73</v>
      </c>
      <c r="B14" s="5" t="n">
        <v>3627327</v>
      </c>
      <c r="D14" s="5" t="n">
        <v>3652309</v>
      </c>
    </row>
    <row r="15" spans="1:7">
      <c r="A15" s="4" t="s">
        <v>727</v>
      </c>
      <c r="B15" s="5" t="n">
        <v>1325603</v>
      </c>
      <c r="D15" s="5" t="n">
        <v>1441308</v>
      </c>
    </row>
    <row r="16" spans="1:7">
      <c r="A16" s="4" t="s">
        <v>75</v>
      </c>
      <c r="B16" s="5" t="n">
        <v>980337</v>
      </c>
    </row>
    <row r="17" spans="1:7">
      <c r="A17" s="4" t="s">
        <v>76</v>
      </c>
      <c r="B17" s="5" t="n">
        <v>328580</v>
      </c>
      <c r="D17" s="5" t="n">
        <v>216174</v>
      </c>
    </row>
    <row r="18" spans="1:7">
      <c r="A18" s="4" t="s">
        <v>77</v>
      </c>
      <c r="B18" s="5" t="n">
        <v>142918</v>
      </c>
      <c r="D18" s="5" t="n">
        <v>51703</v>
      </c>
    </row>
    <row r="19" spans="1:7">
      <c r="A19" s="4" t="s">
        <v>78</v>
      </c>
      <c r="B19" s="5" t="n">
        <v>795338</v>
      </c>
      <c r="D19" s="5" t="n">
        <v>619397</v>
      </c>
    </row>
    <row r="20" spans="1:7">
      <c r="A20" s="4" t="s">
        <v>79</v>
      </c>
      <c r="B20" s="5" t="n">
        <v>15040942</v>
      </c>
      <c r="D20" s="5" t="n">
        <v>13456793</v>
      </c>
    </row>
    <row r="21" spans="1:7">
      <c r="A21" s="4" t="s">
        <v>81</v>
      </c>
      <c r="B21" s="5" t="n">
        <v>2085391</v>
      </c>
      <c r="D21" s="5" t="n">
        <v>1919827</v>
      </c>
    </row>
    <row r="22" spans="1:7">
      <c r="A22" s="4" t="s">
        <v>82</v>
      </c>
      <c r="B22" s="5" t="n">
        <v>1231075</v>
      </c>
      <c r="D22" s="5" t="n">
        <v>1121179</v>
      </c>
    </row>
    <row r="23" spans="1:7">
      <c r="A23" s="4" t="s">
        <v>83</v>
      </c>
      <c r="B23" s="5" t="n">
        <v>869256</v>
      </c>
      <c r="D23" s="5" t="n">
        <v>1189395</v>
      </c>
    </row>
    <row r="24" spans="1:7">
      <c r="A24" s="4" t="s">
        <v>84</v>
      </c>
      <c r="B24" s="5" t="n">
        <v>162866</v>
      </c>
    </row>
    <row r="25" spans="1:7">
      <c r="A25" s="4" t="s">
        <v>85</v>
      </c>
      <c r="B25" s="5" t="n">
        <v>110911</v>
      </c>
      <c r="D25" s="5" t="n">
        <v>82227</v>
      </c>
    </row>
    <row r="26" spans="1:7">
      <c r="A26" s="4" t="s">
        <v>86</v>
      </c>
      <c r="B26" s="5" t="n">
        <v>30968</v>
      </c>
      <c r="D26" s="5" t="n">
        <v>68100</v>
      </c>
    </row>
    <row r="27" spans="1:7">
      <c r="A27" s="4" t="s">
        <v>88</v>
      </c>
      <c r="B27" s="5" t="n">
        <v>1348610</v>
      </c>
      <c r="D27" s="5" t="n">
        <v>1328761</v>
      </c>
    </row>
    <row r="28" spans="1:7">
      <c r="A28" s="4" t="s">
        <v>89</v>
      </c>
      <c r="B28" s="5" t="n">
        <v>52000</v>
      </c>
    </row>
    <row r="29" spans="1:7">
      <c r="A29" s="4" t="s">
        <v>90</v>
      </c>
      <c r="B29" s="5" t="n">
        <v>4058</v>
      </c>
    </row>
    <row r="30" spans="1:7">
      <c r="A30" s="4" t="s">
        <v>91</v>
      </c>
      <c r="B30" s="5" t="n">
        <v>1404668</v>
      </c>
      <c r="D30" s="5" t="n">
        <v>1328761</v>
      </c>
    </row>
    <row r="31" spans="1:7">
      <c r="A31" s="4" t="s">
        <v>92</v>
      </c>
      <c r="B31" s="5" t="n">
        <v>1897</v>
      </c>
      <c r="D31" s="5" t="n">
        <v>3146</v>
      </c>
    </row>
    <row r="32" spans="1:7">
      <c r="A32" s="4" t="s">
        <v>93</v>
      </c>
      <c r="B32" s="5" t="n">
        <v>130938</v>
      </c>
      <c r="D32" s="5" t="n">
        <v>90745</v>
      </c>
    </row>
    <row r="33" spans="1:7">
      <c r="A33" s="4" t="s">
        <v>94</v>
      </c>
      <c r="B33" s="5" t="n">
        <v>6027970</v>
      </c>
      <c r="D33" s="5" t="n">
        <v>5803380</v>
      </c>
    </row>
    <row r="34" spans="1:7">
      <c r="A34" s="4" t="s">
        <v>728</v>
      </c>
      <c r="B34" s="5" t="n">
        <v>1748264</v>
      </c>
      <c r="D34" s="5" t="n">
        <v>1767260</v>
      </c>
    </row>
    <row r="35" spans="1:7">
      <c r="A35" s="4" t="s">
        <v>729</v>
      </c>
      <c r="B35" s="5" t="n">
        <v>1748264</v>
      </c>
      <c r="D35" s="5" t="n">
        <v>1767260</v>
      </c>
    </row>
    <row r="36" spans="1:7">
      <c r="A36" s="4" t="s">
        <v>96</v>
      </c>
      <c r="B36" s="5" t="n">
        <v>1039865</v>
      </c>
    </row>
    <row r="37" spans="1:7">
      <c r="A37" s="4" t="s">
        <v>97</v>
      </c>
      <c r="B37" s="5" t="n">
        <v>207845</v>
      </c>
      <c r="D37" s="5" t="n">
        <v>172626</v>
      </c>
    </row>
    <row r="38" spans="1:7">
      <c r="A38" s="4" t="s">
        <v>98</v>
      </c>
      <c r="B38" s="5" t="n">
        <v>21287</v>
      </c>
      <c r="D38" s="5" t="n">
        <v>107425</v>
      </c>
    </row>
    <row r="39" spans="1:7">
      <c r="A39" s="4" t="s">
        <v>99</v>
      </c>
      <c r="B39" s="5" t="n">
        <v>436731</v>
      </c>
      <c r="D39" s="5" t="n">
        <v>596200</v>
      </c>
    </row>
    <row r="40" spans="1:7">
      <c r="A40" s="4" t="s">
        <v>100</v>
      </c>
      <c r="B40" s="5" t="n">
        <v>9481962</v>
      </c>
      <c r="D40" s="5" t="n">
        <v>8446891</v>
      </c>
    </row>
    <row r="41" spans="1:7">
      <c r="A41" s="4" t="s">
        <v>101</v>
      </c>
      <c r="B41" s="4" t="s">
        <v>102</v>
      </c>
      <c r="D41" s="4" t="s">
        <v>102</v>
      </c>
    </row>
    <row r="42" spans="1:7">
      <c r="A42" s="4" t="s">
        <v>730</v>
      </c>
      <c r="B42" s="5" t="n">
        <v>5511829</v>
      </c>
      <c r="D42" s="5" t="n">
        <v>4938797</v>
      </c>
    </row>
    <row r="43" spans="1:7">
      <c r="A43" s="4" t="s">
        <v>109</v>
      </c>
      <c r="B43" s="5" t="n">
        <v>47151</v>
      </c>
      <c r="D43" s="5" t="n">
        <v>71105</v>
      </c>
    </row>
    <row r="44" spans="1:7">
      <c r="A44" s="4" t="s">
        <v>110</v>
      </c>
      <c r="B44" s="5" t="n">
        <v>5558980</v>
      </c>
      <c r="C44" s="6" t="n">
        <v>5390530</v>
      </c>
      <c r="D44" s="5" t="n">
        <v>5009902</v>
      </c>
      <c r="E44" s="6" t="n">
        <v>4772391</v>
      </c>
      <c r="F44" s="6" t="n">
        <v>4516871</v>
      </c>
      <c r="G44" s="6" t="n">
        <v>4174614</v>
      </c>
    </row>
    <row r="45" spans="1:7">
      <c r="A45" s="4" t="s">
        <v>111</v>
      </c>
      <c r="B45" s="5" t="n">
        <v>15040942</v>
      </c>
      <c r="D45" s="5" t="n">
        <v>13456793</v>
      </c>
    </row>
    <row r="46" spans="1:7">
      <c r="A46" s="4" t="s">
        <v>731</v>
      </c>
    </row>
    <row r="47" spans="1:7">
      <c r="A47" s="3" t="s">
        <v>725</v>
      </c>
    </row>
    <row r="48" spans="1:7">
      <c r="A48" s="4" t="s">
        <v>69</v>
      </c>
      <c r="B48" s="5" t="n">
        <v>-16066</v>
      </c>
      <c r="D48" s="5" t="n">
        <v>-6099</v>
      </c>
    </row>
    <row r="49" spans="1:7">
      <c r="A49" s="4" t="s">
        <v>71</v>
      </c>
      <c r="B49" s="5" t="n">
        <v>-16066</v>
      </c>
      <c r="D49" s="5" t="n">
        <v>-6099</v>
      </c>
    </row>
    <row r="50" spans="1:7">
      <c r="A50" s="4" t="s">
        <v>732</v>
      </c>
      <c r="B50" s="5" t="n">
        <v>-17140019</v>
      </c>
      <c r="D50" s="5" t="n">
        <v>-15584158</v>
      </c>
    </row>
    <row r="51" spans="1:7">
      <c r="A51" s="4" t="s">
        <v>733</v>
      </c>
      <c r="B51" s="5" t="n">
        <v>-4076653</v>
      </c>
      <c r="D51" s="5" t="n">
        <v>-3852019</v>
      </c>
    </row>
    <row r="52" spans="1:7">
      <c r="A52" s="4" t="s">
        <v>77</v>
      </c>
      <c r="B52" s="5" t="n">
        <v>-108970</v>
      </c>
      <c r="D52" s="5" t="n">
        <v>-2718</v>
      </c>
    </row>
    <row r="53" spans="1:7">
      <c r="A53" s="4" t="s">
        <v>79</v>
      </c>
      <c r="B53" s="5" t="n">
        <v>-21341708</v>
      </c>
      <c r="D53" s="5" t="n">
        <v>-19444994</v>
      </c>
    </row>
    <row r="54" spans="1:7">
      <c r="A54" s="4" t="s">
        <v>86</v>
      </c>
      <c r="B54" s="5" t="n">
        <v>-16066</v>
      </c>
      <c r="D54" s="5" t="n">
        <v>-6099</v>
      </c>
    </row>
    <row r="55" spans="1:7">
      <c r="A55" s="4" t="s">
        <v>94</v>
      </c>
      <c r="B55" s="5" t="n">
        <v>-16066</v>
      </c>
      <c r="D55" s="5" t="n">
        <v>-6099</v>
      </c>
    </row>
    <row r="56" spans="1:7">
      <c r="A56" s="4" t="s">
        <v>734</v>
      </c>
      <c r="B56" s="5" t="n">
        <v>-4076653</v>
      </c>
      <c r="D56" s="5" t="n">
        <v>-3852019</v>
      </c>
    </row>
    <row r="57" spans="1:7">
      <c r="A57" s="4" t="s">
        <v>729</v>
      </c>
      <c r="B57" s="5" t="n">
        <v>-4076653</v>
      </c>
      <c r="D57" s="5" t="n">
        <v>-3852019</v>
      </c>
    </row>
    <row r="58" spans="1:7">
      <c r="A58" s="4" t="s">
        <v>98</v>
      </c>
      <c r="B58" s="5" t="n">
        <v>-108970</v>
      </c>
      <c r="D58" s="5" t="n">
        <v>-2718</v>
      </c>
    </row>
    <row r="59" spans="1:7">
      <c r="A59" s="4" t="s">
        <v>100</v>
      </c>
      <c r="B59" s="5" t="n">
        <v>-4201689</v>
      </c>
      <c r="D59" s="5" t="n">
        <v>-3860836</v>
      </c>
    </row>
    <row r="60" spans="1:7">
      <c r="A60" s="4" t="s">
        <v>730</v>
      </c>
      <c r="B60" s="5" t="n">
        <v>-17140019</v>
      </c>
      <c r="D60" s="5" t="n">
        <v>-15584158</v>
      </c>
    </row>
    <row r="61" spans="1:7">
      <c r="A61" s="4" t="s">
        <v>110</v>
      </c>
      <c r="B61" s="5" t="n">
        <v>-17140019</v>
      </c>
      <c r="D61" s="5" t="n">
        <v>-15584158</v>
      </c>
    </row>
    <row r="62" spans="1:7">
      <c r="A62" s="4" t="s">
        <v>111</v>
      </c>
      <c r="B62" s="5" t="n">
        <v>-21341708</v>
      </c>
      <c r="D62" s="5" t="n">
        <v>-19444994</v>
      </c>
    </row>
    <row r="63" spans="1:7">
      <c r="A63" s="4" t="s">
        <v>735</v>
      </c>
    </row>
    <row r="64" spans="1:7">
      <c r="A64" s="3" t="s">
        <v>725</v>
      </c>
    </row>
    <row r="65" spans="1:7">
      <c r="A65" s="4" t="s">
        <v>62</v>
      </c>
      <c r="B65" s="5" t="n">
        <v>7</v>
      </c>
      <c r="D65" s="5" t="n">
        <v>7</v>
      </c>
    </row>
    <row r="66" spans="1:7">
      <c r="A66" s="4" t="s">
        <v>69</v>
      </c>
      <c r="B66" s="5" t="n">
        <v>195</v>
      </c>
      <c r="D66" s="5" t="n">
        <v>6099</v>
      </c>
    </row>
    <row r="67" spans="1:7">
      <c r="A67" s="4" t="s">
        <v>71</v>
      </c>
      <c r="B67" s="5" t="n">
        <v>202</v>
      </c>
      <c r="D67" s="5" t="n">
        <v>6106</v>
      </c>
    </row>
    <row r="68" spans="1:7">
      <c r="A68" s="4" t="s">
        <v>732</v>
      </c>
      <c r="B68" s="5" t="n">
        <v>7603675</v>
      </c>
      <c r="D68" s="5" t="n">
        <v>6759815</v>
      </c>
    </row>
    <row r="69" spans="1:7">
      <c r="A69" s="4" t="s">
        <v>79</v>
      </c>
      <c r="B69" s="5" t="n">
        <v>7603877</v>
      </c>
      <c r="D69" s="5" t="n">
        <v>6765921</v>
      </c>
    </row>
    <row r="70" spans="1:7">
      <c r="A70" s="4" t="s">
        <v>81</v>
      </c>
      <c r="D70" s="5" t="n">
        <v>40</v>
      </c>
    </row>
    <row r="71" spans="1:7">
      <c r="A71" s="4" t="s">
        <v>94</v>
      </c>
      <c r="D71" s="5" t="n">
        <v>40</v>
      </c>
    </row>
    <row r="72" spans="1:7">
      <c r="A72" s="4" t="s">
        <v>734</v>
      </c>
      <c r="B72" s="5" t="n">
        <v>2092048</v>
      </c>
      <c r="D72" s="5" t="n">
        <v>1827084</v>
      </c>
    </row>
    <row r="73" spans="1:7">
      <c r="A73" s="4" t="s">
        <v>729</v>
      </c>
      <c r="B73" s="5" t="n">
        <v>2092048</v>
      </c>
      <c r="D73" s="5" t="n">
        <v>1827084</v>
      </c>
    </row>
    <row r="74" spans="1:7">
      <c r="A74" s="4" t="s">
        <v>100</v>
      </c>
      <c r="B74" s="5" t="n">
        <v>2092048</v>
      </c>
      <c r="D74" s="5" t="n">
        <v>1827124</v>
      </c>
    </row>
    <row r="75" spans="1:7">
      <c r="A75" s="4" t="s">
        <v>730</v>
      </c>
      <c r="B75" s="5" t="n">
        <v>5511829</v>
      </c>
      <c r="D75" s="5" t="n">
        <v>4938797</v>
      </c>
    </row>
    <row r="76" spans="1:7">
      <c r="A76" s="4" t="s">
        <v>110</v>
      </c>
      <c r="B76" s="5" t="n">
        <v>5511829</v>
      </c>
      <c r="D76" s="5" t="n">
        <v>4938797</v>
      </c>
    </row>
    <row r="77" spans="1:7">
      <c r="A77" s="4" t="s">
        <v>111</v>
      </c>
      <c r="B77" s="5" t="n">
        <v>7603877</v>
      </c>
      <c r="D77" s="5" t="n">
        <v>6765921</v>
      </c>
    </row>
    <row r="78" spans="1:7">
      <c r="A78" s="4" t="s">
        <v>736</v>
      </c>
    </row>
    <row r="79" spans="1:7">
      <c r="A79" s="3" t="s">
        <v>725</v>
      </c>
    </row>
    <row r="80" spans="1:7">
      <c r="A80" s="4" t="s">
        <v>62</v>
      </c>
      <c r="B80" s="5" t="n">
        <v>16634</v>
      </c>
      <c r="D80" s="5" t="n">
        <v>34063</v>
      </c>
    </row>
    <row r="81" spans="1:7">
      <c r="A81" s="4" t="s">
        <v>726</v>
      </c>
      <c r="D81" s="5" t="n">
        <v>5</v>
      </c>
    </row>
    <row r="82" spans="1:7">
      <c r="A82" s="4" t="s">
        <v>71</v>
      </c>
      <c r="B82" s="5" t="n">
        <v>16634</v>
      </c>
      <c r="D82" s="5" t="n">
        <v>34068</v>
      </c>
    </row>
    <row r="83" spans="1:7">
      <c r="A83" s="4" t="s">
        <v>732</v>
      </c>
      <c r="B83" s="5" t="n">
        <v>6150662</v>
      </c>
      <c r="D83" s="5" t="n">
        <v>5595831</v>
      </c>
    </row>
    <row r="84" spans="1:7">
      <c r="A84" s="4" t="s">
        <v>733</v>
      </c>
      <c r="B84" s="5" t="n">
        <v>2794822</v>
      </c>
      <c r="D84" s="5" t="n">
        <v>2440775</v>
      </c>
    </row>
    <row r="85" spans="1:7">
      <c r="A85" s="4" t="s">
        <v>78</v>
      </c>
      <c r="B85" s="5" t="n">
        <v>18017</v>
      </c>
      <c r="D85" s="5" t="n">
        <v>18257</v>
      </c>
    </row>
    <row r="86" spans="1:7">
      <c r="A86" s="4" t="s">
        <v>79</v>
      </c>
      <c r="B86" s="5" t="n">
        <v>8980135</v>
      </c>
      <c r="D86" s="5" t="n">
        <v>8088931</v>
      </c>
    </row>
    <row r="87" spans="1:7">
      <c r="A87" s="4" t="s">
        <v>81</v>
      </c>
      <c r="B87" s="5" t="n">
        <v>5167</v>
      </c>
      <c r="D87" s="5" t="n">
        <v>17450</v>
      </c>
    </row>
    <row r="88" spans="1:7">
      <c r="A88" s="4" t="s">
        <v>86</v>
      </c>
      <c r="B88" s="5" t="n">
        <v>5823</v>
      </c>
      <c r="D88" s="5" t="n">
        <v>720</v>
      </c>
    </row>
    <row r="89" spans="1:7">
      <c r="A89" s="4" t="s">
        <v>89</v>
      </c>
      <c r="B89" s="5" t="n">
        <v>52000</v>
      </c>
    </row>
    <row r="90" spans="1:7">
      <c r="A90" s="4" t="s">
        <v>91</v>
      </c>
      <c r="B90" s="5" t="n">
        <v>52000</v>
      </c>
    </row>
    <row r="91" spans="1:7">
      <c r="A91" s="4" t="s">
        <v>93</v>
      </c>
      <c r="D91" s="5" t="n">
        <v>1070</v>
      </c>
    </row>
    <row r="92" spans="1:7">
      <c r="A92" s="4" t="s">
        <v>94</v>
      </c>
      <c r="B92" s="5" t="n">
        <v>62990</v>
      </c>
      <c r="D92" s="5" t="n">
        <v>19240</v>
      </c>
    </row>
    <row r="93" spans="1:7">
      <c r="A93" s="4" t="s">
        <v>728</v>
      </c>
      <c r="B93" s="5" t="n">
        <v>1313470</v>
      </c>
      <c r="D93" s="5" t="n">
        <v>1309876</v>
      </c>
    </row>
    <row r="94" spans="1:7">
      <c r="A94" s="4" t="s">
        <v>729</v>
      </c>
      <c r="B94" s="5" t="n">
        <v>1313470</v>
      </c>
      <c r="D94" s="5" t="n">
        <v>1309876</v>
      </c>
    </row>
    <row r="95" spans="1:7">
      <c r="A95" s="4" t="s">
        <v>100</v>
      </c>
      <c r="B95" s="5" t="n">
        <v>1376460</v>
      </c>
      <c r="D95" s="5" t="n">
        <v>1329116</v>
      </c>
    </row>
    <row r="96" spans="1:7">
      <c r="A96" s="4" t="s">
        <v>730</v>
      </c>
      <c r="B96" s="5" t="n">
        <v>7603675</v>
      </c>
      <c r="D96" s="5" t="n">
        <v>6759815</v>
      </c>
    </row>
    <row r="97" spans="1:7">
      <c r="A97" s="4" t="s">
        <v>110</v>
      </c>
      <c r="B97" s="5" t="n">
        <v>7603675</v>
      </c>
      <c r="D97" s="5" t="n">
        <v>6759815</v>
      </c>
    </row>
    <row r="98" spans="1:7">
      <c r="A98" s="4" t="s">
        <v>111</v>
      </c>
      <c r="B98" s="5" t="n">
        <v>8980135</v>
      </c>
      <c r="D98" s="5" t="n">
        <v>8088931</v>
      </c>
    </row>
    <row r="99" spans="1:7">
      <c r="A99" s="4" t="s">
        <v>737</v>
      </c>
    </row>
    <row r="100" spans="1:7">
      <c r="A100" s="3" t="s">
        <v>725</v>
      </c>
    </row>
    <row r="101" spans="1:7">
      <c r="A101" s="4" t="s">
        <v>62</v>
      </c>
      <c r="B101" s="5" t="n">
        <v>53948</v>
      </c>
      <c r="D101" s="5" t="n">
        <v>261181</v>
      </c>
    </row>
    <row r="102" spans="1:7">
      <c r="A102" s="4" t="s">
        <v>63</v>
      </c>
      <c r="B102" s="5" t="n">
        <v>37581</v>
      </c>
      <c r="D102" s="5" t="n">
        <v>13767</v>
      </c>
    </row>
    <row r="103" spans="1:7">
      <c r="A103" s="4" t="s">
        <v>726</v>
      </c>
      <c r="B103" s="5" t="n">
        <v>1661385</v>
      </c>
      <c r="D103" s="5" t="n">
        <v>1340120</v>
      </c>
    </row>
    <row r="104" spans="1:7">
      <c r="A104" s="4" t="s">
        <v>65</v>
      </c>
      <c r="B104" s="5" t="n">
        <v>500950</v>
      </c>
      <c r="D104" s="5" t="n">
        <v>664095</v>
      </c>
    </row>
    <row r="105" spans="1:7">
      <c r="A105" s="4" t="s">
        <v>67</v>
      </c>
      <c r="B105" s="5" t="n">
        <v>307668</v>
      </c>
      <c r="D105" s="5" t="n">
        <v>289214</v>
      </c>
    </row>
    <row r="106" spans="1:7">
      <c r="A106" s="4" t="s">
        <v>68</v>
      </c>
      <c r="B106" s="5" t="n">
        <v>125510</v>
      </c>
      <c r="D106" s="5" t="n">
        <v>122305</v>
      </c>
    </row>
    <row r="107" spans="1:7">
      <c r="A107" s="4" t="s">
        <v>69</v>
      </c>
      <c r="B107" s="5" t="n">
        <v>14317</v>
      </c>
      <c r="D107" s="5" t="n">
        <v>18992</v>
      </c>
    </row>
    <row r="108" spans="1:7">
      <c r="A108" s="4" t="s">
        <v>70</v>
      </c>
      <c r="B108" s="5" t="n">
        <v>71310</v>
      </c>
      <c r="D108" s="5" t="n">
        <v>56853</v>
      </c>
    </row>
    <row r="109" spans="1:7">
      <c r="A109" s="4" t="s">
        <v>71</v>
      </c>
      <c r="B109" s="5" t="n">
        <v>2772669</v>
      </c>
      <c r="D109" s="5" t="n">
        <v>2766527</v>
      </c>
    </row>
    <row r="110" spans="1:7">
      <c r="A110" s="4" t="s">
        <v>72</v>
      </c>
      <c r="B110" s="5" t="n">
        <v>529654</v>
      </c>
      <c r="D110" s="5" t="n">
        <v>512110</v>
      </c>
    </row>
    <row r="111" spans="1:7">
      <c r="A111" s="4" t="s">
        <v>73</v>
      </c>
      <c r="B111" s="5" t="n">
        <v>2243519</v>
      </c>
      <c r="D111" s="5" t="n">
        <v>2224909</v>
      </c>
    </row>
    <row r="112" spans="1:7">
      <c r="A112" s="4" t="s">
        <v>727</v>
      </c>
      <c r="B112" s="5" t="n">
        <v>734365</v>
      </c>
      <c r="D112" s="5" t="n">
        <v>835270</v>
      </c>
    </row>
    <row r="113" spans="1:7">
      <c r="A113" s="4" t="s">
        <v>75</v>
      </c>
      <c r="B113" s="5" t="n">
        <v>463423</v>
      </c>
    </row>
    <row r="114" spans="1:7">
      <c r="A114" s="4" t="s">
        <v>76</v>
      </c>
      <c r="B114" s="5" t="n">
        <v>245295</v>
      </c>
      <c r="D114" s="5" t="n">
        <v>170698</v>
      </c>
    </row>
    <row r="115" spans="1:7">
      <c r="A115" s="4" t="s">
        <v>732</v>
      </c>
      <c r="B115" s="5" t="n">
        <v>3385682</v>
      </c>
      <c r="D115" s="5" t="n">
        <v>3228512</v>
      </c>
    </row>
    <row r="116" spans="1:7">
      <c r="A116" s="4" t="s">
        <v>733</v>
      </c>
      <c r="B116" s="5" t="n">
        <v>700000</v>
      </c>
      <c r="D116" s="5" t="n">
        <v>700000</v>
      </c>
    </row>
    <row r="117" spans="1:7">
      <c r="A117" s="4" t="s">
        <v>77</v>
      </c>
      <c r="B117" s="5" t="n">
        <v>199840</v>
      </c>
      <c r="D117" s="5" t="n">
        <v>2666</v>
      </c>
    </row>
    <row r="118" spans="1:7">
      <c r="A118" s="4" t="s">
        <v>78</v>
      </c>
      <c r="B118" s="5" t="n">
        <v>624090</v>
      </c>
      <c r="D118" s="5" t="n">
        <v>483790</v>
      </c>
    </row>
    <row r="119" spans="1:7">
      <c r="A119" s="4" t="s">
        <v>79</v>
      </c>
      <c r="B119" s="5" t="n">
        <v>11898537</v>
      </c>
      <c r="D119" s="5" t="n">
        <v>10924482</v>
      </c>
    </row>
    <row r="120" spans="1:7">
      <c r="A120" s="4" t="s">
        <v>81</v>
      </c>
      <c r="B120" s="5" t="n">
        <v>876891</v>
      </c>
      <c r="D120" s="5" t="n">
        <v>655582</v>
      </c>
    </row>
    <row r="121" spans="1:7">
      <c r="A121" s="4" t="s">
        <v>82</v>
      </c>
      <c r="B121" s="5" t="n">
        <v>753051</v>
      </c>
      <c r="D121" s="5" t="n">
        <v>662196</v>
      </c>
    </row>
    <row r="122" spans="1:7">
      <c r="A122" s="4" t="s">
        <v>83</v>
      </c>
      <c r="B122" s="5" t="n">
        <v>530013</v>
      </c>
      <c r="D122" s="5" t="n">
        <v>685521</v>
      </c>
    </row>
    <row r="123" spans="1:7">
      <c r="A123" s="4" t="s">
        <v>84</v>
      </c>
      <c r="B123" s="5" t="n">
        <v>74499</v>
      </c>
    </row>
    <row r="124" spans="1:7">
      <c r="A124" s="4" t="s">
        <v>85</v>
      </c>
      <c r="B124" s="5" t="n">
        <v>47765</v>
      </c>
      <c r="D124" s="5" t="n">
        <v>41045</v>
      </c>
    </row>
    <row r="125" spans="1:7">
      <c r="A125" s="4" t="s">
        <v>86</v>
      </c>
      <c r="B125" s="5" t="n">
        <v>10519</v>
      </c>
      <c r="D125" s="5" t="n">
        <v>6417</v>
      </c>
    </row>
    <row r="126" spans="1:7">
      <c r="A126" s="4" t="s">
        <v>88</v>
      </c>
      <c r="B126" s="5" t="n">
        <v>496076</v>
      </c>
      <c r="D126" s="5" t="n">
        <v>657731</v>
      </c>
    </row>
    <row r="127" spans="1:7">
      <c r="A127" s="4" t="s">
        <v>91</v>
      </c>
      <c r="B127" s="5" t="n">
        <v>496076</v>
      </c>
      <c r="D127" s="5" t="n">
        <v>657731</v>
      </c>
    </row>
    <row r="128" spans="1:7">
      <c r="A128" s="4" t="s">
        <v>92</v>
      </c>
      <c r="B128" s="5" t="n">
        <v>23</v>
      </c>
      <c r="D128" s="5" t="n">
        <v>39</v>
      </c>
    </row>
    <row r="129" spans="1:7">
      <c r="A129" s="4" t="s">
        <v>93</v>
      </c>
      <c r="B129" s="5" t="n">
        <v>49019</v>
      </c>
      <c r="D129" s="5" t="n">
        <v>70202</v>
      </c>
    </row>
    <row r="130" spans="1:7">
      <c r="A130" s="4" t="s">
        <v>94</v>
      </c>
      <c r="B130" s="5" t="n">
        <v>2837856</v>
      </c>
      <c r="D130" s="5" t="n">
        <v>2778733</v>
      </c>
    </row>
    <row r="131" spans="1:7">
      <c r="A131" s="4" t="s">
        <v>728</v>
      </c>
      <c r="D131" s="5" t="n">
        <v>18</v>
      </c>
    </row>
    <row r="132" spans="1:7">
      <c r="A132" s="4" t="s">
        <v>734</v>
      </c>
      <c r="B132" s="5" t="n">
        <v>1984605</v>
      </c>
      <c r="D132" s="5" t="n">
        <v>2024935</v>
      </c>
    </row>
    <row r="133" spans="1:7">
      <c r="A133" s="4" t="s">
        <v>729</v>
      </c>
      <c r="B133" s="5" t="n">
        <v>1984605</v>
      </c>
      <c r="D133" s="5" t="n">
        <v>2024953</v>
      </c>
    </row>
    <row r="134" spans="1:7">
      <c r="A134" s="4" t="s">
        <v>96</v>
      </c>
      <c r="B134" s="5" t="n">
        <v>532938</v>
      </c>
    </row>
    <row r="135" spans="1:7">
      <c r="A135" s="4" t="s">
        <v>97</v>
      </c>
      <c r="B135" s="5" t="n">
        <v>168642</v>
      </c>
      <c r="D135" s="5" t="n">
        <v>164857</v>
      </c>
    </row>
    <row r="136" spans="1:7">
      <c r="A136" s="4" t="s">
        <v>99</v>
      </c>
      <c r="B136" s="5" t="n">
        <v>223834</v>
      </c>
      <c r="D136" s="5" t="n">
        <v>360108</v>
      </c>
    </row>
    <row r="137" spans="1:7">
      <c r="A137" s="4" t="s">
        <v>100</v>
      </c>
      <c r="B137" s="5" t="n">
        <v>5747875</v>
      </c>
      <c r="D137" s="5" t="n">
        <v>5328651</v>
      </c>
    </row>
    <row r="138" spans="1:7">
      <c r="A138" s="4" t="s">
        <v>730</v>
      </c>
      <c r="B138" s="5" t="n">
        <v>6150662</v>
      </c>
      <c r="D138" s="5" t="n">
        <v>5595831</v>
      </c>
    </row>
    <row r="139" spans="1:7">
      <c r="A139" s="4" t="s">
        <v>110</v>
      </c>
      <c r="B139" s="5" t="n">
        <v>6150662</v>
      </c>
      <c r="D139" s="5" t="n">
        <v>5595831</v>
      </c>
    </row>
    <row r="140" spans="1:7">
      <c r="A140" s="4" t="s">
        <v>111</v>
      </c>
      <c r="B140" s="5" t="n">
        <v>11898537</v>
      </c>
      <c r="D140" s="5" t="n">
        <v>10924482</v>
      </c>
    </row>
    <row r="141" spans="1:7">
      <c r="A141" s="4" t="s">
        <v>738</v>
      </c>
    </row>
    <row r="142" spans="1:7">
      <c r="A142" s="3" t="s">
        <v>725</v>
      </c>
    </row>
    <row r="143" spans="1:7">
      <c r="A143" s="4" t="s">
        <v>62</v>
      </c>
      <c r="B143" s="5" t="n">
        <v>506871</v>
      </c>
      <c r="D143" s="5" t="n">
        <v>481968</v>
      </c>
    </row>
    <row r="144" spans="1:7">
      <c r="A144" s="4" t="s">
        <v>63</v>
      </c>
      <c r="B144" s="5" t="n">
        <v>87264</v>
      </c>
      <c r="D144" s="5" t="n">
        <v>72958</v>
      </c>
    </row>
    <row r="145" spans="1:7">
      <c r="A145" s="4" t="s">
        <v>726</v>
      </c>
      <c r="B145" s="5" t="n">
        <v>2396366</v>
      </c>
      <c r="D145" s="5" t="n">
        <v>2328466</v>
      </c>
    </row>
    <row r="146" spans="1:7">
      <c r="A146" s="4" t="s">
        <v>65</v>
      </c>
      <c r="B146" s="5" t="n">
        <v>486973</v>
      </c>
      <c r="D146" s="5" t="n">
        <v>678373</v>
      </c>
    </row>
    <row r="147" spans="1:7">
      <c r="A147" s="4" t="s">
        <v>66</v>
      </c>
      <c r="B147" s="5" t="n">
        <v>376707</v>
      </c>
    </row>
    <row r="148" spans="1:7">
      <c r="A148" s="4" t="s">
        <v>67</v>
      </c>
      <c r="B148" s="5" t="n">
        <v>40947</v>
      </c>
      <c r="D148" s="5" t="n">
        <v>17806</v>
      </c>
    </row>
    <row r="149" spans="1:7">
      <c r="A149" s="4" t="s">
        <v>68</v>
      </c>
      <c r="B149" s="5" t="n">
        <v>157130</v>
      </c>
      <c r="D149" s="5" t="n">
        <v>132587</v>
      </c>
    </row>
    <row r="150" spans="1:7">
      <c r="A150" s="4" t="s">
        <v>69</v>
      </c>
      <c r="B150" s="5" t="n">
        <v>40169</v>
      </c>
      <c r="D150" s="5" t="n">
        <v>52692</v>
      </c>
    </row>
    <row r="151" spans="1:7">
      <c r="A151" s="4" t="s">
        <v>70</v>
      </c>
      <c r="B151" s="5" t="n">
        <v>192969</v>
      </c>
      <c r="D151" s="5" t="n">
        <v>188758</v>
      </c>
    </row>
    <row r="152" spans="1:7">
      <c r="A152" s="4" t="s">
        <v>71</v>
      </c>
      <c r="B152" s="5" t="n">
        <v>4285396</v>
      </c>
      <c r="D152" s="5" t="n">
        <v>3953608</v>
      </c>
    </row>
    <row r="153" spans="1:7">
      <c r="A153" s="4" t="s">
        <v>72</v>
      </c>
      <c r="B153" s="5" t="n">
        <v>252350</v>
      </c>
      <c r="D153" s="5" t="n">
        <v>209582</v>
      </c>
    </row>
    <row r="154" spans="1:7">
      <c r="A154" s="4" t="s">
        <v>73</v>
      </c>
      <c r="B154" s="5" t="n">
        <v>1383808</v>
      </c>
      <c r="D154" s="5" t="n">
        <v>1427400</v>
      </c>
    </row>
    <row r="155" spans="1:7">
      <c r="A155" s="4" t="s">
        <v>727</v>
      </c>
      <c r="B155" s="5" t="n">
        <v>591238</v>
      </c>
      <c r="D155" s="5" t="n">
        <v>606038</v>
      </c>
    </row>
    <row r="156" spans="1:7">
      <c r="A156" s="4" t="s">
        <v>75</v>
      </c>
      <c r="B156" s="5" t="n">
        <v>516914</v>
      </c>
    </row>
    <row r="157" spans="1:7">
      <c r="A157" s="4" t="s">
        <v>76</v>
      </c>
      <c r="B157" s="5" t="n">
        <v>83285</v>
      </c>
      <c r="D157" s="5" t="n">
        <v>45476</v>
      </c>
    </row>
    <row r="158" spans="1:7">
      <c r="A158" s="4" t="s">
        <v>733</v>
      </c>
      <c r="B158" s="5" t="n">
        <v>581831</v>
      </c>
      <c r="D158" s="5" t="n">
        <v>711244</v>
      </c>
    </row>
    <row r="159" spans="1:7">
      <c r="A159" s="4" t="s">
        <v>77</v>
      </c>
      <c r="B159" s="5" t="n">
        <v>52048</v>
      </c>
      <c r="D159" s="5" t="n">
        <v>51755</v>
      </c>
    </row>
    <row r="160" spans="1:7">
      <c r="A160" s="4" t="s">
        <v>78</v>
      </c>
      <c r="B160" s="5" t="n">
        <v>153231</v>
      </c>
      <c r="D160" s="5" t="n">
        <v>117350</v>
      </c>
    </row>
    <row r="161" spans="1:7">
      <c r="A161" s="4" t="s">
        <v>79</v>
      </c>
      <c r="B161" s="5" t="n">
        <v>7900101</v>
      </c>
      <c r="D161" s="5" t="n">
        <v>7122453</v>
      </c>
    </row>
    <row r="162" spans="1:7">
      <c r="A162" s="4" t="s">
        <v>81</v>
      </c>
      <c r="B162" s="5" t="n">
        <v>1203333</v>
      </c>
      <c r="D162" s="5" t="n">
        <v>1246755</v>
      </c>
    </row>
    <row r="163" spans="1:7">
      <c r="A163" s="4" t="s">
        <v>82</v>
      </c>
      <c r="B163" s="5" t="n">
        <v>478024</v>
      </c>
      <c r="D163" s="5" t="n">
        <v>458983</v>
      </c>
    </row>
    <row r="164" spans="1:7">
      <c r="A164" s="4" t="s">
        <v>83</v>
      </c>
      <c r="B164" s="5" t="n">
        <v>339243</v>
      </c>
      <c r="D164" s="5" t="n">
        <v>503874</v>
      </c>
    </row>
    <row r="165" spans="1:7">
      <c r="A165" s="4" t="s">
        <v>84</v>
      </c>
      <c r="B165" s="5" t="n">
        <v>88367</v>
      </c>
    </row>
    <row r="166" spans="1:7">
      <c r="A166" s="4" t="s">
        <v>85</v>
      </c>
      <c r="B166" s="5" t="n">
        <v>63146</v>
      </c>
      <c r="D166" s="5" t="n">
        <v>41182</v>
      </c>
    </row>
    <row r="167" spans="1:7">
      <c r="A167" s="4" t="s">
        <v>86</v>
      </c>
      <c r="B167" s="5" t="n">
        <v>30692</v>
      </c>
      <c r="D167" s="5" t="n">
        <v>67062</v>
      </c>
    </row>
    <row r="168" spans="1:7">
      <c r="A168" s="4" t="s">
        <v>88</v>
      </c>
      <c r="B168" s="5" t="n">
        <v>852534</v>
      </c>
      <c r="D168" s="5" t="n">
        <v>671030</v>
      </c>
    </row>
    <row r="169" spans="1:7">
      <c r="A169" s="4" t="s">
        <v>90</v>
      </c>
      <c r="B169" s="5" t="n">
        <v>4058</v>
      </c>
    </row>
    <row r="170" spans="1:7">
      <c r="A170" s="4" t="s">
        <v>91</v>
      </c>
      <c r="B170" s="5" t="n">
        <v>856592</v>
      </c>
      <c r="D170" s="5" t="n">
        <v>671030</v>
      </c>
    </row>
    <row r="171" spans="1:7">
      <c r="A171" s="4" t="s">
        <v>92</v>
      </c>
      <c r="B171" s="5" t="n">
        <v>1874</v>
      </c>
      <c r="D171" s="5" t="n">
        <v>3107</v>
      </c>
    </row>
    <row r="172" spans="1:7">
      <c r="A172" s="4" t="s">
        <v>93</v>
      </c>
      <c r="B172" s="5" t="n">
        <v>81919</v>
      </c>
      <c r="D172" s="5" t="n">
        <v>19473</v>
      </c>
    </row>
    <row r="173" spans="1:7">
      <c r="A173" s="4" t="s">
        <v>94</v>
      </c>
      <c r="B173" s="5" t="n">
        <v>3143190</v>
      </c>
      <c r="D173" s="5" t="n">
        <v>3011466</v>
      </c>
    </row>
    <row r="174" spans="1:7">
      <c r="A174" s="4" t="s">
        <v>728</v>
      </c>
      <c r="B174" s="5" t="n">
        <v>434794</v>
      </c>
      <c r="D174" s="5" t="n">
        <v>457366</v>
      </c>
    </row>
    <row r="175" spans="1:7">
      <c r="A175" s="4" t="s">
        <v>729</v>
      </c>
      <c r="B175" s="5" t="n">
        <v>434794</v>
      </c>
      <c r="D175" s="5" t="n">
        <v>457366</v>
      </c>
    </row>
    <row r="176" spans="1:7">
      <c r="A176" s="4" t="s">
        <v>96</v>
      </c>
      <c r="B176" s="5" t="n">
        <v>506927</v>
      </c>
    </row>
    <row r="177" spans="1:7">
      <c r="A177" s="4" t="s">
        <v>97</v>
      </c>
      <c r="B177" s="5" t="n">
        <v>39203</v>
      </c>
      <c r="D177" s="5" t="n">
        <v>7769</v>
      </c>
    </row>
    <row r="178" spans="1:7">
      <c r="A178" s="4" t="s">
        <v>98</v>
      </c>
      <c r="B178" s="5" t="n">
        <v>130257</v>
      </c>
      <c r="D178" s="5" t="n">
        <v>110143</v>
      </c>
    </row>
    <row r="179" spans="1:7">
      <c r="A179" s="4" t="s">
        <v>99</v>
      </c>
      <c r="B179" s="5" t="n">
        <v>212897</v>
      </c>
      <c r="D179" s="5" t="n">
        <v>236092</v>
      </c>
    </row>
    <row r="180" spans="1:7">
      <c r="A180" s="4" t="s">
        <v>100</v>
      </c>
      <c r="B180" s="5" t="n">
        <v>4467268</v>
      </c>
      <c r="D180" s="5" t="n">
        <v>3822836</v>
      </c>
    </row>
    <row r="181" spans="1:7">
      <c r="A181" s="4" t="s">
        <v>730</v>
      </c>
      <c r="B181" s="5" t="n">
        <v>3385682</v>
      </c>
      <c r="D181" s="5" t="n">
        <v>3228512</v>
      </c>
    </row>
    <row r="182" spans="1:7">
      <c r="A182" s="4" t="s">
        <v>109</v>
      </c>
      <c r="B182" s="5" t="n">
        <v>47151</v>
      </c>
      <c r="D182" s="5" t="n">
        <v>71105</v>
      </c>
    </row>
    <row r="183" spans="1:7">
      <c r="A183" s="4" t="s">
        <v>110</v>
      </c>
      <c r="B183" s="5" t="n">
        <v>3432833</v>
      </c>
      <c r="D183" s="5" t="n">
        <v>3299617</v>
      </c>
    </row>
    <row r="184" spans="1:7">
      <c r="A184" s="4" t="s">
        <v>111</v>
      </c>
      <c r="B184" s="6" t="n">
        <v>7900101</v>
      </c>
      <c r="D184" s="6" t="n">
        <v>71224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217</v>
      </c>
      <c r="B1" s="2" t="s">
        <v>2</v>
      </c>
    </row>
    <row r="2" spans="1:2">
      <c r="A2" s="4" t="s">
        <v>218</v>
      </c>
    </row>
    <row r="3" spans="1:2">
      <c r="A3" s="4" t="s">
        <v>219</v>
      </c>
      <c r="B3" s="4" t="s">
        <v>2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0</v>
      </c>
    </row>
    <row r="2" spans="1:3">
      <c r="A2" s="4" t="s">
        <v>458</v>
      </c>
    </row>
    <row r="3" spans="1:3">
      <c r="A3" s="3" t="s">
        <v>725</v>
      </c>
    </row>
    <row r="4" spans="1:3">
      <c r="A4" s="4" t="s">
        <v>459</v>
      </c>
      <c r="B4" s="4" t="s">
        <v>460</v>
      </c>
      <c r="C4" s="4" t="s">
        <v>460</v>
      </c>
    </row>
    <row r="5" spans="1:3">
      <c r="A5" s="4" t="s">
        <v>461</v>
      </c>
    </row>
    <row r="6" spans="1:3">
      <c r="A6" s="3" t="s">
        <v>725</v>
      </c>
    </row>
    <row r="7" spans="1:3">
      <c r="A7" s="4" t="s">
        <v>459</v>
      </c>
      <c r="B7" s="4" t="s">
        <v>462</v>
      </c>
      <c r="C7" s="4" t="s">
        <v>4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121</v>
      </c>
      <c r="D1" s="2" t="s">
        <v>1</v>
      </c>
    </row>
    <row r="2" spans="1:5">
      <c r="B2" s="2" t="s">
        <v>2</v>
      </c>
      <c r="C2" s="2" t="s">
        <v>122</v>
      </c>
      <c r="D2" s="2" t="s">
        <v>2</v>
      </c>
      <c r="E2" s="2" t="s">
        <v>122</v>
      </c>
    </row>
    <row r="3" spans="1:5">
      <c r="A3" s="3" t="s">
        <v>741</v>
      </c>
    </row>
    <row r="4" spans="1:5">
      <c r="A4" s="4" t="s">
        <v>124</v>
      </c>
      <c r="B4" s="6" t="n">
        <v>5925101</v>
      </c>
      <c r="C4" s="6" t="n">
        <v>5260954</v>
      </c>
      <c r="D4" s="6" t="n">
        <v>16774684</v>
      </c>
      <c r="E4" s="6" t="n">
        <v>15046340</v>
      </c>
    </row>
    <row r="5" spans="1:5">
      <c r="A5" s="4" t="s">
        <v>126</v>
      </c>
      <c r="B5" s="5" t="n">
        <v>4687336</v>
      </c>
      <c r="C5" s="5" t="n">
        <v>4098904</v>
      </c>
      <c r="D5" s="5" t="n">
        <v>13155160</v>
      </c>
      <c r="E5" s="5" t="n">
        <v>11677613</v>
      </c>
    </row>
    <row r="6" spans="1:5">
      <c r="A6" s="4" t="s">
        <v>127</v>
      </c>
      <c r="B6" s="5" t="n">
        <v>809584</v>
      </c>
      <c r="C6" s="5" t="n">
        <v>859085</v>
      </c>
      <c r="D6" s="5" t="n">
        <v>2479857</v>
      </c>
      <c r="E6" s="5" t="n">
        <v>2417602</v>
      </c>
    </row>
    <row r="7" spans="1:5">
      <c r="A7" s="4" t="s">
        <v>128</v>
      </c>
      <c r="B7" s="5" t="n">
        <v>111560</v>
      </c>
      <c r="C7" s="5" t="n">
        <v>113484</v>
      </c>
      <c r="D7" s="5" t="n">
        <v>323862</v>
      </c>
      <c r="E7" s="5" t="n">
        <v>335048</v>
      </c>
    </row>
    <row r="8" spans="1:5">
      <c r="A8" s="4" t="s">
        <v>129</v>
      </c>
      <c r="D8" s="5" t="n">
        <v>89037</v>
      </c>
    </row>
    <row r="9" spans="1:5">
      <c r="A9" s="4" t="s">
        <v>130</v>
      </c>
      <c r="B9" s="5" t="n">
        <v>5608480</v>
      </c>
      <c r="C9" s="5" t="n">
        <v>5071473</v>
      </c>
      <c r="D9" s="5" t="n">
        <v>16047916</v>
      </c>
      <c r="E9" s="5" t="n">
        <v>14430263</v>
      </c>
    </row>
    <row r="10" spans="1:5">
      <c r="A10" s="4" t="s">
        <v>131</v>
      </c>
      <c r="B10" s="5" t="n">
        <v>9</v>
      </c>
      <c r="C10" s="5" t="n">
        <v>236</v>
      </c>
      <c r="D10" s="5" t="n">
        <v>19266</v>
      </c>
      <c r="E10" s="5" t="n">
        <v>12565</v>
      </c>
    </row>
    <row r="11" spans="1:5">
      <c r="A11" s="4" t="s">
        <v>132</v>
      </c>
      <c r="B11" s="5" t="n">
        <v>316630</v>
      </c>
      <c r="C11" s="5" t="n">
        <v>189717</v>
      </c>
      <c r="D11" s="5" t="n">
        <v>746034</v>
      </c>
      <c r="E11" s="5" t="n">
        <v>628642</v>
      </c>
    </row>
    <row r="12" spans="1:5">
      <c r="A12" s="4" t="s">
        <v>742</v>
      </c>
      <c r="B12" s="5" t="n">
        <v>25796</v>
      </c>
      <c r="C12" s="5" t="n">
        <v>126840</v>
      </c>
      <c r="D12" s="5" t="n">
        <v>120233</v>
      </c>
      <c r="E12" s="5" t="n">
        <v>263040</v>
      </c>
    </row>
    <row r="13" spans="1:5">
      <c r="A13" s="4" t="s">
        <v>743</v>
      </c>
      <c r="B13" s="5" t="n">
        <v>941</v>
      </c>
      <c r="C13" s="5" t="n">
        <v>95515</v>
      </c>
      <c r="D13" s="5" t="n">
        <v>26163</v>
      </c>
      <c r="E13" s="5" t="n">
        <v>95244</v>
      </c>
    </row>
    <row r="14" spans="1:5">
      <c r="A14" s="4" t="s">
        <v>135</v>
      </c>
      <c r="B14" s="5" t="n">
        <v>21846</v>
      </c>
      <c r="C14" s="5" t="n">
        <v>25420</v>
      </c>
      <c r="D14" s="5" t="n">
        <v>67638</v>
      </c>
      <c r="E14" s="5" t="n">
        <v>76053</v>
      </c>
    </row>
    <row r="15" spans="1:5">
      <c r="A15" s="4" t="s">
        <v>136</v>
      </c>
      <c r="D15" s="5" t="n">
        <v>2608</v>
      </c>
      <c r="E15" s="5" t="n">
        <v>27982</v>
      </c>
    </row>
    <row r="16" spans="1:5">
      <c r="A16" s="4" t="s">
        <v>137</v>
      </c>
      <c r="B16" s="5" t="n">
        <v>321521</v>
      </c>
      <c r="C16" s="5" t="n">
        <v>386652</v>
      </c>
      <c r="D16" s="5" t="n">
        <v>822184</v>
      </c>
      <c r="E16" s="5" t="n">
        <v>882891</v>
      </c>
    </row>
    <row r="17" spans="1:5">
      <c r="A17" s="4" t="s">
        <v>744</v>
      </c>
      <c r="B17" s="5" t="n">
        <v>63468</v>
      </c>
      <c r="C17" s="5" t="n">
        <v>94963</v>
      </c>
      <c r="D17" s="5" t="n">
        <v>169867</v>
      </c>
      <c r="E17" s="5" t="n">
        <v>211446</v>
      </c>
    </row>
    <row r="18" spans="1:5">
      <c r="A18" s="4" t="s">
        <v>139</v>
      </c>
      <c r="B18" s="5" t="n">
        <v>258053</v>
      </c>
      <c r="C18" s="5" t="n">
        <v>291689</v>
      </c>
      <c r="D18" s="5" t="n">
        <v>652317</v>
      </c>
      <c r="E18" s="5" t="n">
        <v>671445</v>
      </c>
    </row>
    <row r="19" spans="1:5">
      <c r="A19" s="4" t="s">
        <v>140</v>
      </c>
      <c r="B19" s="5" t="n">
        <v>1454</v>
      </c>
      <c r="C19" s="5" t="n">
        <v>1220</v>
      </c>
      <c r="D19" s="5" t="n">
        <v>7578</v>
      </c>
      <c r="E19" s="5" t="n">
        <v>2021</v>
      </c>
    </row>
    <row r="20" spans="1:5">
      <c r="A20" s="4" t="s">
        <v>141</v>
      </c>
      <c r="B20" s="5" t="n">
        <v>256599</v>
      </c>
      <c r="C20" s="5" t="n">
        <v>290469</v>
      </c>
      <c r="D20" s="5" t="n">
        <v>644739</v>
      </c>
      <c r="E20" s="5" t="n">
        <v>669424</v>
      </c>
    </row>
    <row r="21" spans="1:5">
      <c r="A21" s="4" t="s">
        <v>731</v>
      </c>
    </row>
    <row r="22" spans="1:5">
      <c r="A22" s="3" t="s">
        <v>741</v>
      </c>
    </row>
    <row r="23" spans="1:5">
      <c r="A23" s="4" t="s">
        <v>745</v>
      </c>
      <c r="B23" s="5" t="n">
        <v>-600716</v>
      </c>
      <c r="C23" s="5" t="n">
        <v>-694091</v>
      </c>
      <c r="D23" s="5" t="n">
        <v>-1470828</v>
      </c>
      <c r="E23" s="5" t="n">
        <v>-1645164</v>
      </c>
    </row>
    <row r="24" spans="1:5">
      <c r="A24" s="4" t="s">
        <v>137</v>
      </c>
      <c r="B24" s="5" t="n">
        <v>-600716</v>
      </c>
      <c r="C24" s="5" t="n">
        <v>-694091</v>
      </c>
      <c r="D24" s="5" t="n">
        <v>-1470828</v>
      </c>
      <c r="E24" s="5" t="n">
        <v>-1645164</v>
      </c>
    </row>
    <row r="25" spans="1:5">
      <c r="A25" s="4" t="s">
        <v>139</v>
      </c>
      <c r="B25" s="5" t="n">
        <v>-600716</v>
      </c>
      <c r="C25" s="5" t="n">
        <v>-694091</v>
      </c>
      <c r="D25" s="5" t="n">
        <v>-1470828</v>
      </c>
      <c r="E25" s="5" t="n">
        <v>-1645164</v>
      </c>
    </row>
    <row r="26" spans="1:5">
      <c r="A26" s="4" t="s">
        <v>141</v>
      </c>
      <c r="B26" s="5" t="n">
        <v>-600716</v>
      </c>
      <c r="C26" s="5" t="n">
        <v>-694091</v>
      </c>
      <c r="D26" s="5" t="n">
        <v>-1470828</v>
      </c>
      <c r="E26" s="5" t="n">
        <v>-1645164</v>
      </c>
    </row>
    <row r="27" spans="1:5">
      <c r="A27" s="4" t="s">
        <v>746</v>
      </c>
    </row>
    <row r="28" spans="1:5">
      <c r="A28" s="3" t="s">
        <v>741</v>
      </c>
    </row>
    <row r="29" spans="1:5">
      <c r="A29" s="4" t="s">
        <v>127</v>
      </c>
      <c r="B29" s="5" t="n">
        <v>250</v>
      </c>
      <c r="C29" s="5" t="n">
        <v>8507</v>
      </c>
      <c r="D29" s="5" t="n">
        <v>750</v>
      </c>
      <c r="E29" s="5" t="n">
        <v>21250</v>
      </c>
    </row>
    <row r="30" spans="1:5">
      <c r="A30" s="4" t="s">
        <v>130</v>
      </c>
      <c r="B30" s="5" t="n">
        <v>250</v>
      </c>
      <c r="C30" s="5" t="n">
        <v>8507</v>
      </c>
      <c r="D30" s="5" t="n">
        <v>750</v>
      </c>
      <c r="E30" s="5" t="n">
        <v>21250</v>
      </c>
    </row>
    <row r="31" spans="1:5">
      <c r="A31" s="4" t="s">
        <v>132</v>
      </c>
      <c r="B31" s="5" t="n">
        <v>-250</v>
      </c>
      <c r="C31" s="5" t="n">
        <v>-8507</v>
      </c>
      <c r="D31" s="5" t="n">
        <v>-750</v>
      </c>
      <c r="E31" s="5" t="n">
        <v>-21250</v>
      </c>
    </row>
    <row r="32" spans="1:5">
      <c r="A32" s="4" t="s">
        <v>745</v>
      </c>
      <c r="B32" s="5" t="n">
        <v>256784</v>
      </c>
      <c r="C32" s="5" t="n">
        <v>296858</v>
      </c>
      <c r="D32" s="5" t="n">
        <v>645294</v>
      </c>
      <c r="E32" s="5" t="n">
        <v>685383</v>
      </c>
    </row>
    <row r="33" spans="1:5">
      <c r="A33" s="4" t="s">
        <v>137</v>
      </c>
      <c r="B33" s="5" t="n">
        <v>256534</v>
      </c>
      <c r="C33" s="5" t="n">
        <v>288351</v>
      </c>
      <c r="D33" s="5" t="n">
        <v>644544</v>
      </c>
      <c r="E33" s="5" t="n">
        <v>664133</v>
      </c>
    </row>
    <row r="34" spans="1:5">
      <c r="A34" s="4" t="s">
        <v>744</v>
      </c>
      <c r="B34" s="5" t="n">
        <v>-65</v>
      </c>
      <c r="C34" s="5" t="n">
        <v>-2118</v>
      </c>
      <c r="D34" s="5" t="n">
        <v>-195</v>
      </c>
      <c r="E34" s="5" t="n">
        <v>-5291</v>
      </c>
    </row>
    <row r="35" spans="1:5">
      <c r="A35" s="4" t="s">
        <v>139</v>
      </c>
      <c r="B35" s="5" t="n">
        <v>256599</v>
      </c>
      <c r="C35" s="5" t="n">
        <v>290469</v>
      </c>
      <c r="D35" s="5" t="n">
        <v>644739</v>
      </c>
      <c r="E35" s="5" t="n">
        <v>669424</v>
      </c>
    </row>
    <row r="36" spans="1:5">
      <c r="A36" s="4" t="s">
        <v>141</v>
      </c>
      <c r="B36" s="5" t="n">
        <v>256599</v>
      </c>
      <c r="C36" s="5" t="n">
        <v>290469</v>
      </c>
      <c r="D36" s="5" t="n">
        <v>644739</v>
      </c>
      <c r="E36" s="5" t="n">
        <v>669424</v>
      </c>
    </row>
    <row r="37" spans="1:5">
      <c r="A37" s="4" t="s">
        <v>747</v>
      </c>
    </row>
    <row r="38" spans="1:5">
      <c r="A38" s="3" t="s">
        <v>741</v>
      </c>
    </row>
    <row r="39" spans="1:5">
      <c r="A39" s="4" t="s">
        <v>127</v>
      </c>
      <c r="B39" s="5" t="n">
        <v>233</v>
      </c>
      <c r="C39" s="5" t="n">
        <v>215</v>
      </c>
      <c r="D39" s="5" t="n">
        <v>763</v>
      </c>
      <c r="E39" s="5" t="n">
        <v>946</v>
      </c>
    </row>
    <row r="40" spans="1:5">
      <c r="A40" s="4" t="s">
        <v>130</v>
      </c>
      <c r="B40" s="5" t="n">
        <v>233</v>
      </c>
      <c r="C40" s="5" t="n">
        <v>215</v>
      </c>
      <c r="D40" s="5" t="n">
        <v>763</v>
      </c>
      <c r="E40" s="5" t="n">
        <v>946</v>
      </c>
    </row>
    <row r="41" spans="1:5">
      <c r="A41" s="4" t="s">
        <v>132</v>
      </c>
      <c r="B41" s="5" t="n">
        <v>-233</v>
      </c>
      <c r="C41" s="5" t="n">
        <v>-215</v>
      </c>
      <c r="D41" s="5" t="n">
        <v>-763</v>
      </c>
      <c r="E41" s="5" t="n">
        <v>-946</v>
      </c>
    </row>
    <row r="42" spans="1:5">
      <c r="A42" s="4" t="s">
        <v>135</v>
      </c>
      <c r="B42" s="5" t="n">
        <v>-7434</v>
      </c>
      <c r="C42" s="5" t="n">
        <v>-7794</v>
      </c>
      <c r="D42" s="5" t="n">
        <v>-25757</v>
      </c>
      <c r="E42" s="5" t="n">
        <v>-21473</v>
      </c>
    </row>
    <row r="43" spans="1:5">
      <c r="A43" s="4" t="s">
        <v>136</v>
      </c>
      <c r="D43" s="5" t="n">
        <v>2608</v>
      </c>
      <c r="E43" s="5" t="n">
        <v>27982</v>
      </c>
    </row>
    <row r="44" spans="1:5">
      <c r="A44" s="4" t="s">
        <v>745</v>
      </c>
      <c r="B44" s="5" t="n">
        <v>251444</v>
      </c>
      <c r="C44" s="5" t="n">
        <v>291167</v>
      </c>
      <c r="D44" s="5" t="n">
        <v>628731</v>
      </c>
      <c r="E44" s="5" t="n">
        <v>690982</v>
      </c>
    </row>
    <row r="45" spans="1:5">
      <c r="A45" s="4" t="s">
        <v>137</v>
      </c>
      <c r="B45" s="5" t="n">
        <v>258645</v>
      </c>
      <c r="C45" s="5" t="n">
        <v>298746</v>
      </c>
      <c r="D45" s="5" t="n">
        <v>651117</v>
      </c>
      <c r="E45" s="5" t="n">
        <v>683527</v>
      </c>
    </row>
    <row r="46" spans="1:5">
      <c r="A46" s="4" t="s">
        <v>744</v>
      </c>
      <c r="B46" s="5" t="n">
        <v>1861</v>
      </c>
      <c r="C46" s="5" t="n">
        <v>1888</v>
      </c>
      <c r="D46" s="5" t="n">
        <v>5823</v>
      </c>
      <c r="E46" s="5" t="n">
        <v>-1856</v>
      </c>
    </row>
    <row r="47" spans="1:5">
      <c r="A47" s="4" t="s">
        <v>139</v>
      </c>
      <c r="B47" s="5" t="n">
        <v>256784</v>
      </c>
      <c r="C47" s="5" t="n">
        <v>296858</v>
      </c>
      <c r="D47" s="5" t="n">
        <v>645294</v>
      </c>
      <c r="E47" s="5" t="n">
        <v>685383</v>
      </c>
    </row>
    <row r="48" spans="1:5">
      <c r="A48" s="4" t="s">
        <v>141</v>
      </c>
      <c r="B48" s="5" t="n">
        <v>256784</v>
      </c>
      <c r="C48" s="5" t="n">
        <v>296858</v>
      </c>
      <c r="D48" s="5" t="n">
        <v>645294</v>
      </c>
      <c r="E48" s="5" t="n">
        <v>685383</v>
      </c>
    </row>
    <row r="49" spans="1:5">
      <c r="A49" s="4" t="s">
        <v>748</v>
      </c>
    </row>
    <row r="50" spans="1:5">
      <c r="A50" s="3" t="s">
        <v>741</v>
      </c>
    </row>
    <row r="51" spans="1:5">
      <c r="A51" s="4" t="s">
        <v>124</v>
      </c>
      <c r="B51" s="5" t="n">
        <v>3358220</v>
      </c>
      <c r="C51" s="5" t="n">
        <v>2995019</v>
      </c>
      <c r="D51" s="5" t="n">
        <v>9626821</v>
      </c>
      <c r="E51" s="5" t="n">
        <v>8461567</v>
      </c>
    </row>
    <row r="52" spans="1:5">
      <c r="A52" s="4" t="s">
        <v>126</v>
      </c>
      <c r="B52" s="5" t="n">
        <v>2708008</v>
      </c>
      <c r="C52" s="5" t="n">
        <v>2400812</v>
      </c>
      <c r="D52" s="5" t="n">
        <v>7654397</v>
      </c>
      <c r="E52" s="5" t="n">
        <v>6723631</v>
      </c>
    </row>
    <row r="53" spans="1:5">
      <c r="A53" s="4" t="s">
        <v>127</v>
      </c>
      <c r="B53" s="5" t="n">
        <v>411222</v>
      </c>
      <c r="C53" s="5" t="n">
        <v>462643</v>
      </c>
      <c r="D53" s="5" t="n">
        <v>1263892</v>
      </c>
      <c r="E53" s="5" t="n">
        <v>1238769</v>
      </c>
    </row>
    <row r="54" spans="1:5">
      <c r="A54" s="4" t="s">
        <v>128</v>
      </c>
      <c r="B54" s="5" t="n">
        <v>67168</v>
      </c>
      <c r="C54" s="5" t="n">
        <v>69652</v>
      </c>
      <c r="D54" s="5" t="n">
        <v>198118</v>
      </c>
      <c r="E54" s="5" t="n">
        <v>202295</v>
      </c>
    </row>
    <row r="55" spans="1:5">
      <c r="A55" s="4" t="s">
        <v>129</v>
      </c>
      <c r="D55" s="5" t="n">
        <v>89037</v>
      </c>
    </row>
    <row r="56" spans="1:5">
      <c r="A56" s="4" t="s">
        <v>130</v>
      </c>
      <c r="B56" s="5" t="n">
        <v>3186398</v>
      </c>
      <c r="C56" s="5" t="n">
        <v>2933107</v>
      </c>
      <c r="D56" s="5" t="n">
        <v>9205444</v>
      </c>
      <c r="E56" s="5" t="n">
        <v>8164695</v>
      </c>
    </row>
    <row r="57" spans="1:5">
      <c r="A57" s="4" t="s">
        <v>131</v>
      </c>
      <c r="B57" s="5" t="n">
        <v>9</v>
      </c>
      <c r="C57" s="5" t="n">
        <v>187</v>
      </c>
      <c r="D57" s="5" t="n">
        <v>19240</v>
      </c>
      <c r="E57" s="5" t="n">
        <v>6637</v>
      </c>
    </row>
    <row r="58" spans="1:5">
      <c r="A58" s="4" t="s">
        <v>132</v>
      </c>
      <c r="B58" s="5" t="n">
        <v>171831</v>
      </c>
      <c r="C58" s="5" t="n">
        <v>62099</v>
      </c>
      <c r="D58" s="5" t="n">
        <v>440617</v>
      </c>
      <c r="E58" s="5" t="n">
        <v>303509</v>
      </c>
    </row>
    <row r="59" spans="1:5">
      <c r="A59" s="4" t="s">
        <v>742</v>
      </c>
      <c r="B59" s="5" t="n">
        <v>26664</v>
      </c>
      <c r="C59" s="5" t="n">
        <v>126423</v>
      </c>
      <c r="D59" s="5" t="n">
        <v>117411</v>
      </c>
      <c r="E59" s="5" t="n">
        <v>260470</v>
      </c>
    </row>
    <row r="60" spans="1:5">
      <c r="A60" s="4" t="s">
        <v>743</v>
      </c>
      <c r="B60" s="5" t="n">
        <v>2574</v>
      </c>
      <c r="C60" s="5" t="n">
        <v>95631</v>
      </c>
      <c r="D60" s="5" t="n">
        <v>5733</v>
      </c>
      <c r="E60" s="5" t="n">
        <v>98530</v>
      </c>
    </row>
    <row r="61" spans="1:5">
      <c r="A61" s="4" t="s">
        <v>135</v>
      </c>
      <c r="B61" s="5" t="n">
        <v>27306</v>
      </c>
      <c r="C61" s="5" t="n">
        <v>27565</v>
      </c>
      <c r="D61" s="5" t="n">
        <v>70633</v>
      </c>
      <c r="E61" s="5" t="n">
        <v>83068</v>
      </c>
    </row>
    <row r="62" spans="1:5">
      <c r="A62" s="4" t="s">
        <v>749</v>
      </c>
      <c r="B62" s="5" t="n">
        <v>2509</v>
      </c>
      <c r="C62" s="5" t="n">
        <v>16070</v>
      </c>
      <c r="D62" s="5" t="n">
        <v>24014</v>
      </c>
      <c r="E62" s="5" t="n">
        <v>40828</v>
      </c>
    </row>
    <row r="63" spans="1:5">
      <c r="A63" s="4" t="s">
        <v>745</v>
      </c>
      <c r="B63" s="5" t="n">
        <v>92488</v>
      </c>
      <c r="C63" s="5" t="n">
        <v>106066</v>
      </c>
      <c r="D63" s="5" t="n">
        <v>196803</v>
      </c>
      <c r="E63" s="5" t="n">
        <v>268799</v>
      </c>
    </row>
    <row r="64" spans="1:5">
      <c r="A64" s="4" t="s">
        <v>137</v>
      </c>
      <c r="B64" s="5" t="n">
        <v>263742</v>
      </c>
      <c r="C64" s="5" t="n">
        <v>346584</v>
      </c>
      <c r="D64" s="5" t="n">
        <v>665917</v>
      </c>
      <c r="E64" s="5" t="n">
        <v>807412</v>
      </c>
    </row>
    <row r="65" spans="1:5">
      <c r="A65" s="4" t="s">
        <v>744</v>
      </c>
      <c r="B65" s="5" t="n">
        <v>12298</v>
      </c>
      <c r="C65" s="5" t="n">
        <v>55417</v>
      </c>
      <c r="D65" s="5" t="n">
        <v>37186</v>
      </c>
      <c r="E65" s="5" t="n">
        <v>116430</v>
      </c>
    </row>
    <row r="66" spans="1:5">
      <c r="A66" s="4" t="s">
        <v>139</v>
      </c>
      <c r="B66" s="5" t="n">
        <v>251444</v>
      </c>
      <c r="C66" s="5" t="n">
        <v>291167</v>
      </c>
      <c r="D66" s="5" t="n">
        <v>628731</v>
      </c>
      <c r="E66" s="5" t="n">
        <v>690982</v>
      </c>
    </row>
    <row r="67" spans="1:5">
      <c r="A67" s="4" t="s">
        <v>141</v>
      </c>
      <c r="B67" s="5" t="n">
        <v>251444</v>
      </c>
      <c r="C67" s="5" t="n">
        <v>291167</v>
      </c>
      <c r="D67" s="5" t="n">
        <v>628731</v>
      </c>
      <c r="E67" s="5" t="n">
        <v>690982</v>
      </c>
    </row>
    <row r="68" spans="1:5">
      <c r="A68" s="4" t="s">
        <v>750</v>
      </c>
    </row>
    <row r="69" spans="1:5">
      <c r="A69" s="3" t="s">
        <v>741</v>
      </c>
    </row>
    <row r="70" spans="1:5">
      <c r="A70" s="4" t="s">
        <v>124</v>
      </c>
      <c r="B70" s="5" t="n">
        <v>2566881</v>
      </c>
      <c r="C70" s="5" t="n">
        <v>2265935</v>
      </c>
      <c r="D70" s="5" t="n">
        <v>7147863</v>
      </c>
      <c r="E70" s="5" t="n">
        <v>6584773</v>
      </c>
    </row>
    <row r="71" spans="1:5">
      <c r="A71" s="4" t="s">
        <v>126</v>
      </c>
      <c r="B71" s="5" t="n">
        <v>1979328</v>
      </c>
      <c r="C71" s="5" t="n">
        <v>1698092</v>
      </c>
      <c r="D71" s="5" t="n">
        <v>5500763</v>
      </c>
      <c r="E71" s="5" t="n">
        <v>4953982</v>
      </c>
    </row>
    <row r="72" spans="1:5">
      <c r="A72" s="4" t="s">
        <v>127</v>
      </c>
      <c r="B72" s="5" t="n">
        <v>397879</v>
      </c>
      <c r="C72" s="5" t="n">
        <v>387720</v>
      </c>
      <c r="D72" s="5" t="n">
        <v>1214452</v>
      </c>
      <c r="E72" s="5" t="n">
        <v>1156637</v>
      </c>
    </row>
    <row r="73" spans="1:5">
      <c r="A73" s="4" t="s">
        <v>128</v>
      </c>
      <c r="B73" s="5" t="n">
        <v>44392</v>
      </c>
      <c r="C73" s="5" t="n">
        <v>43832</v>
      </c>
      <c r="D73" s="5" t="n">
        <v>125744</v>
      </c>
      <c r="E73" s="5" t="n">
        <v>132753</v>
      </c>
    </row>
    <row r="74" spans="1:5">
      <c r="A74" s="4" t="s">
        <v>130</v>
      </c>
      <c r="B74" s="5" t="n">
        <v>2421599</v>
      </c>
      <c r="C74" s="5" t="n">
        <v>2129644</v>
      </c>
      <c r="D74" s="5" t="n">
        <v>6840959</v>
      </c>
      <c r="E74" s="5" t="n">
        <v>6243372</v>
      </c>
    </row>
    <row r="75" spans="1:5">
      <c r="A75" s="4" t="s">
        <v>131</v>
      </c>
      <c r="C75" s="5" t="n">
        <v>49</v>
      </c>
      <c r="D75" s="5" t="n">
        <v>26</v>
      </c>
      <c r="E75" s="5" t="n">
        <v>5928</v>
      </c>
    </row>
    <row r="76" spans="1:5">
      <c r="A76" s="4" t="s">
        <v>132</v>
      </c>
      <c r="B76" s="5" t="n">
        <v>145282</v>
      </c>
      <c r="C76" s="5" t="n">
        <v>136340</v>
      </c>
      <c r="D76" s="5" t="n">
        <v>306930</v>
      </c>
      <c r="E76" s="5" t="n">
        <v>347329</v>
      </c>
    </row>
    <row r="77" spans="1:5">
      <c r="A77" s="4" t="s">
        <v>742</v>
      </c>
      <c r="B77" s="5" t="n">
        <v>-868</v>
      </c>
      <c r="C77" s="5" t="n">
        <v>417</v>
      </c>
      <c r="D77" s="5" t="n">
        <v>2822</v>
      </c>
      <c r="E77" s="5" t="n">
        <v>2570</v>
      </c>
    </row>
    <row r="78" spans="1:5">
      <c r="A78" s="4" t="s">
        <v>743</v>
      </c>
      <c r="B78" s="5" t="n">
        <v>-1633</v>
      </c>
      <c r="C78" s="5" t="n">
        <v>-116</v>
      </c>
      <c r="D78" s="5" t="n">
        <v>20430</v>
      </c>
      <c r="E78" s="5" t="n">
        <v>-3286</v>
      </c>
    </row>
    <row r="79" spans="1:5">
      <c r="A79" s="4" t="s">
        <v>135</v>
      </c>
      <c r="B79" s="5" t="n">
        <v>1974</v>
      </c>
      <c r="C79" s="5" t="n">
        <v>5649</v>
      </c>
      <c r="D79" s="5" t="n">
        <v>22762</v>
      </c>
      <c r="E79" s="5" t="n">
        <v>14458</v>
      </c>
    </row>
    <row r="80" spans="1:5">
      <c r="A80" s="4" t="s">
        <v>749</v>
      </c>
      <c r="B80" s="5" t="n">
        <v>-2509</v>
      </c>
      <c r="C80" s="5" t="n">
        <v>-16070</v>
      </c>
      <c r="D80" s="5" t="n">
        <v>-24014</v>
      </c>
      <c r="E80" s="5" t="n">
        <v>-40828</v>
      </c>
    </row>
    <row r="81" spans="1:5">
      <c r="A81" s="4" t="s">
        <v>137</v>
      </c>
      <c r="B81" s="5" t="n">
        <v>143316</v>
      </c>
      <c r="C81" s="5" t="n">
        <v>147062</v>
      </c>
      <c r="D81" s="5" t="n">
        <v>331434</v>
      </c>
      <c r="E81" s="5" t="n">
        <v>372983</v>
      </c>
    </row>
    <row r="82" spans="1:5">
      <c r="A82" s="4" t="s">
        <v>744</v>
      </c>
      <c r="B82" s="5" t="n">
        <v>49374</v>
      </c>
      <c r="C82" s="5" t="n">
        <v>39776</v>
      </c>
      <c r="D82" s="5" t="n">
        <v>127053</v>
      </c>
      <c r="E82" s="5" t="n">
        <v>102163</v>
      </c>
    </row>
    <row r="83" spans="1:5">
      <c r="A83" s="4" t="s">
        <v>139</v>
      </c>
      <c r="B83" s="5" t="n">
        <v>93942</v>
      </c>
      <c r="C83" s="5" t="n">
        <v>107286</v>
      </c>
      <c r="D83" s="5" t="n">
        <v>204381</v>
      </c>
      <c r="E83" s="5" t="n">
        <v>270820</v>
      </c>
    </row>
    <row r="84" spans="1:5">
      <c r="A84" s="4" t="s">
        <v>140</v>
      </c>
      <c r="B84" s="5" t="n">
        <v>1454</v>
      </c>
      <c r="C84" s="5" t="n">
        <v>1220</v>
      </c>
      <c r="D84" s="5" t="n">
        <v>7578</v>
      </c>
      <c r="E84" s="5" t="n">
        <v>2021</v>
      </c>
    </row>
    <row r="85" spans="1:5">
      <c r="A85" s="4" t="s">
        <v>141</v>
      </c>
      <c r="B85" s="6" t="n">
        <v>92488</v>
      </c>
      <c r="C85" s="6" t="n">
        <v>106066</v>
      </c>
      <c r="D85" s="6" t="n">
        <v>196803</v>
      </c>
      <c r="E85" s="6" t="n">
        <v>2687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121</v>
      </c>
      <c r="D1" s="2" t="s">
        <v>1</v>
      </c>
    </row>
    <row r="2" spans="1:5">
      <c r="B2" s="2" t="s">
        <v>2</v>
      </c>
      <c r="C2" s="2" t="s">
        <v>122</v>
      </c>
      <c r="D2" s="2" t="s">
        <v>2</v>
      </c>
      <c r="E2" s="2" t="s">
        <v>122</v>
      </c>
    </row>
    <row r="3" spans="1:5">
      <c r="A3" s="3" t="s">
        <v>741</v>
      </c>
    </row>
    <row r="4" spans="1:5">
      <c r="A4" s="4" t="s">
        <v>139</v>
      </c>
      <c r="B4" s="6" t="n">
        <v>258053</v>
      </c>
      <c r="C4" s="6" t="n">
        <v>291689</v>
      </c>
      <c r="D4" s="6" t="n">
        <v>652317</v>
      </c>
      <c r="E4" s="6" t="n">
        <v>671445</v>
      </c>
    </row>
    <row r="5" spans="1:5">
      <c r="A5" s="4" t="s">
        <v>149</v>
      </c>
      <c r="B5" s="5" t="n">
        <v>-78177</v>
      </c>
      <c r="C5" s="5" t="n">
        <v>-30985</v>
      </c>
      <c r="D5" s="5" t="n">
        <v>-79772</v>
      </c>
      <c r="E5" s="5" t="n">
        <v>-130879</v>
      </c>
    </row>
    <row r="6" spans="1:5">
      <c r="A6" s="4" t="s">
        <v>150</v>
      </c>
      <c r="B6" s="5" t="n">
        <v>377</v>
      </c>
      <c r="C6" s="5" t="n">
        <v>570</v>
      </c>
      <c r="D6" s="5" t="n">
        <v>1212</v>
      </c>
      <c r="E6" s="5" t="n">
        <v>1953</v>
      </c>
    </row>
    <row r="7" spans="1:5">
      <c r="A7" s="4" t="s">
        <v>752</v>
      </c>
      <c r="B7" s="5" t="n">
        <v>7</v>
      </c>
      <c r="C7" s="5" t="n">
        <v>65</v>
      </c>
      <c r="D7" s="5" t="n">
        <v>-104</v>
      </c>
      <c r="E7" s="5" t="n">
        <v>882</v>
      </c>
    </row>
    <row r="8" spans="1:5">
      <c r="A8" s="4" t="s">
        <v>152</v>
      </c>
      <c r="B8" s="5" t="n">
        <v>881</v>
      </c>
      <c r="C8" s="5" t="n">
        <v>22</v>
      </c>
      <c r="D8" s="5" t="n">
        <v>2341</v>
      </c>
      <c r="E8" s="5" t="n">
        <v>-605</v>
      </c>
    </row>
    <row r="9" spans="1:5">
      <c r="A9" s="4" t="s">
        <v>153</v>
      </c>
      <c r="B9" s="5" t="n">
        <v>7377</v>
      </c>
      <c r="C9" s="5" t="n">
        <v>-15</v>
      </c>
      <c r="D9" s="5" t="n">
        <v>7378</v>
      </c>
      <c r="E9" s="5" t="n">
        <v>5513</v>
      </c>
    </row>
    <row r="10" spans="1:5">
      <c r="A10" s="4" t="s">
        <v>154</v>
      </c>
      <c r="B10" s="5" t="n">
        <v>-69535</v>
      </c>
      <c r="C10" s="5" t="n">
        <v>-30343</v>
      </c>
      <c r="D10" s="5" t="n">
        <v>-68945</v>
      </c>
      <c r="E10" s="5" t="n">
        <v>-127100</v>
      </c>
    </row>
    <row r="11" spans="1:5">
      <c r="A11" s="4" t="s">
        <v>155</v>
      </c>
      <c r="B11" s="5" t="n">
        <v>188518</v>
      </c>
      <c r="C11" s="5" t="n">
        <v>261346</v>
      </c>
      <c r="D11" s="5" t="n">
        <v>583372</v>
      </c>
      <c r="E11" s="5" t="n">
        <v>544345</v>
      </c>
    </row>
    <row r="12" spans="1:5">
      <c r="A12" s="4" t="s">
        <v>156</v>
      </c>
      <c r="B12" s="5" t="n">
        <v>1340</v>
      </c>
      <c r="C12" s="5" t="n">
        <v>1357</v>
      </c>
      <c r="D12" s="5" t="n">
        <v>7445</v>
      </c>
      <c r="E12" s="5" t="n">
        <v>1479</v>
      </c>
    </row>
    <row r="13" spans="1:5">
      <c r="A13" s="4" t="s">
        <v>157</v>
      </c>
      <c r="B13" s="5" t="n">
        <v>187178</v>
      </c>
      <c r="C13" s="5" t="n">
        <v>259989</v>
      </c>
      <c r="D13" s="5" t="n">
        <v>575927</v>
      </c>
      <c r="E13" s="5" t="n">
        <v>542866</v>
      </c>
    </row>
    <row r="14" spans="1:5">
      <c r="A14" s="4" t="s">
        <v>731</v>
      </c>
    </row>
    <row r="15" spans="1:5">
      <c r="A15" s="3" t="s">
        <v>741</v>
      </c>
    </row>
    <row r="16" spans="1:5">
      <c r="A16" s="4" t="s">
        <v>139</v>
      </c>
      <c r="B16" s="5" t="n">
        <v>-600716</v>
      </c>
      <c r="C16" s="5" t="n">
        <v>-694091</v>
      </c>
      <c r="D16" s="5" t="n">
        <v>-1470828</v>
      </c>
      <c r="E16" s="5" t="n">
        <v>-1645164</v>
      </c>
    </row>
    <row r="17" spans="1:5">
      <c r="A17" s="4" t="s">
        <v>155</v>
      </c>
      <c r="B17" s="5" t="n">
        <v>-600716</v>
      </c>
      <c r="C17" s="5" t="n">
        <v>-694091</v>
      </c>
      <c r="D17" s="5" t="n">
        <v>-1470828</v>
      </c>
      <c r="E17" s="5" t="n">
        <v>-1645164</v>
      </c>
    </row>
    <row r="18" spans="1:5">
      <c r="A18" s="4" t="s">
        <v>157</v>
      </c>
      <c r="B18" s="5" t="n">
        <v>-600716</v>
      </c>
      <c r="C18" s="5" t="n">
        <v>-694091</v>
      </c>
      <c r="D18" s="5" t="n">
        <v>-1470828</v>
      </c>
      <c r="E18" s="5" t="n">
        <v>-1645164</v>
      </c>
    </row>
    <row r="19" spans="1:5">
      <c r="A19" s="4" t="s">
        <v>158</v>
      </c>
    </row>
    <row r="20" spans="1:5">
      <c r="A20" s="3" t="s">
        <v>741</v>
      </c>
    </row>
    <row r="21" spans="1:5">
      <c r="A21" s="4" t="s">
        <v>753</v>
      </c>
      <c r="E21" s="5" t="n">
        <v>-3964</v>
      </c>
    </row>
    <row r="22" spans="1:5">
      <c r="A22" s="4" t="s">
        <v>746</v>
      </c>
    </row>
    <row r="23" spans="1:5">
      <c r="A23" s="3" t="s">
        <v>741</v>
      </c>
    </row>
    <row r="24" spans="1:5">
      <c r="A24" s="4" t="s">
        <v>139</v>
      </c>
      <c r="B24" s="5" t="n">
        <v>256599</v>
      </c>
      <c r="C24" s="5" t="n">
        <v>290469</v>
      </c>
      <c r="D24" s="5" t="n">
        <v>644739</v>
      </c>
      <c r="E24" s="5" t="n">
        <v>669424</v>
      </c>
    </row>
    <row r="25" spans="1:5">
      <c r="A25" s="4" t="s">
        <v>155</v>
      </c>
      <c r="B25" s="5" t="n">
        <v>256599</v>
      </c>
      <c r="C25" s="5" t="n">
        <v>290469</v>
      </c>
      <c r="D25" s="5" t="n">
        <v>644739</v>
      </c>
      <c r="E25" s="5" t="n">
        <v>669424</v>
      </c>
    </row>
    <row r="26" spans="1:5">
      <c r="A26" s="4" t="s">
        <v>157</v>
      </c>
      <c r="B26" s="5" t="n">
        <v>256599</v>
      </c>
      <c r="C26" s="5" t="n">
        <v>290469</v>
      </c>
      <c r="D26" s="5" t="n">
        <v>644739</v>
      </c>
      <c r="E26" s="5" t="n">
        <v>669424</v>
      </c>
    </row>
    <row r="27" spans="1:5">
      <c r="A27" s="4" t="s">
        <v>747</v>
      </c>
    </row>
    <row r="28" spans="1:5">
      <c r="A28" s="3" t="s">
        <v>741</v>
      </c>
    </row>
    <row r="29" spans="1:5">
      <c r="A29" s="4" t="s">
        <v>139</v>
      </c>
      <c r="B29" s="5" t="n">
        <v>256784</v>
      </c>
      <c r="C29" s="5" t="n">
        <v>296858</v>
      </c>
      <c r="D29" s="5" t="n">
        <v>645294</v>
      </c>
      <c r="E29" s="5" t="n">
        <v>685383</v>
      </c>
    </row>
    <row r="30" spans="1:5">
      <c r="A30" s="4" t="s">
        <v>150</v>
      </c>
      <c r="B30" s="5" t="n">
        <v>377</v>
      </c>
      <c r="C30" s="5" t="n">
        <v>570</v>
      </c>
      <c r="D30" s="5" t="n">
        <v>1212</v>
      </c>
      <c r="E30" s="5" t="n">
        <v>1953</v>
      </c>
    </row>
    <row r="31" spans="1:5">
      <c r="A31" s="4" t="s">
        <v>752</v>
      </c>
      <c r="B31" s="5" t="n">
        <v>7</v>
      </c>
      <c r="C31" s="5" t="n">
        <v>65</v>
      </c>
      <c r="D31" s="5" t="n">
        <v>-104</v>
      </c>
      <c r="E31" s="5" t="n">
        <v>882</v>
      </c>
    </row>
    <row r="32" spans="1:5">
      <c r="A32" s="4" t="s">
        <v>154</v>
      </c>
      <c r="B32" s="5" t="n">
        <v>384</v>
      </c>
      <c r="C32" s="5" t="n">
        <v>635</v>
      </c>
      <c r="D32" s="5" t="n">
        <v>1108</v>
      </c>
      <c r="E32" s="5" t="n">
        <v>2835</v>
      </c>
    </row>
    <row r="33" spans="1:5">
      <c r="A33" s="4" t="s">
        <v>155</v>
      </c>
      <c r="B33" s="5" t="n">
        <v>257168</v>
      </c>
      <c r="C33" s="5" t="n">
        <v>297493</v>
      </c>
      <c r="D33" s="5" t="n">
        <v>646402</v>
      </c>
      <c r="E33" s="5" t="n">
        <v>688218</v>
      </c>
    </row>
    <row r="34" spans="1:5">
      <c r="A34" s="4" t="s">
        <v>157</v>
      </c>
      <c r="B34" s="5" t="n">
        <v>257168</v>
      </c>
      <c r="C34" s="5" t="n">
        <v>297493</v>
      </c>
      <c r="D34" s="5" t="n">
        <v>646402</v>
      </c>
      <c r="E34" s="5" t="n">
        <v>688218</v>
      </c>
    </row>
    <row r="35" spans="1:5">
      <c r="A35" s="4" t="s">
        <v>748</v>
      </c>
    </row>
    <row r="36" spans="1:5">
      <c r="A36" s="3" t="s">
        <v>741</v>
      </c>
    </row>
    <row r="37" spans="1:5">
      <c r="A37" s="4" t="s">
        <v>139</v>
      </c>
      <c r="B37" s="5" t="n">
        <v>251444</v>
      </c>
      <c r="C37" s="5" t="n">
        <v>291167</v>
      </c>
      <c r="D37" s="5" t="n">
        <v>628731</v>
      </c>
      <c r="E37" s="5" t="n">
        <v>690982</v>
      </c>
    </row>
    <row r="38" spans="1:5">
      <c r="A38" s="4" t="s">
        <v>152</v>
      </c>
      <c r="B38" s="5" t="n">
        <v>881</v>
      </c>
      <c r="C38" s="5" t="n">
        <v>22</v>
      </c>
      <c r="D38" s="5" t="n">
        <v>2341</v>
      </c>
      <c r="E38" s="5" t="n">
        <v>-605</v>
      </c>
    </row>
    <row r="39" spans="1:5">
      <c r="A39" s="4" t="s">
        <v>153</v>
      </c>
      <c r="B39" s="5" t="n">
        <v>7374</v>
      </c>
      <c r="C39" s="5" t="n">
        <v>-15</v>
      </c>
      <c r="D39" s="5" t="n">
        <v>7375</v>
      </c>
      <c r="E39" s="5" t="n">
        <v>5</v>
      </c>
    </row>
    <row r="40" spans="1:5">
      <c r="A40" s="4" t="s">
        <v>154</v>
      </c>
      <c r="B40" s="5" t="n">
        <v>8255</v>
      </c>
      <c r="C40" s="5" t="n">
        <v>7</v>
      </c>
      <c r="D40" s="5" t="n">
        <v>9716</v>
      </c>
      <c r="E40" s="5" t="n">
        <v>-4564</v>
      </c>
    </row>
    <row r="41" spans="1:5">
      <c r="A41" s="4" t="s">
        <v>155</v>
      </c>
      <c r="B41" s="5" t="n">
        <v>259699</v>
      </c>
      <c r="C41" s="5" t="n">
        <v>291174</v>
      </c>
      <c r="D41" s="5" t="n">
        <v>638447</v>
      </c>
      <c r="E41" s="5" t="n">
        <v>686418</v>
      </c>
    </row>
    <row r="42" spans="1:5">
      <c r="A42" s="4" t="s">
        <v>157</v>
      </c>
      <c r="B42" s="5" t="n">
        <v>259699</v>
      </c>
      <c r="C42" s="5" t="n">
        <v>291174</v>
      </c>
      <c r="D42" s="5" t="n">
        <v>638447</v>
      </c>
      <c r="E42" s="5" t="n">
        <v>686418</v>
      </c>
    </row>
    <row r="43" spans="1:5">
      <c r="A43" s="4" t="s">
        <v>754</v>
      </c>
    </row>
    <row r="44" spans="1:5">
      <c r="A44" s="3" t="s">
        <v>741</v>
      </c>
    </row>
    <row r="45" spans="1:5">
      <c r="A45" s="4" t="s">
        <v>753</v>
      </c>
      <c r="E45" s="5" t="n">
        <v>-3964</v>
      </c>
    </row>
    <row r="46" spans="1:5">
      <c r="A46" s="4" t="s">
        <v>750</v>
      </c>
    </row>
    <row r="47" spans="1:5">
      <c r="A47" s="3" t="s">
        <v>741</v>
      </c>
    </row>
    <row r="48" spans="1:5">
      <c r="A48" s="4" t="s">
        <v>139</v>
      </c>
      <c r="B48" s="5" t="n">
        <v>93942</v>
      </c>
      <c r="C48" s="5" t="n">
        <v>107286</v>
      </c>
      <c r="D48" s="5" t="n">
        <v>204381</v>
      </c>
      <c r="E48" s="5" t="n">
        <v>270820</v>
      </c>
    </row>
    <row r="49" spans="1:5">
      <c r="A49" s="4" t="s">
        <v>149</v>
      </c>
      <c r="B49" s="5" t="n">
        <v>-78177</v>
      </c>
      <c r="C49" s="5" t="n">
        <v>-30985</v>
      </c>
      <c r="D49" s="5" t="n">
        <v>-79772</v>
      </c>
      <c r="E49" s="5" t="n">
        <v>-130879</v>
      </c>
    </row>
    <row r="50" spans="1:5">
      <c r="A50" s="4" t="s">
        <v>153</v>
      </c>
      <c r="B50" s="5" t="n">
        <v>3</v>
      </c>
      <c r="D50" s="5" t="n">
        <v>3</v>
      </c>
      <c r="E50" s="5" t="n">
        <v>5508</v>
      </c>
    </row>
    <row r="51" spans="1:5">
      <c r="A51" s="4" t="s">
        <v>154</v>
      </c>
      <c r="B51" s="5" t="n">
        <v>-78174</v>
      </c>
      <c r="C51" s="5" t="n">
        <v>-30985</v>
      </c>
      <c r="D51" s="5" t="n">
        <v>-79769</v>
      </c>
      <c r="E51" s="5" t="n">
        <v>-125371</v>
      </c>
    </row>
    <row r="52" spans="1:5">
      <c r="A52" s="4" t="s">
        <v>155</v>
      </c>
      <c r="B52" s="5" t="n">
        <v>15768</v>
      </c>
      <c r="C52" s="5" t="n">
        <v>76301</v>
      </c>
      <c r="D52" s="5" t="n">
        <v>124612</v>
      </c>
      <c r="E52" s="5" t="n">
        <v>145449</v>
      </c>
    </row>
    <row r="53" spans="1:5">
      <c r="A53" s="4" t="s">
        <v>156</v>
      </c>
      <c r="B53" s="5" t="n">
        <v>1340</v>
      </c>
      <c r="C53" s="5" t="n">
        <v>1357</v>
      </c>
      <c r="D53" s="5" t="n">
        <v>7445</v>
      </c>
      <c r="E53" s="5" t="n">
        <v>1479</v>
      </c>
    </row>
    <row r="54" spans="1:5">
      <c r="A54" s="4" t="s">
        <v>157</v>
      </c>
      <c r="B54" s="6" t="n">
        <v>14428</v>
      </c>
      <c r="C54" s="6" t="n">
        <v>74944</v>
      </c>
      <c r="D54" s="6" t="n">
        <v>117167</v>
      </c>
      <c r="E54" s="6" t="n">
        <v>14397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122</v>
      </c>
    </row>
    <row r="3" spans="1:3">
      <c r="A3" s="3" t="s">
        <v>756</v>
      </c>
    </row>
    <row r="4" spans="1:3">
      <c r="A4" s="4" t="s">
        <v>757</v>
      </c>
      <c r="B4" s="6" t="n">
        <v>139301</v>
      </c>
      <c r="C4" s="6" t="n">
        <v>502311</v>
      </c>
    </row>
    <row r="5" spans="1:3">
      <c r="A5" s="3" t="s">
        <v>184</v>
      </c>
    </row>
    <row r="6" spans="1:3">
      <c r="A6" s="4" t="s">
        <v>185</v>
      </c>
      <c r="B6" s="5" t="n">
        <v>-160583</v>
      </c>
      <c r="C6" s="5" t="n">
        <v>-151893</v>
      </c>
    </row>
    <row r="7" spans="1:3">
      <c r="A7" s="4" t="s">
        <v>186</v>
      </c>
      <c r="B7" s="5" t="n">
        <v>-14844</v>
      </c>
      <c r="C7" s="5" t="n">
        <v>-313560</v>
      </c>
    </row>
    <row r="8" spans="1:3">
      <c r="A8" s="4" t="s">
        <v>187</v>
      </c>
      <c r="B8" s="5" t="n">
        <v>-84648</v>
      </c>
      <c r="C8" s="5" t="n">
        <v>-31026</v>
      </c>
    </row>
    <row r="9" spans="1:3">
      <c r="A9" s="4" t="s">
        <v>188</v>
      </c>
      <c r="B9" s="5" t="n">
        <v>20960</v>
      </c>
      <c r="C9" s="5" t="n">
        <v>53720</v>
      </c>
    </row>
    <row r="10" spans="1:3">
      <c r="A10" s="4" t="s">
        <v>189</v>
      </c>
      <c r="C10" s="5" t="n">
        <v>14174</v>
      </c>
    </row>
    <row r="11" spans="1:3">
      <c r="A11" s="4" t="s">
        <v>176</v>
      </c>
      <c r="B11" s="5" t="n">
        <v>-10160</v>
      </c>
      <c r="C11" s="5" t="n">
        <v>-15931</v>
      </c>
    </row>
    <row r="12" spans="1:3">
      <c r="A12" s="4" t="s">
        <v>177</v>
      </c>
      <c r="B12" s="5" t="n">
        <v>14261</v>
      </c>
      <c r="C12" s="5" t="n">
        <v>11402</v>
      </c>
    </row>
    <row r="13" spans="1:3">
      <c r="A13" s="4" t="s">
        <v>190</v>
      </c>
      <c r="B13" s="5" t="n">
        <v>-4219</v>
      </c>
      <c r="C13" s="5" t="n">
        <v>-20860</v>
      </c>
    </row>
    <row r="14" spans="1:3">
      <c r="A14" s="4" t="s">
        <v>191</v>
      </c>
      <c r="B14" s="5" t="n">
        <v>2392</v>
      </c>
      <c r="C14" s="5" t="n">
        <v>5432</v>
      </c>
    </row>
    <row r="15" spans="1:3">
      <c r="A15" s="4" t="s">
        <v>192</v>
      </c>
      <c r="B15" s="5" t="n">
        <v>590</v>
      </c>
      <c r="C15" s="5" t="n">
        <v>-5557</v>
      </c>
    </row>
    <row r="16" spans="1:3">
      <c r="A16" s="4" t="s">
        <v>193</v>
      </c>
      <c r="B16" s="5" t="n">
        <v>-236251</v>
      </c>
      <c r="C16" s="5" t="n">
        <v>-454099</v>
      </c>
    </row>
    <row r="17" spans="1:3">
      <c r="A17" s="3" t="s">
        <v>194</v>
      </c>
    </row>
    <row r="18" spans="1:3">
      <c r="A18" s="4" t="s">
        <v>195</v>
      </c>
      <c r="B18" s="5" t="n">
        <v>300000</v>
      </c>
      <c r="C18" s="5" t="n">
        <v>550000</v>
      </c>
    </row>
    <row r="19" spans="1:3">
      <c r="A19" s="4" t="s">
        <v>196</v>
      </c>
      <c r="B19" s="5" t="n">
        <v>-300000</v>
      </c>
    </row>
    <row r="20" spans="1:3">
      <c r="A20" s="4" t="s">
        <v>197</v>
      </c>
      <c r="B20" s="5" t="n">
        <v>2683000</v>
      </c>
      <c r="C20" s="5" t="n">
        <v>2913000</v>
      </c>
    </row>
    <row r="21" spans="1:3">
      <c r="A21" s="4" t="s">
        <v>198</v>
      </c>
      <c r="B21" s="5" t="n">
        <v>-2631000</v>
      </c>
      <c r="C21" s="5" t="n">
        <v>-2772000</v>
      </c>
    </row>
    <row r="22" spans="1:3">
      <c r="A22" s="4" t="s">
        <v>199</v>
      </c>
      <c r="C22" s="5" t="n">
        <v>-820000</v>
      </c>
    </row>
    <row r="23" spans="1:3">
      <c r="A23" s="4" t="s">
        <v>200</v>
      </c>
      <c r="B23" s="5" t="n">
        <v>5243</v>
      </c>
      <c r="C23" s="5" t="n">
        <v>3239</v>
      </c>
    </row>
    <row r="24" spans="1:3">
      <c r="A24" s="4" t="s">
        <v>201</v>
      </c>
      <c r="C24" s="5" t="n">
        <v>-16019</v>
      </c>
    </row>
    <row r="25" spans="1:3">
      <c r="A25" s="4" t="s">
        <v>202</v>
      </c>
      <c r="B25" s="5" t="n">
        <v>-94088</v>
      </c>
    </row>
    <row r="26" spans="1:3">
      <c r="A26" s="4" t="s">
        <v>758</v>
      </c>
      <c r="B26" s="5" t="n">
        <v>-36089</v>
      </c>
      <c r="C26" s="5" t="n">
        <v>-14970</v>
      </c>
    </row>
    <row r="27" spans="1:3">
      <c r="A27" s="4" t="s">
        <v>204</v>
      </c>
      <c r="C27" s="5" t="n">
        <v>-26295</v>
      </c>
    </row>
    <row r="28" spans="1:3">
      <c r="A28" s="4" t="s">
        <v>205</v>
      </c>
      <c r="B28" s="5" t="n">
        <v>-16573</v>
      </c>
      <c r="C28" s="5" t="n">
        <v>-27696</v>
      </c>
    </row>
    <row r="29" spans="1:3">
      <c r="A29" s="4" t="s">
        <v>206</v>
      </c>
      <c r="B29" s="5" t="n">
        <v>46513</v>
      </c>
      <c r="C29" s="5" t="n">
        <v>9558</v>
      </c>
    </row>
    <row r="30" spans="1:3">
      <c r="A30" s="4" t="s">
        <v>207</v>
      </c>
      <c r="B30" s="5" t="n">
        <v>-3798</v>
      </c>
      <c r="C30" s="5" t="n">
        <v>-11382</v>
      </c>
    </row>
    <row r="31" spans="1:3">
      <c r="A31" s="4" t="s">
        <v>208</v>
      </c>
      <c r="B31" s="5" t="n">
        <v>-5171</v>
      </c>
      <c r="C31" s="5" t="n">
        <v>-915</v>
      </c>
    </row>
    <row r="32" spans="1:3">
      <c r="A32" s="4" t="s">
        <v>209</v>
      </c>
      <c r="B32" s="5" t="n">
        <v>-51963</v>
      </c>
      <c r="C32" s="5" t="n">
        <v>-213480</v>
      </c>
    </row>
    <row r="33" spans="1:3">
      <c r="A33" s="4" t="s">
        <v>210</v>
      </c>
      <c r="B33" s="5" t="n">
        <v>-12726</v>
      </c>
      <c r="C33" s="5" t="n">
        <v>-31613</v>
      </c>
    </row>
    <row r="34" spans="1:3">
      <c r="A34" s="4" t="s">
        <v>211</v>
      </c>
      <c r="B34" s="5" t="n">
        <v>-161639</v>
      </c>
      <c r="C34" s="5" t="n">
        <v>-196881</v>
      </c>
    </row>
    <row r="35" spans="1:3">
      <c r="A35" s="4" t="s">
        <v>212</v>
      </c>
      <c r="B35" s="5" t="n">
        <v>863944</v>
      </c>
      <c r="C35" s="5" t="n">
        <v>824819</v>
      </c>
    </row>
    <row r="36" spans="1:3">
      <c r="A36" s="4" t="s">
        <v>213</v>
      </c>
      <c r="B36" s="5" t="n">
        <v>702305</v>
      </c>
      <c r="C36" s="5" t="n">
        <v>627938</v>
      </c>
    </row>
    <row r="37" spans="1:3">
      <c r="A37" s="3" t="s">
        <v>214</v>
      </c>
    </row>
    <row r="38" spans="1:3">
      <c r="A38" s="4" t="s">
        <v>215</v>
      </c>
      <c r="B38" s="5" t="n">
        <v>80179</v>
      </c>
      <c r="C38" s="5" t="n">
        <v>95822</v>
      </c>
    </row>
    <row r="39" spans="1:3">
      <c r="A39" s="4" t="s">
        <v>216</v>
      </c>
      <c r="B39" s="5" t="n">
        <v>302735</v>
      </c>
      <c r="C39" s="5" t="n">
        <v>235305</v>
      </c>
    </row>
    <row r="40" spans="1:3">
      <c r="A40" s="4" t="s">
        <v>735</v>
      </c>
    </row>
    <row r="41" spans="1:3">
      <c r="A41" s="3" t="s">
        <v>756</v>
      </c>
    </row>
    <row r="42" spans="1:3">
      <c r="A42" s="4" t="s">
        <v>757</v>
      </c>
      <c r="B42" s="5" t="n">
        <v>104267</v>
      </c>
      <c r="C42" s="5" t="n">
        <v>77947</v>
      </c>
    </row>
    <row r="43" spans="1:3">
      <c r="A43" s="3" t="s">
        <v>194</v>
      </c>
    </row>
    <row r="44" spans="1:3">
      <c r="A44" s="4" t="s">
        <v>202</v>
      </c>
      <c r="B44" s="5" t="n">
        <v>-94088</v>
      </c>
    </row>
    <row r="45" spans="1:3">
      <c r="A45" s="4" t="s">
        <v>205</v>
      </c>
      <c r="B45" s="5" t="n">
        <v>-16573</v>
      </c>
      <c r="C45" s="5" t="n">
        <v>-27696</v>
      </c>
    </row>
    <row r="46" spans="1:3">
      <c r="A46" s="4" t="s">
        <v>759</v>
      </c>
      <c r="B46" s="5" t="n">
        <v>6394</v>
      </c>
      <c r="C46" s="5" t="n">
        <v>-50622</v>
      </c>
    </row>
    <row r="47" spans="1:3">
      <c r="A47" s="4" t="s">
        <v>208</v>
      </c>
      <c r="C47" s="5" t="n">
        <v>371</v>
      </c>
    </row>
    <row r="48" spans="1:3">
      <c r="A48" s="4" t="s">
        <v>209</v>
      </c>
      <c r="B48" s="5" t="n">
        <v>-104267</v>
      </c>
      <c r="C48" s="5" t="n">
        <v>-77947</v>
      </c>
    </row>
    <row r="49" spans="1:3">
      <c r="A49" s="4" t="s">
        <v>212</v>
      </c>
      <c r="B49" s="5" t="n">
        <v>7</v>
      </c>
      <c r="C49" s="5" t="n">
        <v>7</v>
      </c>
    </row>
    <row r="50" spans="1:3">
      <c r="A50" s="4" t="s">
        <v>213</v>
      </c>
      <c r="B50" s="5" t="n">
        <v>7</v>
      </c>
      <c r="C50" s="5" t="n">
        <v>7</v>
      </c>
    </row>
    <row r="51" spans="1:3">
      <c r="A51" s="4" t="s">
        <v>736</v>
      </c>
    </row>
    <row r="52" spans="1:3">
      <c r="A52" s="3" t="s">
        <v>756</v>
      </c>
    </row>
    <row r="53" spans="1:3">
      <c r="A53" s="4" t="s">
        <v>757</v>
      </c>
      <c r="B53" s="5" t="n">
        <v>16509</v>
      </c>
      <c r="C53" s="5" t="n">
        <v>-1315</v>
      </c>
    </row>
    <row r="54" spans="1:3">
      <c r="A54" s="3" t="s">
        <v>194</v>
      </c>
    </row>
    <row r="55" spans="1:3">
      <c r="A55" s="4" t="s">
        <v>195</v>
      </c>
      <c r="B55" s="5" t="n">
        <v>300000</v>
      </c>
      <c r="C55" s="5" t="n">
        <v>550000</v>
      </c>
    </row>
    <row r="56" spans="1:3">
      <c r="A56" s="4" t="s">
        <v>196</v>
      </c>
      <c r="B56" s="5" t="n">
        <v>-300000</v>
      </c>
    </row>
    <row r="57" spans="1:3">
      <c r="A57" s="4" t="s">
        <v>197</v>
      </c>
      <c r="B57" s="5" t="n">
        <v>2683000</v>
      </c>
      <c r="C57" s="5" t="n">
        <v>2913000</v>
      </c>
    </row>
    <row r="58" spans="1:3">
      <c r="A58" s="4" t="s">
        <v>198</v>
      </c>
      <c r="B58" s="5" t="n">
        <v>-2631000</v>
      </c>
      <c r="C58" s="5" t="n">
        <v>-2772000</v>
      </c>
    </row>
    <row r="59" spans="1:3">
      <c r="A59" s="4" t="s">
        <v>199</v>
      </c>
      <c r="C59" s="5" t="n">
        <v>-820000</v>
      </c>
    </row>
    <row r="60" spans="1:3">
      <c r="A60" s="4" t="s">
        <v>759</v>
      </c>
      <c r="B60" s="5" t="n">
        <v>-82587</v>
      </c>
      <c r="C60" s="5" t="n">
        <v>121152</v>
      </c>
    </row>
    <row r="61" spans="1:3">
      <c r="A61" s="4" t="s">
        <v>208</v>
      </c>
      <c r="B61" s="5" t="n">
        <v>-3351</v>
      </c>
      <c r="C61" s="5" t="n">
        <v>-199</v>
      </c>
    </row>
    <row r="62" spans="1:3">
      <c r="A62" s="4" t="s">
        <v>209</v>
      </c>
      <c r="B62" s="5" t="n">
        <v>-33938</v>
      </c>
      <c r="C62" s="5" t="n">
        <v>-8047</v>
      </c>
    </row>
    <row r="63" spans="1:3">
      <c r="A63" s="4" t="s">
        <v>211</v>
      </c>
      <c r="B63" s="5" t="n">
        <v>-17429</v>
      </c>
      <c r="C63" s="5" t="n">
        <v>-9362</v>
      </c>
    </row>
    <row r="64" spans="1:3">
      <c r="A64" s="4" t="s">
        <v>212</v>
      </c>
      <c r="B64" s="5" t="n">
        <v>34063</v>
      </c>
      <c r="C64" s="5" t="n">
        <v>15604</v>
      </c>
    </row>
    <row r="65" spans="1:3">
      <c r="A65" s="4" t="s">
        <v>213</v>
      </c>
      <c r="B65" s="5" t="n">
        <v>16634</v>
      </c>
      <c r="C65" s="5" t="n">
        <v>6242</v>
      </c>
    </row>
    <row r="66" spans="1:3">
      <c r="A66" s="3" t="s">
        <v>214</v>
      </c>
    </row>
    <row r="67" spans="1:3">
      <c r="A67" s="4" t="s">
        <v>215</v>
      </c>
      <c r="B67" s="5" t="n">
        <v>65230</v>
      </c>
      <c r="C67" s="5" t="n">
        <v>94751</v>
      </c>
    </row>
    <row r="68" spans="1:3">
      <c r="A68" s="4" t="s">
        <v>737</v>
      </c>
    </row>
    <row r="69" spans="1:3">
      <c r="A69" s="3" t="s">
        <v>756</v>
      </c>
    </row>
    <row r="70" spans="1:3">
      <c r="A70" s="4" t="s">
        <v>757</v>
      </c>
      <c r="B70" s="5" t="n">
        <v>139122</v>
      </c>
      <c r="C70" s="5" t="n">
        <v>300163</v>
      </c>
    </row>
    <row r="71" spans="1:3">
      <c r="A71" s="3" t="s">
        <v>184</v>
      </c>
    </row>
    <row r="72" spans="1:3">
      <c r="A72" s="4" t="s">
        <v>185</v>
      </c>
      <c r="B72" s="5" t="n">
        <v>-97527</v>
      </c>
      <c r="C72" s="5" t="n">
        <v>-96412</v>
      </c>
    </row>
    <row r="73" spans="1:3">
      <c r="A73" s="4" t="s">
        <v>186</v>
      </c>
      <c r="B73" s="5" t="n">
        <v>-10419</v>
      </c>
      <c r="C73" s="5" t="n">
        <v>-297370</v>
      </c>
    </row>
    <row r="74" spans="1:3">
      <c r="A74" s="4" t="s">
        <v>187</v>
      </c>
      <c r="B74" s="5" t="n">
        <v>-49061</v>
      </c>
      <c r="C74" s="5" t="n">
        <v>-26866</v>
      </c>
    </row>
    <row r="75" spans="1:3">
      <c r="A75" s="4" t="s">
        <v>188</v>
      </c>
      <c r="B75" s="5" t="n">
        <v>17944</v>
      </c>
      <c r="C75" s="5" t="n">
        <v>49767</v>
      </c>
    </row>
    <row r="76" spans="1:3">
      <c r="A76" s="4" t="s">
        <v>176</v>
      </c>
      <c r="B76" s="5" t="n">
        <v>-10160</v>
      </c>
      <c r="C76" s="5" t="n">
        <v>-15931</v>
      </c>
    </row>
    <row r="77" spans="1:3">
      <c r="A77" s="4" t="s">
        <v>177</v>
      </c>
      <c r="B77" s="5" t="n">
        <v>12703</v>
      </c>
      <c r="C77" s="5" t="n">
        <v>11402</v>
      </c>
    </row>
    <row r="78" spans="1:3">
      <c r="A78" s="4" t="s">
        <v>190</v>
      </c>
      <c r="B78" s="5" t="n">
        <v>-4219</v>
      </c>
      <c r="C78" s="5" t="n">
        <v>-20860</v>
      </c>
    </row>
    <row r="79" spans="1:3">
      <c r="A79" s="4" t="s">
        <v>191</v>
      </c>
      <c r="B79" s="5" t="n">
        <v>2392</v>
      </c>
      <c r="C79" s="5" t="n">
        <v>5432</v>
      </c>
    </row>
    <row r="80" spans="1:3">
      <c r="A80" s="4" t="s">
        <v>192</v>
      </c>
      <c r="B80" s="5" t="n">
        <v>686</v>
      </c>
      <c r="C80" s="5" t="n">
        <v>-5631</v>
      </c>
    </row>
    <row r="81" spans="1:3">
      <c r="A81" s="4" t="s">
        <v>193</v>
      </c>
      <c r="B81" s="5" t="n">
        <v>-137661</v>
      </c>
      <c r="C81" s="5" t="n">
        <v>-396469</v>
      </c>
    </row>
    <row r="82" spans="1:3">
      <c r="A82" s="3" t="s">
        <v>194</v>
      </c>
    </row>
    <row r="83" spans="1:3">
      <c r="A83" s="4" t="s">
        <v>758</v>
      </c>
      <c r="B83" s="5" t="n">
        <v>-30268</v>
      </c>
      <c r="C83" s="5" t="n">
        <v>-16774</v>
      </c>
    </row>
    <row r="84" spans="1:3">
      <c r="A84" s="4" t="s">
        <v>204</v>
      </c>
      <c r="C84" s="5" t="n">
        <v>-26295</v>
      </c>
    </row>
    <row r="85" spans="1:3">
      <c r="A85" s="4" t="s">
        <v>759</v>
      </c>
      <c r="B85" s="5" t="n">
        <v>-154612</v>
      </c>
      <c r="C85" s="5" t="n">
        <v>113720</v>
      </c>
    </row>
    <row r="86" spans="1:3">
      <c r="A86" s="4" t="s">
        <v>209</v>
      </c>
      <c r="B86" s="5" t="n">
        <v>-184880</v>
      </c>
      <c r="C86" s="5" t="n">
        <v>70651</v>
      </c>
    </row>
    <row r="87" spans="1:3">
      <c r="A87" s="4" t="s">
        <v>211</v>
      </c>
      <c r="B87" s="5" t="n">
        <v>-183419</v>
      </c>
      <c r="C87" s="5" t="n">
        <v>-25655</v>
      </c>
    </row>
    <row r="88" spans="1:3">
      <c r="A88" s="4" t="s">
        <v>212</v>
      </c>
      <c r="B88" s="5" t="n">
        <v>274948</v>
      </c>
      <c r="C88" s="5" t="n">
        <v>114143</v>
      </c>
    </row>
    <row r="89" spans="1:3">
      <c r="A89" s="4" t="s">
        <v>213</v>
      </c>
      <c r="B89" s="5" t="n">
        <v>91529</v>
      </c>
      <c r="C89" s="5" t="n">
        <v>88488</v>
      </c>
    </row>
    <row r="90" spans="1:3">
      <c r="A90" s="3" t="s">
        <v>214</v>
      </c>
    </row>
    <row r="91" spans="1:3">
      <c r="A91" s="4" t="s">
        <v>216</v>
      </c>
      <c r="B91" s="5" t="n">
        <v>161431</v>
      </c>
      <c r="C91" s="5" t="n">
        <v>118070</v>
      </c>
    </row>
    <row r="92" spans="1:3">
      <c r="A92" s="4" t="s">
        <v>738</v>
      </c>
    </row>
    <row r="93" spans="1:3">
      <c r="A93" s="3" t="s">
        <v>756</v>
      </c>
    </row>
    <row r="94" spans="1:3">
      <c r="A94" s="4" t="s">
        <v>757</v>
      </c>
      <c r="B94" s="5" t="n">
        <v>-120597</v>
      </c>
      <c r="C94" s="5" t="n">
        <v>125516</v>
      </c>
    </row>
    <row r="95" spans="1:3">
      <c r="A95" s="3" t="s">
        <v>184</v>
      </c>
    </row>
    <row r="96" spans="1:3">
      <c r="A96" s="4" t="s">
        <v>185</v>
      </c>
      <c r="B96" s="5" t="n">
        <v>-63056</v>
      </c>
      <c r="C96" s="5" t="n">
        <v>-55481</v>
      </c>
    </row>
    <row r="97" spans="1:3">
      <c r="A97" s="4" t="s">
        <v>186</v>
      </c>
      <c r="B97" s="5" t="n">
        <v>-4425</v>
      </c>
      <c r="C97" s="5" t="n">
        <v>-16190</v>
      </c>
    </row>
    <row r="98" spans="1:3">
      <c r="A98" s="4" t="s">
        <v>187</v>
      </c>
      <c r="B98" s="5" t="n">
        <v>-35587</v>
      </c>
      <c r="C98" s="5" t="n">
        <v>-4160</v>
      </c>
    </row>
    <row r="99" spans="1:3">
      <c r="A99" s="4" t="s">
        <v>188</v>
      </c>
      <c r="B99" s="5" t="n">
        <v>3016</v>
      </c>
      <c r="C99" s="5" t="n">
        <v>3953</v>
      </c>
    </row>
    <row r="100" spans="1:3">
      <c r="A100" s="4" t="s">
        <v>189</v>
      </c>
      <c r="C100" s="5" t="n">
        <v>14174</v>
      </c>
    </row>
    <row r="101" spans="1:3">
      <c r="A101" s="4" t="s">
        <v>177</v>
      </c>
      <c r="B101" s="5" t="n">
        <v>1558</v>
      </c>
    </row>
    <row r="102" spans="1:3">
      <c r="A102" s="4" t="s">
        <v>192</v>
      </c>
      <c r="B102" s="5" t="n">
        <v>-96</v>
      </c>
      <c r="C102" s="5" t="n">
        <v>74</v>
      </c>
    </row>
    <row r="103" spans="1:3">
      <c r="A103" s="4" t="s">
        <v>193</v>
      </c>
      <c r="B103" s="5" t="n">
        <v>-98590</v>
      </c>
      <c r="C103" s="5" t="n">
        <v>-57630</v>
      </c>
    </row>
    <row r="104" spans="1:3">
      <c r="A104" s="3" t="s">
        <v>194</v>
      </c>
    </row>
    <row r="105" spans="1:3">
      <c r="A105" s="4" t="s">
        <v>200</v>
      </c>
      <c r="B105" s="5" t="n">
        <v>5243</v>
      </c>
      <c r="C105" s="5" t="n">
        <v>3239</v>
      </c>
    </row>
    <row r="106" spans="1:3">
      <c r="A106" s="4" t="s">
        <v>201</v>
      </c>
      <c r="C106" s="5" t="n">
        <v>-16019</v>
      </c>
    </row>
    <row r="107" spans="1:3">
      <c r="A107" s="4" t="s">
        <v>758</v>
      </c>
      <c r="B107" s="5" t="n">
        <v>-5821</v>
      </c>
      <c r="C107" s="5" t="n">
        <v>1804</v>
      </c>
    </row>
    <row r="108" spans="1:3">
      <c r="A108" s="4" t="s">
        <v>206</v>
      </c>
      <c r="B108" s="5" t="n">
        <v>46513</v>
      </c>
      <c r="C108" s="5" t="n">
        <v>9558</v>
      </c>
    </row>
    <row r="109" spans="1:3">
      <c r="A109" s="4" t="s">
        <v>207</v>
      </c>
      <c r="B109" s="5" t="n">
        <v>-3798</v>
      </c>
      <c r="C109" s="5" t="n">
        <v>-11382</v>
      </c>
    </row>
    <row r="110" spans="1:3">
      <c r="A110" s="4" t="s">
        <v>759</v>
      </c>
      <c r="B110" s="5" t="n">
        <v>230805</v>
      </c>
      <c r="C110" s="5" t="n">
        <v>-184250</v>
      </c>
    </row>
    <row r="111" spans="1:3">
      <c r="A111" s="4" t="s">
        <v>208</v>
      </c>
      <c r="B111" s="5" t="n">
        <v>-1820</v>
      </c>
      <c r="C111" s="5" t="n">
        <v>-1087</v>
      </c>
    </row>
    <row r="112" spans="1:3">
      <c r="A112" s="4" t="s">
        <v>209</v>
      </c>
      <c r="B112" s="5" t="n">
        <v>271122</v>
      </c>
      <c r="C112" s="5" t="n">
        <v>-198137</v>
      </c>
    </row>
    <row r="113" spans="1:3">
      <c r="A113" s="4" t="s">
        <v>210</v>
      </c>
      <c r="B113" s="5" t="n">
        <v>-12726</v>
      </c>
      <c r="C113" s="5" t="n">
        <v>-31613</v>
      </c>
    </row>
    <row r="114" spans="1:3">
      <c r="A114" s="4" t="s">
        <v>211</v>
      </c>
      <c r="B114" s="5" t="n">
        <v>39209</v>
      </c>
      <c r="C114" s="5" t="n">
        <v>-161864</v>
      </c>
    </row>
    <row r="115" spans="1:3">
      <c r="A115" s="4" t="s">
        <v>212</v>
      </c>
      <c r="B115" s="5" t="n">
        <v>554926</v>
      </c>
      <c r="C115" s="5" t="n">
        <v>695065</v>
      </c>
    </row>
    <row r="116" spans="1:3">
      <c r="A116" s="4" t="s">
        <v>213</v>
      </c>
      <c r="B116" s="5" t="n">
        <v>594135</v>
      </c>
      <c r="C116" s="5" t="n">
        <v>533201</v>
      </c>
    </row>
    <row r="117" spans="1:3">
      <c r="A117" s="3" t="s">
        <v>214</v>
      </c>
    </row>
    <row r="118" spans="1:3">
      <c r="A118" s="4" t="s">
        <v>215</v>
      </c>
      <c r="B118" s="5" t="n">
        <v>14949</v>
      </c>
      <c r="C118" s="5" t="n">
        <v>1071</v>
      </c>
    </row>
    <row r="119" spans="1:3">
      <c r="A119" s="4" t="s">
        <v>216</v>
      </c>
      <c r="B119" s="6" t="n">
        <v>141304</v>
      </c>
      <c r="C119" s="6" t="n">
        <v>1172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7"/>
    <col customWidth="1" max="6" min="6" width="37"/>
    <col customWidth="1" max="7" min="7" width="24"/>
    <col customWidth="1" max="8" min="8" width="37"/>
    <col customWidth="1" max="9" min="9" width="21"/>
    <col customWidth="1" max="10" min="10" width="31"/>
  </cols>
  <sheetData>
    <row r="1" spans="1:10">
      <c r="A1" s="1" t="s">
        <v>760</v>
      </c>
      <c r="B1" s="2" t="s">
        <v>761</v>
      </c>
      <c r="C1" s="2" t="s">
        <v>762</v>
      </c>
      <c r="D1" s="2" t="s">
        <v>763</v>
      </c>
      <c r="E1" s="2" t="s">
        <v>764</v>
      </c>
      <c r="F1" s="2" t="s">
        <v>765</v>
      </c>
      <c r="G1" s="2" t="s">
        <v>766</v>
      </c>
      <c r="H1" s="2" t="s">
        <v>767</v>
      </c>
      <c r="I1" s="2" t="s">
        <v>357</v>
      </c>
      <c r="J1" s="2" t="s">
        <v>768</v>
      </c>
    </row>
    <row r="2" spans="1:10">
      <c r="A2" s="3" t="s">
        <v>769</v>
      </c>
    </row>
    <row r="3" spans="1:10">
      <c r="A3" s="4" t="s">
        <v>665</v>
      </c>
      <c r="I3" s="6" t="n">
        <v>94088</v>
      </c>
    </row>
    <row r="4" spans="1:10">
      <c r="A4" s="4" t="s">
        <v>223</v>
      </c>
    </row>
    <row r="5" spans="1:10">
      <c r="A5" s="3" t="s">
        <v>769</v>
      </c>
    </row>
    <row r="6" spans="1:10">
      <c r="A6" s="4" t="s">
        <v>665</v>
      </c>
      <c r="F6" s="6" t="n">
        <v>45100</v>
      </c>
      <c r="H6" s="6" t="n">
        <v>49000</v>
      </c>
    </row>
    <row r="7" spans="1:10">
      <c r="A7" s="4" t="s">
        <v>770</v>
      </c>
      <c r="F7" s="5" t="n">
        <v>1144449</v>
      </c>
      <c r="H7" s="5" t="n">
        <v>932973</v>
      </c>
    </row>
    <row r="8" spans="1:10">
      <c r="A8" s="4" t="s">
        <v>771</v>
      </c>
      <c r="F8" s="7" t="n">
        <v>39.38</v>
      </c>
      <c r="G8" s="7" t="n">
        <v>40.43</v>
      </c>
      <c r="H8" s="7" t="n">
        <v>52.5</v>
      </c>
    </row>
    <row r="9" spans="1:10">
      <c r="A9" s="4" t="s">
        <v>772</v>
      </c>
    </row>
    <row r="10" spans="1:10">
      <c r="A10" s="3" t="s">
        <v>769</v>
      </c>
    </row>
    <row r="11" spans="1:10">
      <c r="A11" s="4" t="s">
        <v>665</v>
      </c>
      <c r="E11" s="6" t="n">
        <v>51000</v>
      </c>
    </row>
    <row r="12" spans="1:10">
      <c r="A12" s="4" t="s">
        <v>770</v>
      </c>
      <c r="E12" s="5" t="n">
        <v>1003485</v>
      </c>
    </row>
    <row r="13" spans="1:10">
      <c r="A13" s="4" t="s">
        <v>771</v>
      </c>
      <c r="E13" s="7" t="n">
        <v>50.85</v>
      </c>
    </row>
    <row r="14" spans="1:10">
      <c r="A14" s="4" t="s">
        <v>773</v>
      </c>
    </row>
    <row r="15" spans="1:10">
      <c r="A15" s="3" t="s">
        <v>769</v>
      </c>
    </row>
    <row r="16" spans="1:10">
      <c r="A16" s="4" t="s">
        <v>774</v>
      </c>
      <c r="J16" s="10" t="n">
        <v>3.5</v>
      </c>
    </row>
    <row r="17" spans="1:10">
      <c r="A17" s="4" t="s">
        <v>775</v>
      </c>
      <c r="C17" s="6" t="n">
        <v>329000</v>
      </c>
      <c r="J17" s="11" t="n">
        <v>267.1</v>
      </c>
    </row>
    <row r="18" spans="1:10">
      <c r="A18" s="4" t="s">
        <v>776</v>
      </c>
      <c r="C18" s="5" t="n">
        <v>110900</v>
      </c>
      <c r="J18" s="9" t="n">
        <v>90</v>
      </c>
    </row>
    <row r="19" spans="1:10">
      <c r="A19" s="4" t="s">
        <v>777</v>
      </c>
      <c r="C19" s="6" t="n">
        <v>7900</v>
      </c>
      <c r="D19" s="11" t="n">
        <v>6.4</v>
      </c>
    </row>
    <row r="20" spans="1:10">
      <c r="A20" s="4" t="s">
        <v>778</v>
      </c>
    </row>
    <row r="21" spans="1:10">
      <c r="A21" s="3" t="s">
        <v>769</v>
      </c>
    </row>
    <row r="22" spans="1:10">
      <c r="A22" s="4" t="s">
        <v>350</v>
      </c>
      <c r="B22" s="4" t="s">
        <v>7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30"/>
    <col customWidth="1" max="6" min="6" width="46"/>
    <col customWidth="1" max="7" min="7" width="35"/>
  </cols>
  <sheetData>
    <row r="1" spans="1:7">
      <c r="A1" s="1" t="s">
        <v>221</v>
      </c>
      <c r="B1" s="2" t="s">
        <v>222</v>
      </c>
      <c r="C1" s="2" t="s">
        <v>223</v>
      </c>
      <c r="D1" s="2" t="s">
        <v>224</v>
      </c>
      <c r="E1" s="2" t="s">
        <v>225</v>
      </c>
      <c r="F1" s="2" t="s">
        <v>226</v>
      </c>
      <c r="G1" s="2" t="s">
        <v>227</v>
      </c>
    </row>
    <row r="2" spans="1:7">
      <c r="A2" s="4" t="s">
        <v>228</v>
      </c>
      <c r="B2" s="6" t="n">
        <v>4174614</v>
      </c>
      <c r="C2" s="6" t="n">
        <v>3395</v>
      </c>
      <c r="D2" s="6" t="n">
        <v>1220508</v>
      </c>
      <c r="E2" s="6" t="n">
        <v>3443007</v>
      </c>
      <c r="F2" s="6" t="n">
        <v>-552414</v>
      </c>
      <c r="G2" s="6" t="n">
        <v>60118</v>
      </c>
    </row>
    <row r="3" spans="1:7">
      <c r="A3" s="4" t="s">
        <v>139</v>
      </c>
      <c r="B3" s="5" t="n">
        <v>671445</v>
      </c>
      <c r="E3" s="5" t="n">
        <v>669424</v>
      </c>
      <c r="G3" s="5" t="n">
        <v>2021</v>
      </c>
    </row>
    <row r="4" spans="1:7">
      <c r="A4" s="4" t="s">
        <v>229</v>
      </c>
      <c r="B4" s="5" t="n">
        <v>-3964</v>
      </c>
      <c r="E4" s="5" t="n">
        <v>3964</v>
      </c>
      <c r="F4" s="5" t="n">
        <v>-3964</v>
      </c>
    </row>
    <row r="5" spans="1:7">
      <c r="A5" s="4" t="s">
        <v>169</v>
      </c>
      <c r="B5" s="5" t="n">
        <v>97035</v>
      </c>
      <c r="D5" s="5" t="n">
        <v>97035</v>
      </c>
    </row>
    <row r="6" spans="1:7">
      <c r="A6" s="4" t="s">
        <v>230</v>
      </c>
      <c r="B6" s="5" t="n">
        <v>-9074</v>
      </c>
      <c r="D6" s="5" t="n">
        <v>-9074</v>
      </c>
    </row>
    <row r="7" spans="1:7">
      <c r="A7" s="4" t="s">
        <v>205</v>
      </c>
      <c r="B7" s="5" t="n">
        <v>-27696</v>
      </c>
      <c r="D7" s="5" t="n">
        <v>-27696</v>
      </c>
    </row>
    <row r="8" spans="1:7">
      <c r="A8" s="4" t="s">
        <v>231</v>
      </c>
      <c r="B8" s="5" t="n">
        <v>-130879</v>
      </c>
      <c r="F8" s="5" t="n">
        <v>-130337</v>
      </c>
      <c r="G8" s="5" t="n">
        <v>-542</v>
      </c>
    </row>
    <row r="9" spans="1:7">
      <c r="A9" s="4" t="s">
        <v>150</v>
      </c>
      <c r="B9" s="5" t="n">
        <v>1953</v>
      </c>
      <c r="F9" s="5" t="n">
        <v>1953</v>
      </c>
    </row>
    <row r="10" spans="1:7">
      <c r="A10" s="4" t="s">
        <v>151</v>
      </c>
      <c r="B10" s="5" t="n">
        <v>882</v>
      </c>
      <c r="F10" s="5" t="n">
        <v>882</v>
      </c>
    </row>
    <row r="11" spans="1:7">
      <c r="A11" s="4" t="s">
        <v>152</v>
      </c>
      <c r="B11" s="5" t="n">
        <v>-605</v>
      </c>
      <c r="F11" s="5" t="n">
        <v>-605</v>
      </c>
    </row>
    <row r="12" spans="1:7">
      <c r="A12" s="4" t="s">
        <v>232</v>
      </c>
      <c r="B12" s="5" t="n">
        <v>9558</v>
      </c>
      <c r="G12" s="5" t="n">
        <v>9558</v>
      </c>
    </row>
    <row r="13" spans="1:7">
      <c r="A13" s="4" t="s">
        <v>233</v>
      </c>
      <c r="B13" s="5" t="n">
        <v>-11382</v>
      </c>
      <c r="G13" s="5" t="n">
        <v>-11382</v>
      </c>
    </row>
    <row r="14" spans="1:7">
      <c r="A14" s="4" t="s">
        <v>90</v>
      </c>
      <c r="B14" s="5" t="n">
        <v>-3460</v>
      </c>
      <c r="C14" s="5" t="n">
        <v>14</v>
      </c>
      <c r="D14" s="5" t="n">
        <v>-3143</v>
      </c>
      <c r="E14" s="5" t="n">
        <v>-5506</v>
      </c>
      <c r="F14" s="5" t="n">
        <v>5513</v>
      </c>
      <c r="G14" s="5" t="n">
        <v>-338</v>
      </c>
    </row>
    <row r="15" spans="1:7">
      <c r="A15" s="4" t="s">
        <v>234</v>
      </c>
      <c r="B15" s="5" t="n">
        <v>4772391</v>
      </c>
      <c r="C15" s="5" t="n">
        <v>3409</v>
      </c>
      <c r="D15" s="5" t="n">
        <v>1277630</v>
      </c>
      <c r="E15" s="5" t="n">
        <v>4110889</v>
      </c>
      <c r="F15" s="5" t="n">
        <v>-678972</v>
      </c>
      <c r="G15" s="5" t="n">
        <v>59435</v>
      </c>
    </row>
    <row r="16" spans="1:7">
      <c r="A16" s="4" t="s">
        <v>235</v>
      </c>
      <c r="B16" s="5" t="n">
        <v>4516871</v>
      </c>
      <c r="C16" s="5" t="n">
        <v>3398</v>
      </c>
      <c r="D16" s="5" t="n">
        <v>1278251</v>
      </c>
      <c r="E16" s="5" t="n">
        <v>3820420</v>
      </c>
      <c r="F16" s="5" t="n">
        <v>-648492</v>
      </c>
      <c r="G16" s="5" t="n">
        <v>63294</v>
      </c>
    </row>
    <row r="17" spans="1:7">
      <c r="A17" s="4" t="s">
        <v>139</v>
      </c>
      <c r="B17" s="5" t="n">
        <v>291689</v>
      </c>
      <c r="E17" s="5" t="n">
        <v>290469</v>
      </c>
      <c r="G17" s="5" t="n">
        <v>1220</v>
      </c>
    </row>
    <row r="18" spans="1:7">
      <c r="A18" s="4" t="s">
        <v>169</v>
      </c>
      <c r="B18" s="5" t="n">
        <v>35360</v>
      </c>
      <c r="D18" s="5" t="n">
        <v>35360</v>
      </c>
    </row>
    <row r="19" spans="1:7">
      <c r="A19" s="4" t="s">
        <v>230</v>
      </c>
      <c r="B19" s="5" t="n">
        <v>-9074</v>
      </c>
      <c r="D19" s="5" t="n">
        <v>-9074</v>
      </c>
    </row>
    <row r="20" spans="1:7">
      <c r="A20" s="4" t="s">
        <v>205</v>
      </c>
      <c r="B20" s="5" t="n">
        <v>-23066</v>
      </c>
      <c r="D20" s="5" t="n">
        <v>-23066</v>
      </c>
    </row>
    <row r="21" spans="1:7">
      <c r="A21" s="4" t="s">
        <v>231</v>
      </c>
      <c r="B21" s="5" t="n">
        <v>-30985</v>
      </c>
      <c r="F21" s="5" t="n">
        <v>-31122</v>
      </c>
      <c r="G21" s="5" t="n">
        <v>137</v>
      </c>
    </row>
    <row r="22" spans="1:7">
      <c r="A22" s="4" t="s">
        <v>150</v>
      </c>
      <c r="B22" s="5" t="n">
        <v>570</v>
      </c>
      <c r="F22" s="5" t="n">
        <v>570</v>
      </c>
    </row>
    <row r="23" spans="1:7">
      <c r="A23" s="4" t="s">
        <v>151</v>
      </c>
      <c r="B23" s="5" t="n">
        <v>65</v>
      </c>
      <c r="F23" s="5" t="n">
        <v>65</v>
      </c>
    </row>
    <row r="24" spans="1:7">
      <c r="A24" s="4" t="s">
        <v>152</v>
      </c>
      <c r="B24" s="5" t="n">
        <v>22</v>
      </c>
      <c r="F24" s="5" t="n">
        <v>22</v>
      </c>
    </row>
    <row r="25" spans="1:7">
      <c r="A25" s="4" t="s">
        <v>232</v>
      </c>
      <c r="B25" s="5" t="n">
        <v>6814</v>
      </c>
      <c r="G25" s="5" t="n">
        <v>6814</v>
      </c>
    </row>
    <row r="26" spans="1:7">
      <c r="A26" s="4" t="s">
        <v>233</v>
      </c>
      <c r="B26" s="5" t="n">
        <v>-3730</v>
      </c>
      <c r="G26" s="5" t="n">
        <v>-3730</v>
      </c>
    </row>
    <row r="27" spans="1:7">
      <c r="A27" s="4" t="s">
        <v>90</v>
      </c>
      <c r="B27" s="5" t="n">
        <v>-12145</v>
      </c>
      <c r="C27" s="5" t="n">
        <v>11</v>
      </c>
      <c r="D27" s="5" t="n">
        <v>-3841</v>
      </c>
      <c r="F27" s="5" t="n">
        <v>-15</v>
      </c>
      <c r="G27" s="5" t="n">
        <v>-8300</v>
      </c>
    </row>
    <row r="28" spans="1:7">
      <c r="A28" s="4" t="s">
        <v>234</v>
      </c>
      <c r="B28" s="5" t="n">
        <v>4772391</v>
      </c>
      <c r="C28" s="5" t="n">
        <v>3409</v>
      </c>
      <c r="D28" s="5" t="n">
        <v>1277630</v>
      </c>
      <c r="E28" s="5" t="n">
        <v>4110889</v>
      </c>
      <c r="F28" s="5" t="n">
        <v>-678972</v>
      </c>
      <c r="G28" s="5" t="n">
        <v>59435</v>
      </c>
    </row>
    <row r="29" spans="1:7">
      <c r="A29" s="4" t="s">
        <v>236</v>
      </c>
      <c r="B29" s="5" t="n">
        <v>5009902</v>
      </c>
      <c r="C29" s="5" t="n">
        <v>3369</v>
      </c>
      <c r="D29" s="5" t="n">
        <v>1149013</v>
      </c>
      <c r="E29" s="5" t="n">
        <v>4504684</v>
      </c>
      <c r="F29" s="5" t="n">
        <v>-718269</v>
      </c>
      <c r="G29" s="5" t="n">
        <v>71105</v>
      </c>
    </row>
    <row r="30" spans="1:7">
      <c r="A30" s="4" t="s">
        <v>139</v>
      </c>
      <c r="B30" s="5" t="n">
        <v>652317</v>
      </c>
      <c r="E30" s="5" t="n">
        <v>644739</v>
      </c>
      <c r="G30" s="5" t="n">
        <v>7578</v>
      </c>
    </row>
    <row r="31" spans="1:7">
      <c r="A31" s="4" t="s">
        <v>169</v>
      </c>
      <c r="B31" s="5" t="n">
        <v>98958</v>
      </c>
      <c r="D31" s="5" t="n">
        <v>98958</v>
      </c>
    </row>
    <row r="32" spans="1:7">
      <c r="A32" s="4" t="s">
        <v>205</v>
      </c>
      <c r="B32" s="5" t="n">
        <v>-16573</v>
      </c>
      <c r="D32" s="5" t="n">
        <v>-16573</v>
      </c>
    </row>
    <row r="33" spans="1:7">
      <c r="A33" s="4" t="s">
        <v>202</v>
      </c>
      <c r="B33" s="5" t="n">
        <v>-94088</v>
      </c>
      <c r="C33" s="5" t="n">
        <v>-11</v>
      </c>
      <c r="D33" s="5" t="n">
        <v>-94077</v>
      </c>
    </row>
    <row r="34" spans="1:7">
      <c r="A34" s="4" t="s">
        <v>231</v>
      </c>
      <c r="B34" s="5" t="n">
        <v>-79772</v>
      </c>
      <c r="F34" s="5" t="n">
        <v>-79639</v>
      </c>
      <c r="G34" s="5" t="n">
        <v>-133</v>
      </c>
    </row>
    <row r="35" spans="1:7">
      <c r="A35" s="4" t="s">
        <v>150</v>
      </c>
      <c r="B35" s="5" t="n">
        <v>1212</v>
      </c>
      <c r="F35" s="5" t="n">
        <v>1212</v>
      </c>
    </row>
    <row r="36" spans="1:7">
      <c r="A36" s="4" t="s">
        <v>151</v>
      </c>
      <c r="B36" s="5" t="n">
        <v>-104</v>
      </c>
      <c r="F36" s="5" t="n">
        <v>-104</v>
      </c>
    </row>
    <row r="37" spans="1:7">
      <c r="A37" s="4" t="s">
        <v>152</v>
      </c>
      <c r="B37" s="5" t="n">
        <v>2341</v>
      </c>
      <c r="F37" s="5" t="n">
        <v>2341</v>
      </c>
    </row>
    <row r="38" spans="1:7">
      <c r="A38" s="4" t="s">
        <v>232</v>
      </c>
      <c r="B38" s="5" t="n">
        <v>46513</v>
      </c>
      <c r="G38" s="5" t="n">
        <v>46513</v>
      </c>
    </row>
    <row r="39" spans="1:7">
      <c r="A39" s="4" t="s">
        <v>233</v>
      </c>
      <c r="B39" s="5" t="n">
        <v>-3798</v>
      </c>
      <c r="G39" s="5" t="n">
        <v>-3798</v>
      </c>
    </row>
    <row r="40" spans="1:7">
      <c r="A40" s="4" t="s">
        <v>237</v>
      </c>
      <c r="B40" s="5" t="n">
        <v>-67667</v>
      </c>
      <c r="G40" s="5" t="n">
        <v>-67667</v>
      </c>
    </row>
    <row r="41" spans="1:7">
      <c r="A41" s="4" t="s">
        <v>90</v>
      </c>
      <c r="B41" s="5" t="n">
        <v>9739</v>
      </c>
      <c r="D41" s="5" t="n">
        <v>2700</v>
      </c>
      <c r="E41" s="5" t="n">
        <v>6108</v>
      </c>
      <c r="F41" s="5" t="n">
        <v>7378</v>
      </c>
      <c r="G41" s="5" t="n">
        <v>-6447</v>
      </c>
    </row>
    <row r="42" spans="1:7">
      <c r="A42" s="4" t="s">
        <v>238</v>
      </c>
      <c r="B42" s="5" t="n">
        <v>5558980</v>
      </c>
      <c r="C42" s="5" t="n">
        <v>3358</v>
      </c>
      <c r="D42" s="5" t="n">
        <v>1140021</v>
      </c>
      <c r="E42" s="5" t="n">
        <v>5155531</v>
      </c>
      <c r="F42" s="5" t="n">
        <v>-787081</v>
      </c>
      <c r="G42" s="5" t="n">
        <v>47151</v>
      </c>
    </row>
    <row r="43" spans="1:7">
      <c r="A43" s="4" t="s">
        <v>239</v>
      </c>
      <c r="B43" s="5" t="n">
        <v>5390530</v>
      </c>
      <c r="C43" s="5" t="n">
        <v>3363</v>
      </c>
      <c r="D43" s="5" t="n">
        <v>1162002</v>
      </c>
      <c r="E43" s="5" t="n">
        <v>4898932</v>
      </c>
      <c r="F43" s="5" t="n">
        <v>-717660</v>
      </c>
      <c r="G43" s="5" t="n">
        <v>43893</v>
      </c>
    </row>
    <row r="44" spans="1:7">
      <c r="A44" s="4" t="s">
        <v>139</v>
      </c>
      <c r="B44" s="5" t="n">
        <v>258053</v>
      </c>
      <c r="E44" s="5" t="n">
        <v>256599</v>
      </c>
      <c r="G44" s="5" t="n">
        <v>1454</v>
      </c>
    </row>
    <row r="45" spans="1:7">
      <c r="A45" s="4" t="s">
        <v>169</v>
      </c>
      <c r="B45" s="5" t="n">
        <v>33378</v>
      </c>
      <c r="D45" s="5" t="n">
        <v>33378</v>
      </c>
    </row>
    <row r="46" spans="1:7">
      <c r="A46" s="4" t="s">
        <v>205</v>
      </c>
      <c r="B46" s="5" t="n">
        <v>-7008</v>
      </c>
      <c r="D46" s="5" t="n">
        <v>-7008</v>
      </c>
    </row>
    <row r="47" spans="1:7">
      <c r="A47" s="4" t="s">
        <v>202</v>
      </c>
      <c r="B47" s="5" t="n">
        <v>-49000</v>
      </c>
      <c r="D47" s="5" t="n">
        <v>-49000</v>
      </c>
    </row>
    <row r="48" spans="1:7">
      <c r="A48" s="4" t="s">
        <v>231</v>
      </c>
      <c r="B48" s="5" t="n">
        <v>-78177</v>
      </c>
      <c r="F48" s="5" t="n">
        <v>-78063</v>
      </c>
      <c r="G48" s="5" t="n">
        <v>-114</v>
      </c>
    </row>
    <row r="49" spans="1:7">
      <c r="A49" s="4" t="s">
        <v>150</v>
      </c>
      <c r="B49" s="5" t="n">
        <v>377</v>
      </c>
      <c r="F49" s="5" t="n">
        <v>377</v>
      </c>
    </row>
    <row r="50" spans="1:7">
      <c r="A50" s="4" t="s">
        <v>151</v>
      </c>
      <c r="B50" s="5" t="n">
        <v>7</v>
      </c>
      <c r="F50" s="5" t="n">
        <v>7</v>
      </c>
    </row>
    <row r="51" spans="1:7">
      <c r="A51" s="4" t="s">
        <v>152</v>
      </c>
      <c r="B51" s="5" t="n">
        <v>881</v>
      </c>
      <c r="F51" s="5" t="n">
        <v>881</v>
      </c>
    </row>
    <row r="52" spans="1:7">
      <c r="A52" s="4" t="s">
        <v>232</v>
      </c>
      <c r="B52" s="5" t="n">
        <v>4536</v>
      </c>
      <c r="G52" s="5" t="n">
        <v>4536</v>
      </c>
    </row>
    <row r="53" spans="1:7">
      <c r="A53" s="4" t="s">
        <v>233</v>
      </c>
      <c r="B53" s="5" t="n">
        <v>-1235</v>
      </c>
      <c r="G53" s="5" t="n">
        <v>-1235</v>
      </c>
    </row>
    <row r="54" spans="1:7">
      <c r="A54" s="4" t="s">
        <v>237</v>
      </c>
      <c r="B54" s="5" t="n">
        <v>-26</v>
      </c>
      <c r="G54" s="5" t="n">
        <v>-26</v>
      </c>
    </row>
    <row r="55" spans="1:7">
      <c r="A55" s="4" t="s">
        <v>90</v>
      </c>
      <c r="B55" s="5" t="n">
        <v>6664</v>
      </c>
      <c r="C55" s="5" t="n">
        <v>-5</v>
      </c>
      <c r="D55" s="5" t="n">
        <v>649</v>
      </c>
      <c r="F55" s="5" t="n">
        <v>7377</v>
      </c>
      <c r="G55" s="5" t="n">
        <v>-1357</v>
      </c>
    </row>
    <row r="56" spans="1:7">
      <c r="A56" s="4" t="s">
        <v>238</v>
      </c>
      <c r="B56" s="6" t="n">
        <v>5558980</v>
      </c>
      <c r="C56" s="6" t="n">
        <v>3358</v>
      </c>
      <c r="D56" s="6" t="n">
        <v>1140021</v>
      </c>
      <c r="E56" s="6" t="n">
        <v>5155531</v>
      </c>
      <c r="F56" s="6" t="n">
        <v>-787081</v>
      </c>
      <c r="G56" s="6" t="n">
        <v>471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6:56:00Z</dcterms:created>
  <dcterms:modified xmlns:dcterms="http://purl.org/dc/terms/" xmlns:xsi="http://www.w3.org/2001/XMLSchema-instance" xsi:type="dcterms:W3CDTF">2019-11-06T06:56:00Z</dcterms:modified>
</cp:coreProperties>
</file>